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Operations" sheetId="7" r:id="rId7"/>
    <s:sheet name="Basis of Presentation and Signi" sheetId="8" r:id="rId8"/>
    <s:sheet name="Discontinued Operations" sheetId="9" r:id="rId9"/>
    <s:sheet name="(Loss) Earnings Per Share" sheetId="10" r:id="rId10"/>
    <s:sheet name="Business Combinations" sheetId="11" r:id="rId11"/>
    <s:sheet name="Derivative Financial Instrument" sheetId="12" r:id="rId12"/>
    <s:sheet name="Mortgage Loans Held for Sale, a" sheetId="13" r:id="rId13"/>
    <s:sheet name="Mortgage Servicing Rights" sheetId="14" r:id="rId14"/>
    <s:sheet name="Fair Value Measurements" sheetId="15" r:id="rId15"/>
    <s:sheet name="Property and Equipment" sheetId="16" r:id="rId16"/>
    <s:sheet name="Goodwill and Other Intangible A" sheetId="17" r:id="rId17"/>
    <s:sheet name="Other Assets" sheetId="18" r:id="rId18"/>
    <s:sheet name="Transfers and Servicing of Fina" sheetId="19" r:id="rId19"/>
    <s:sheet name="Debt" sheetId="20" r:id="rId20"/>
    <s:sheet name="Reserve for Mortgage Repurchase" sheetId="21" r:id="rId21"/>
    <s:sheet name="Related Party Transactions" sheetId="22" r:id="rId22"/>
    <s:sheet name="Income Taxes" sheetId="23" r:id="rId23"/>
    <s:sheet name="Commitments and Contingencies" sheetId="24" r:id="rId24"/>
    <s:sheet name="Capital Stock" sheetId="25" r:id="rId25"/>
    <s:sheet name="Stock-Based Compensation" sheetId="26" r:id="rId26"/>
    <s:sheet name="Retirement Benefit Plans" sheetId="27" r:id="rId27"/>
    <s:sheet name="Segment Information" sheetId="28" r:id="rId28"/>
    <s:sheet name="Selected Quarterly Financial Da" sheetId="29" r:id="rId29"/>
    <s:sheet name="Subsequent Events" sheetId="30" r:id="rId30"/>
    <s:sheet name="Basis of Presentation and Sig31" sheetId="31" r:id="rId31"/>
    <s:sheet name="Discontinued Operations (Tables" sheetId="32" r:id="rId32"/>
    <s:sheet name="(Loss) Earnings Per Share (Tabl" sheetId="33" r:id="rId33"/>
    <s:sheet name="Business Combinations (Tables)" sheetId="34" r:id="rId34"/>
    <s:sheet name="Derivative Financial Instrume35" sheetId="35" r:id="rId35"/>
    <s:sheet name="Mortgage Loans Held for Sale,36" sheetId="36" r:id="rId36"/>
    <s:sheet name="Mortgage Servicing Rights (Tabl" sheetId="37" r:id="rId37"/>
    <s:sheet name="Fair Value Measurements (Tables" sheetId="38" r:id="rId38"/>
    <s:sheet name="Property and Equipment (Tables)" sheetId="39" r:id="rId39"/>
    <s:sheet name="Goodwill and Other Intangible40" sheetId="40" r:id="rId40"/>
    <s:sheet name="Other Assets (Tables)" sheetId="41" r:id="rId41"/>
    <s:sheet name="Transfers and Servicing of Fi42" sheetId="42" r:id="rId42"/>
    <s:sheet name="Debt (Tables)" sheetId="43" r:id="rId43"/>
    <s:sheet name="Reserve for Mortgage Repurcha44" sheetId="44" r:id="rId44"/>
    <s:sheet name="Income Taxes (Tables)" sheetId="45" r:id="rId45"/>
    <s:sheet name="Commitments and Contingencies (" sheetId="46" r:id="rId46"/>
    <s:sheet name="Stock-Based Compensation (Table" sheetId="47" r:id="rId47"/>
    <s:sheet name="Segment Information (Tables)" sheetId="48" r:id="rId48"/>
    <s:sheet name="Selected Quarterly Financial 49" sheetId="49" r:id="rId49"/>
    <s:sheet name="Organization and Operations - N" sheetId="50" r:id="rId50"/>
    <s:sheet name="Basis of Presentation and Sig51" sheetId="51" r:id="rId51"/>
    <s:sheet name="Discontinued Operations - Resul" sheetId="52" r:id="rId52"/>
    <s:sheet name="Discontinued Operations - Asset" sheetId="53" r:id="rId53"/>
    <s:sheet name="Discontinued Operations - Narra" sheetId="54" r:id="rId54"/>
    <s:sheet name="(Loss) Earnings Per Share - Rec" sheetId="55" r:id="rId55"/>
    <s:sheet name="(Loss) Earnings Per Share - Ant" sheetId="56" r:id="rId56"/>
    <s:sheet name="Business Combinations - Acquisi" sheetId="57" r:id="rId57"/>
    <s:sheet name="Business Combinations - Acqui58" sheetId="58" r:id="rId58"/>
    <s:sheet name="Business Combinations - Acqui59" sheetId="59" r:id="rId59"/>
    <s:sheet name="Business Combinations - Acqui60" sheetId="60" r:id="rId60"/>
    <s:sheet name="Derivative Financial Instrume61" sheetId="61" r:id="rId61"/>
    <s:sheet name="Derivative Financial Instrume62" sheetId="62" r:id="rId62"/>
    <s:sheet name="Derivative Financial Instrume63" sheetId="63" r:id="rId63"/>
    <s:sheet name="Mortgage Loans Held for Sale,64" sheetId="64" r:id="rId64"/>
    <s:sheet name="Mortgage Loans Held for Sale,65" sheetId="65" r:id="rId65"/>
    <s:sheet name="Mortgage Loans Held for Sale,66" sheetId="66" r:id="rId66"/>
    <s:sheet name="Mortgage Servicing Rights - Nar" sheetId="67" r:id="rId67"/>
    <s:sheet name="Mortgage Servicing Rights - Sum" sheetId="68" r:id="rId68"/>
    <s:sheet name="Mortgage Servicing Rights - S69" sheetId="69" r:id="rId69"/>
    <s:sheet name="Mortgage Servicing Rights - Out" sheetId="70" r:id="rId70"/>
    <s:sheet name="Mortgage Servicing Rights - Key" sheetId="71" r:id="rId71"/>
    <s:sheet name="Mortgage Servicing Rights -  As" sheetId="72" r:id="rId72"/>
    <s:sheet name="Mortgage Servicing Rights - Hyp" sheetId="73" r:id="rId73"/>
    <s:sheet name="Mortgage Servicing Rights - Com" sheetId="74" r:id="rId74"/>
    <s:sheet name="Fair Value Measurements - Major" sheetId="75" r:id="rId75"/>
    <s:sheet name="Fair Value Measurements - Recon" sheetId="76" r:id="rId76"/>
    <s:sheet name="Fair Value Measurements - Narra" sheetId="77" r:id="rId77"/>
    <s:sheet name="Property and Equipment (Details" sheetId="78" r:id="rId78"/>
    <s:sheet name="Goodwill and Other Intangible79" sheetId="79" r:id="rId79"/>
    <s:sheet name="Goodwill and Other Intangible80" sheetId="80" r:id="rId80"/>
    <s:sheet name="Goodwill and Other Intangible81" sheetId="81" r:id="rId81"/>
    <s:sheet name="Other Assets (Details)" sheetId="82" r:id="rId82"/>
    <s:sheet name="Transfers and Servicing of Fi83" sheetId="83" r:id="rId83"/>
    <s:sheet name="Debt - Short-term Debt (Details" sheetId="84" r:id="rId84"/>
    <s:sheet name="Debt - Mortgage Funding Arrange" sheetId="85" r:id="rId85"/>
    <s:sheet name="Debt - Narrative (Details)" sheetId="86" r:id="rId86"/>
    <s:sheet name="Reserve for Mortgage Repurcha87" sheetId="87" r:id="rId87"/>
    <s:sheet name="Related Party Transactions (Det" sheetId="88" r:id="rId88"/>
    <s:sheet name="Income Taxes - Narrative (Detai" sheetId="89" r:id="rId89"/>
    <s:sheet name="Income Taxes - Components of In" sheetId="90" r:id="rId90"/>
    <s:sheet name="Income Taxes - Reconciliation o" sheetId="91" r:id="rId91"/>
    <s:sheet name="Income Taxes - Deferred Tax Ass" sheetId="92" r:id="rId92"/>
    <s:sheet name="Income Taxes - Reconciliation93" sheetId="93" r:id="rId93"/>
    <s:sheet name="Commitments and Contingencies -" sheetId="94" r:id="rId94"/>
    <s:sheet name="Commitments and Contingencies95" sheetId="95" r:id="rId95"/>
    <s:sheet name="Commitments and Contingencies96" sheetId="96" r:id="rId96"/>
    <s:sheet name="Capital Stock - Narrative (Deta" sheetId="97" r:id="rId97"/>
    <s:sheet name="Stock-Based Compensation - Narr" sheetId="98" r:id="rId98"/>
    <s:sheet name="Stock-Based Compensation -  Sto" sheetId="99" r:id="rId99"/>
    <s:sheet name="Stock-Based Compensation - Rest" sheetId="100" r:id="rId100"/>
    <s:sheet name="Stock-Based Compensation - Othe" sheetId="101" r:id="rId101"/>
    <s:sheet name="Retirement Benefit Plans - Narr" sheetId="102" r:id="rId102"/>
    <s:sheet name="Segment Information - Assets by" sheetId="103" r:id="rId103"/>
    <s:sheet name="Segment Information - Results f" sheetId="104" r:id="rId104"/>
    <s:sheet name="Selected Quarterly Financial105" sheetId="105" r:id="rId105"/>
    <s:sheet name="Subsequent Events (Details)" sheetId="106" r:id="rId106"/>
  </s:sheets>
  <s:definedNames/>
  <s:calcPr calcId="124519" calcMode="auto" fullCalcOnLoad="1"/>
</s:workbook>
</file>

<file path=xl/sharedStrings.xml><?xml version="1.0" encoding="utf-8"?>
<sst xmlns="http://schemas.openxmlformats.org/spreadsheetml/2006/main" uniqueCount="1063">
  <si>
    <t>Document and Entity Information - USD ($)</t>
  </si>
  <si>
    <t>12 Months Ended</t>
  </si>
  <si>
    <t>Dec. 31, 2015</t>
  </si>
  <si>
    <t>Feb. 29, 2016</t>
  </si>
  <si>
    <t>Jun. 30, 2015</t>
  </si>
  <si>
    <t>Document And Entity Information [Abstract]</t>
  </si>
  <si>
    <t>Entity Registrant Name</t>
  </si>
  <si>
    <t>STONEGATE MORTGAGE COR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4</t>
  </si>
  <si>
    <t>Assets</t>
  </si>
  <si>
    <t>Cash and cash equivalents</t>
  </si>
  <si>
    <t>Restricted cash</t>
  </si>
  <si>
    <t>Mortgage loans held for sale, at fair value</t>
  </si>
  <si>
    <t>Servicing advances, net</t>
  </si>
  <si>
    <t>Derivative assets</t>
  </si>
  <si>
    <t>Mortgage servicing rights, at fair value</t>
  </si>
  <si>
    <t>Property and equipment, net</t>
  </si>
  <si>
    <t>Loans eligible for repurchase from GNMA</t>
  </si>
  <si>
    <t>Warehouse lending receivables</t>
  </si>
  <si>
    <t>Goodwill and other intangible assets, net</t>
  </si>
  <si>
    <t>Subordinated loan receivable</t>
  </si>
  <si>
    <t>Other assets</t>
  </si>
  <si>
    <t>Total assets</t>
  </si>
  <si>
    <t>Liabilities</t>
  </si>
  <si>
    <t>Secured borrowings - mortgage loans</t>
  </si>
  <si>
    <t>Secured borrowings - mortgage servicing rights</t>
  </si>
  <si>
    <t>Secured borrowings - eligible GNMA loan repurchases</t>
  </si>
  <si>
    <t>Mortgage repurchase borrowings</t>
  </si>
  <si>
    <t>Warehouse lines of credit</t>
  </si>
  <si>
    <t>Operating lines of credit</t>
  </si>
  <si>
    <t>Accounts payable and accrued expenses</t>
  </si>
  <si>
    <t>Derivative liabilities</t>
  </si>
  <si>
    <t>Reserve for mortgage repurchases and indemnifications</t>
  </si>
  <si>
    <t>Liability for loans eligible for repurchase from GNMA</t>
  </si>
  <si>
    <t>Deferred income tax liabilities, net</t>
  </si>
  <si>
    <t>Other liabilities</t>
  </si>
  <si>
    <t>Total liabilities</t>
  </si>
  <si>
    <t>Commitments and contingencies</t>
  </si>
  <si>
    <t xml:space="preserve"> </t>
  </si>
  <si>
    <t>Stockholders' equity</t>
  </si>
  <si>
    <t>Common stock, par value $0.01, shares authorized - 100,000,000; shares issued: 25,845,566 and outstanding: 25,796,193 at December 31, 2015; shares issued and outstanding: 25,780,973 at December 31, 2014</t>
  </si>
  <si>
    <t>Additional paid-in capital</t>
  </si>
  <si>
    <t>Retained earnings</t>
  </si>
  <si>
    <t>Total stockholders’ equity</t>
  </si>
  <si>
    <t>Total liabilities and stockholders’ equity</t>
  </si>
  <si>
    <t>Consolidated Balance Sheets (Parenthetical) - $ / shares</t>
  </si>
  <si>
    <t>Statement of Financial Position [Abstract]</t>
  </si>
  <si>
    <t>Common Stock, Par Value Per Share (in dollars per share)</t>
  </si>
  <si>
    <t>Common Stock, Shares Authorized</t>
  </si>
  <si>
    <t>Common Stock, Shares, Issued</t>
  </si>
  <si>
    <t>Common Stock, Shares, Outstanding</t>
  </si>
  <si>
    <t>Consolidated Statements of Operations - USD ($) $ in Thousands</t>
  </si>
  <si>
    <t>3 Months Ended</t>
  </si>
  <si>
    <t>Sep. 30, 2015</t>
  </si>
  <si>
    <t>Mar. 31, 2015</t>
  </si>
  <si>
    <t>Sep. 30, 2014</t>
  </si>
  <si>
    <t>Jun. 30, 2014</t>
  </si>
  <si>
    <t>Mar. 31, 2014</t>
  </si>
  <si>
    <t>Dec. 31, 2013</t>
  </si>
  <si>
    <t>Revenues</t>
  </si>
  <si>
    <t>Gains on mortgage loans held for sale, net</t>
  </si>
  <si>
    <t>Changes in mortgage servicing rights valuation</t>
  </si>
  <si>
    <t>Payoffs and principal amortization of mortgage servicing rights</t>
  </si>
  <si>
    <t>Loan origination and other loan fees</t>
  </si>
  <si>
    <t>Loan servicing fees</t>
  </si>
  <si>
    <t>Interest and other income</t>
  </si>
  <si>
    <t>Total revenues</t>
  </si>
  <si>
    <t>Expenses</t>
  </si>
  <si>
    <t>Salaries, commissions and benefits</t>
  </si>
  <si>
    <t>General and administrative expense</t>
  </si>
  <si>
    <t>Interest expense</t>
  </si>
  <si>
    <t>Occupancy, equipment and communication</t>
  </si>
  <si>
    <t>Depreciation and amortization expense</t>
  </si>
  <si>
    <t>Total expenses</t>
  </si>
  <si>
    <t>(Loss) income from continuing operations before income tax (benefit) expense</t>
  </si>
  <si>
    <t>Income tax (benefit) expense</t>
  </si>
  <si>
    <t>(Loss) income from continuing operations, net of tax</t>
  </si>
  <si>
    <t>Less: Preferred stock dividends</t>
  </si>
  <si>
    <t>(Loss) income from continuing operations attributable to common stockholders</t>
  </si>
  <si>
    <t>(Loss) income from discontinued operations, net of tax</t>
  </si>
  <si>
    <t>Net (loss) income attributable to common stockholders</t>
  </si>
  <si>
    <t>Basic (loss) earnings per share:</t>
  </si>
  <si>
    <t>From continuing operations (in usd per share)</t>
  </si>
  <si>
    <t>From discontinued operations (in usd per share)</t>
  </si>
  <si>
    <t>Total basic (loss) earnings per share (in usd per share)</t>
  </si>
  <si>
    <t>Diluted (loss) earnings per share:</t>
  </si>
  <si>
    <t>Total diluted (loss) earnings per share (in usd per share)</t>
  </si>
  <si>
    <t>Consolidated Statements of Changes in Stockholders' Equity - USD ($) shares in Thousands, $ in Thousands</t>
  </si>
  <si>
    <t>Total</t>
  </si>
  <si>
    <t>Preferred Stock</t>
  </si>
  <si>
    <t>Common Stock</t>
  </si>
  <si>
    <t>Treasury Stock</t>
  </si>
  <si>
    <t>Additional Paid-in Capital</t>
  </si>
  <si>
    <t>Retained Earnings</t>
  </si>
  <si>
    <t>Balance (shares) at Dec. 31, 2012</t>
  </si>
  <si>
    <t>Balance at Dec. 31, 2012</t>
  </si>
  <si>
    <t>Increase (Decrease) in Stockholders' Equity [Roll Forward]</t>
  </si>
  <si>
    <t>Net (loss) income</t>
  </si>
  <si>
    <t>Stock-based compensation expense</t>
  </si>
  <si>
    <t>Issuance of stock warrants</t>
  </si>
  <si>
    <t>Issuance of common stock under discretionary incentive plan (shares)</t>
  </si>
  <si>
    <t>Issuance of common stock under discretionary incentive plan</t>
  </si>
  <si>
    <t>Preferred stock dividends</t>
  </si>
  <si>
    <t>Conversion of preferred stock to common stock (in shares)</t>
  </si>
  <si>
    <t>Conversion of preferred stock to common stock</t>
  </si>
  <si>
    <t>Issuance of common stock under Rule 144A offering, net of initial purchaser's discount, placement fee and equity issuance costs (in shares)</t>
  </si>
  <si>
    <t>Issuance of common stock under Rule 144A offering, net of initial purchaser's discount, placement fee and equity issuance costs</t>
  </si>
  <si>
    <t>Issuance of common stock under initial public offering, net of underwriters' discount and issuance costs (in shares)</t>
  </si>
  <si>
    <t>Issuance of common stock under initial public offering, net of underwriters' discount and issuance costs</t>
  </si>
  <si>
    <t>Balance at Dec. 31, 2013</t>
  </si>
  <si>
    <t>Balance (shares) at Dec. 31, 2013</t>
  </si>
  <si>
    <t>Issuance of common stock (in shares)</t>
  </si>
  <si>
    <t>Issuance of common stock</t>
  </si>
  <si>
    <t>Balance at Dec. 31, 2014</t>
  </si>
  <si>
    <t>Balance (shares) at Dec. 31, 2014</t>
  </si>
  <si>
    <t>Balance at Dec. 31, 2015</t>
  </si>
  <si>
    <t>Balance (shares) at Dec. 31, 2015</t>
  </si>
  <si>
    <t>Consolidated Statements of Cash Flows - USD ($) $ in Thousands</t>
  </si>
  <si>
    <t>Operating activities</t>
  </si>
  <si>
    <t>Adjustments to reconcile net (loss) income to net cash used in operating activities:</t>
  </si>
  <si>
    <t>Loss on disposal and impairment of long lived assets</t>
  </si>
  <si>
    <t>Amortization of debt issuance facility fees</t>
  </si>
  <si>
    <t>Forgiveness of note receivable from stockholder</t>
  </si>
  <si>
    <t>Provision for reserve for (release of) mortgage repurchases and indemnifications - change in estimate</t>
  </si>
  <si>
    <t>Deferred income tax (benefit) expense</t>
  </si>
  <si>
    <t>Change in fair value of contingent earn-out liabilities</t>
  </si>
  <si>
    <t>Payments of contingent earn-out liabilities in excess of original fair value estimate</t>
  </si>
  <si>
    <t>Proceeds from sales and principal payments of mortgage loans held for sale</t>
  </si>
  <si>
    <t>Originations and purchases of mortgage loans held for sale</t>
  </si>
  <si>
    <t>Repurchases and indemnifications of previously sold loans</t>
  </si>
  <si>
    <t>Repurchases of eligible GNMA loans</t>
  </si>
  <si>
    <t>Paydown of eligible GNMA loans</t>
  </si>
  <si>
    <t>Changes in operating assets and liabilities:</t>
  </si>
  <si>
    <t>Servicing advances</t>
  </si>
  <si>
    <t>Due to related parties</t>
  </si>
  <si>
    <t>Net cash provided by (used in) operating activities</t>
  </si>
  <si>
    <t>Investing activities</t>
  </si>
  <si>
    <t>Net proceeds from sale of property and equipment</t>
  </si>
  <si>
    <t>Net proceeds from sales of mortgage servicing rights</t>
  </si>
  <si>
    <t>Purchases of property and equipment</t>
  </si>
  <si>
    <t>Capitalized long-lived assets</t>
  </si>
  <si>
    <t>Purchases in a business combination, net of cash acquired</t>
  </si>
  <si>
    <t>Purchase of mortgage servicing rights</t>
  </si>
  <si>
    <t>Repayment of notes receivable from stockholder</t>
  </si>
  <si>
    <t>Net cash provided by (used in) investing activities</t>
  </si>
  <si>
    <t>Financing activities</t>
  </si>
  <si>
    <t>Proceeds from borrowings under mortgage funding arrangements - mortgage loans and operating lines of credit</t>
  </si>
  <si>
    <t>Repayments of borrowings under mortgage funding arrangements - mortgage loans and operating lines of credit</t>
  </si>
  <si>
    <t>Repayments of borrowings under mortgage funding arrangements - MSRs</t>
  </si>
  <si>
    <t>Payments of contingent earn-out liabilities not exceeding original fair value estimate</t>
  </si>
  <si>
    <t>Payments of debt issuance costs</t>
  </si>
  <si>
    <t>Proceeds from borrowing from stockholder</t>
  </si>
  <si>
    <t>Repayment of borrowing from stockholder</t>
  </si>
  <si>
    <t>Payments of capital lease obligations</t>
  </si>
  <si>
    <t>Net proceeds from issuance of common stock</t>
  </si>
  <si>
    <t>Payment of equity issuance costs</t>
  </si>
  <si>
    <t>Payment of preferred stock dividends</t>
  </si>
  <si>
    <t>Net cash (used in) provided by financing activities</t>
  </si>
  <si>
    <t>Change in cash and cash equivalents</t>
  </si>
  <si>
    <t>Cash and cash equivalents at beginning of period</t>
  </si>
  <si>
    <t>Total cash and cash equivalents at end of period</t>
  </si>
  <si>
    <t>Supplemental Cash Flow Information:</t>
  </si>
  <si>
    <t>Cash paid for interest</t>
  </si>
  <si>
    <t>Cash paid for taxes</t>
  </si>
  <si>
    <t>Non-cash financing activities:</t>
  </si>
  <si>
    <t>Settlement of employee's incentive compensation with shares of common stock</t>
  </si>
  <si>
    <t>Repayment of term loan with shares of common stock</t>
  </si>
  <si>
    <t>Organization and Operations</t>
  </si>
  <si>
    <t>Organization, Consolidation and Presentation of Financial Statements [Abstract]</t>
  </si>
  <si>
    <t>Organization and Operations References to the terms “we”, “our”, “us”, “Stonegate” or the “Company” used throughout these Notes to Consolidated Financial Statements refer to Stonegate Mortgage Corporation and, unless the context otherwise requires, its wholly-owned subsidiaries. The Company was initially incorporated in the State of Indiana in January 2005. As a result of an acquisition and subsequent merger with Swain Mortgage Company ("Swain") in 2009, the Company is now an Ohio corporation. The Company’s headquarters is in Indianapolis, Indiana. The Company is a leading, non-bank mortgage company focused on originating, financing, and servicing U.S. residential mortgage loans that operates as an intermediary between residential mortgage borrowers and the ultimate investors of these mortgages. The Company’s integrated and scalable residential mortgage banking platform includes a diversified origination business which includes a retail branch network, a direct to consumer call center and a network of third party originators consisting of mortgage brokers, mortgage bankers and financial institutions (banks and credit unions). The Company predominantly sells mortgage loans to the Federal National Mortgage Association (“Fannie Mae” or “FNMA”), the Federal Home Loan Mortgage Corporation (“Freddie Mac” or “FHLMC”), financial institution secondary market investors and the Government National Mortgage Association (“Ginnie Mae” or “GNMA”) as pools of mortgage backed securities (“MBS”). Both FNMA and FHLMC are considered government-sponsored enterprises ("GSEs"), for which the Company may perform servicing of U.S. residential mortgage loans. The Company also provides warehouse financing through its NattyMac, LLC subsidiary to third party correspondent lenders. The Company’s principal sources of revenue include (i) gains on sales of mortgage loans from loan securitizations and whole loan sales and fee income from originations, (ii) fee income from loan servicing, and (iii) fee and net interest and other income from its financing facilities and warehouse lending business. The Company operates in three segments: Originations, Servicing and Financing. This determination is based on the Company’s current organizational structure, which reflects the manner in which the chief operating decision maker evaluates the performance of the business.</t>
  </si>
  <si>
    <t>Basis of Presentation and Significant Accounting Policies</t>
  </si>
  <si>
    <t>Basis of Presentation and Significant Accounting Policies Basis of Presentation: The accompanying consolidated financial statements include the accounts of Stonegate and its subsidiaries and have been prepared in conformity with U.S. generally accepted accounting principles (“GAAP”) and in accordance with the instructions to Form 10-K as promulgated by the Securities and Exchange Commission. All intercompany accounts and transactions have been eliminated in consolidation. Prior Period Reclassifications: During 2015, the Company decided to dispose of certain retail branches, or components of its Originations segment, and the assets associated with them, either through sale or disposal other than by sale. The Company has determined that the disposal of these retail branches met the criteria for presentation and disclosure as discontinued operations. Additional lines of detail in the Consolidated Statements of Operations and Consolidated Statements of Cash Flows have been presented to reflect the remaining operations of the Company. In addition, certain prior period amounts have been reclassified to conform to the current period presentation on the Consolidated Statements of Operations, Consolidated Statements of Cash Flows and within the Notes to Consolidated Financial Statements. Immaterial Error Corrections: During the current period, the Company identified immaterial errors in its previously issued Consolidated Statements of Cash Flows for the years ended December 31, 2014 and 2013 . These immaterial errors impacted the line items “Proceeds from borrowings under mortgage funding arrangements - mortgage loans and operating lines of credit” and “Repayments of borrowings under mortgage funding arrangements - mortgage loans and operating lines of credit” in an exact offsetting manner, such that the subtotal “Net cash provided by financing activities” was not misstated. For the years ended December 31, 2014 and 2013 , the offsetting misstatements were 20,919,704 and 9,025,674 , respectively. Use of Estimates: The preparation of financial statements in conformity with GAAP requires us to make estimates and assumptions that affect the amounts reported in the Company’s consolidated financial statements and accompanying notes. Actual results could differ from those estimates. Material estimates that are particularly significant relate to the Company’s fair value measurements of mortgage loans held for sale, mortgage servicing rights (“MSRs”), loans eligible for repurchase from GNMA and the related liability, derivative assets and liabilities, goodwill and other intangible assets, as well as its estimates for the reserve for mortgage repurchases and indemnifications and income tax estimates for deferred tax assets valuation allowance considerations. Risks and Uncertainties: In the normal course of business, companies in the mortgage banking industry encounter certain economic and regulatory risks. Economic risks include interest rate risk and credit risk. In an interest rate cycle in which rates decline over an extended period of time, the Company's mortgage origination activities’ results of operations could be positively impacted by higher loan origination volumes and gain on sale margins. In contrast, the Company's results of operations of its mortgage servicing activities could decline due to higher actual and projected loan prepayments related to its loan servicing portfolio. In an interest rate cycle in which rates rise over an extended period of time, the Company's mortgage origination activities' results of operations could be negatively impacted and its mortgage servicing activities’ results of operations could be positively impacted. Credit risk is the risk of default that may result from the borrowers’ inability or unwillingness to make contractually required payments during the period in which loans are being held for sale. The Company manages these various risks through a variety of policies and procedures, such as the hedging of the loans held for sale and interest rate lock commitments using forward sales of MBS, such as To Be Announced (“TBA”) securities, designed to quantify and mitigate the operational and financial risk to the Company to the extent possible. Specifically, the Company engages in hedging of interest rate risk of its mortgage loans held for sale and interest rate lock commitments with the use of TBA mortgage securities. 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collateral and regulatory compliance. To the extent that the Company does not comply with such representations, the Company may be required to repurchase the loans or indemnify these investors for any losses from borrower defaults. The Company performs due diligence prior to funding mortgage loans as part of its loan underwriting process, whereby the Company analyzes credit, collateral and compliance risk of all loans in an effort to ensure the mortgage loans meet the investors’ standards. However, if a loan is repurchased, the Company could incur a loss as part of recording such loan at fair value, which may be less than the amount paid to purchase the loan. In addition, if loans pay off within a specified time frame, the Company may be required to refund a portion of the sales proceeds to the investors. The Company’s business requires substantial cash to support its operating activities. As a result, the Company is dependent on its lines of credit and other financing facilities in order to fund its continued operations. If the Company’s principal lenders decided to terminate or not to renew any of these credit facilities with the Company, the loss of borrowing capacity would have a material adverse impact on the Company’s financial statements unless the Company found a suitable alternative source of financing. Consolidation: The Company sells loans to FNMA and FHLMC, as well as in GNMA guaranteed mortgage-backed securities (“MBS”) by pooling eligible loans through a pool custodian and assigning rights to the loans to GNMA. FNMA, FHLMC and GNMA provide credit enhancement of the loans through certain guarantee provisions. These securitizations involve variable interest entities (“VIEs”) as the trusts or similar vehicles, by design, that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he Company typically retains the right to service the loans. Because of the power of FNMA, FHLMC and GNMA over the VIEs that hold the assets from these residential mortgage loan securitizations, principally through its rights and responsibilities as master servicer for FNMA and FHLMC, and as approver of issuers for GNMA, and the guarantee provisions provided by FNMA, FHLMC and GNMA, the Company is not the primary beneficiary of the VIEs and therefore the VIEs are not consolidated by the Company. The Company has concluded that on a consolidated basis it has a variable interest in NattyMac Funding ("NMF") resulting from any potential interest it may earn from the 49% NMF earnings participation, as described in Note 14, "Debt". The Company has further concluded that it is not considered the primary beneficiary of its variable interest in NMF based on the fact that it does not have the power to direct the activities of NMF that most significantly impact NMF’s economic performance. NMF has the final authority over its operating policies. If at any time in the future the Company claims the right to the common capital stock of NMF in a default scenario as described in Note 14, "Debt", the primary beneficiary conclusion may change. The Company believes that its maximum exposure to loss as a result of this arrangement is the $30,000 in subordinated loan receivable as of December 31, 2015 . The Company performs on-going reassessments of: (1) whether entities previously evaluated under the majority voting-interest framework have become VIEs, based on certain events, and therefore become subject to the VIE consolidation framework; and (2) whether changes in the facts and circumstances regarding the Company’s involvement with a VIE cause the Company’s consolidation determination to change. Revenue Recognition: Mortgage Loans Held for Sale: Loan originations that are intended to be sold in the foreseeable future, including residential mortgages, are reported as mortgage loans held for sale. Mortgage loans held for sale are carried at fair value under the fair value option with changes in fair value recognized in current period earnings. At the date of funding of the mortgage loan held for sale, the funded amount of the loan, the related derivative asset or liability of the associated interest rate lock commitment, less direct loan costs (including but not limited to correspondent fees, broker premiums and underwriting expenses) becomes the initial recorded investment in the mortgage loan held for sale. Such amount approximates the fair value of the loan. Mortgage loans held for sale are considered de-recognized, or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Such transfers may involve securitizations, participation agreements or repurchase agreements. If the criteria above are not met, such transfers are accounted for as secured borrowings, in which the assets remain on the balance sheet, the proceeds from the transaction are recognized as a liability and no MSRs are recorded for those transferred loans. Gains and losses from the sale of mortgages are recognized based upon the difference between the sales proceeds and carrying value of the related loans upon sale and is recorded in gains on mortgage loans held for sale in the statement of operations. The sales proceeds reflect the cash received and the initial fair value of the separately recognized mortgage servicing rights less the fair value of the liability for mortgage repurchases and indemnifications. Gain on mortgage loans held for sale also includes the unrealized gains and losses associated with the mortgage loans held for sale and the realized and unrealized gains and losses from derivatives. Mortgage Servicing Rights and Change in Mortgage Servicing Rights Valuation: The Company capitalizes MSRs at fair value when purchased or at the time the underlying loans are de-recognized, or sold, and when the Company retains the right to service such loans. To determine the fair value of the MSRs, the Company uses a valuation model that calculates the present value of future cash flows generated by the rights to service. The valuation model incorporates assumptions that market participants would use in estimating future net servicing income, including estimates of the cost of servicing, the discount rate, float value, the inflation rate, estimated prepayment speeds, and default rates. MSRs currently are not actively traded in the markets, accordingly, considerable judgment is required to estimate their fair value and the exercise of that judgment can materially impact current period earnings. The Company may sell from time to time a certain portion of its MSRs. At the time of the sale, based on the structure of the arrangement, the Company typically records a gain or loss on such sale based on the selling price of the MSRs less the carrying value and transaction costs. The MSRs are sold in separate transactions from the sale of the underlying loans. The MSRs sales are assessed to determine if they qualify as a sale transaction. A transfer of servicing rights related to loans previously sold qualifies as a sale at the date on which title passes, if substantially all risks and rewards of ownership have irrevocably passed to the transferee, and any protection provisions retained by the transferor are minor and can be reasonably estimated. In addition, if a sale is recognized and only minor protection provisions exist, a liability should be accrued for the estimated obligation associated with those provisions. As MSRs are not considered financial assets for accounting purposes, the accounting model used to determine if the transfer of an MSRs asset qualifies as a sale is based on a risks and rewards approach. Upon completion of a sale, the Company would account for the transaction as a sale and derecognize the mortgage servicing rights from the Consolidated Balance Sheets. Loan Origination and Other Loan Fees: Loan origination and other loan fee income represents revenue earned from originating mortgage loans. Loan origination and other loan fees generally represent flat, per-loan fee amounts and are recognized as revenue, net of loan origination costs (excluding those direct loan origination costs that are recorded as a component of the recorded investment in mortgage loans held for sale), at the time the loans are funded. Loan Servicing Fees: Loan servicing fee income represents revenue earned for servicing mortgage loans. The servicing fees are based on a contractual percentage of the outstanding principal balance and recognized as revenue as earned, which is generally upon collection of the payments from the borrower. Corresponding loan servicing costs are charged to expense as incurred. Interest Income: Interest income on mortgage loans is accrued to income based upon the principal amount outstanding and contractual interest rates. Income recognition is discontinued when loans become 90 days delinquent or when in management’s opinion, the collectability of principal and income becomes doubtful. Warehouse Lending Receivables: During the year ended December 31, 2013 , the Company introduced its warehouse lending products to its correspondent customers through warehouse line of credit agreements. Under the warehouse line of credit agreements, the Company lends funds to its correspondent customers to finance those correspondents' mortgage loan originations. The correspondent customers pledge, as security to the Company, the underlying mortgage loans, and pay interest on the related outstanding borrowings at a specified interest rate plus a margin, as defined in the underlying line of credit agreements with each correspondent customer. As of December 31, 2015 , the Company had outstanding warehouse lending receivables from its correspondent customers of $199,215 and recognized interest income from its warehouse lending activities of $5,325 during the year ended December 31, 2015 . As of December 31, 2014 , the Company had outstanding warehouse lending receivables from its correspondent customers of $85,431 and recognized interest income from its warehouse lending activities of $2,812 during the year ended December 31, 2014 . The Company periodically reviews the warehouse lending receivables for collectability based on a review of the counterparty, historical collection trends and management judgment regarding the ability to collect specific accounts. The Company has determined that no allowance for doubtful accounts was necessary as of December 31, 2015 or December 31, 2014 . Derivative Financial Instruments: All derivative financial instruments are recognized as either assets or liabilities and measured at fair value. The Company accounts for all of its derivatives as free-standing derivatives and does not designate any of these instruments for hedge accounting. Therefore, the gain or loss resulting from the change in the fair value of the derivative is recognized in the Company’s results of operations during the period of change. The Company enters into commitments to originate residential mortgage loans held for sale, at specified interest rates and within a specified period of time, with customer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BS prices, estimates of the fair value of the mortgage servicing rights and an estimate of the probability that the mortgage loan will fund within the terms of the interest rate lock commitment, net of estimated commission expenses. The Company manages the interest rate and price risk associated with its outstanding IRLCs and loans held for sale by entering into derivative instruments such as forward loan sales commitments and mandatory delivery commitments, including TBA mortgage securities. Management expects these derivatives will experience changes in fair value opposite to changes in fair value of the IRLCs and loans held for sale, thereby reducing earnings volatility. The Company takes into account various factors and strategies in determining the portion of the mortgage pipeline (IRLCs and loans held for sale) it wants to economically hedge. Reserve for Loan Repurchases and Indemnifications: Loans sold to investors by the Company, and which were believed to have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 The Company has established an initial reserve liability for expected losses related to these representations and warranties at the date the loans are de-recognized from the balance sheet based on the fair value of such reserve liability. Subsequently, based on changing facts and circumstances or changes in certain estimates and assumptions, the reserve liability may be adjusted if there is a reasonable possibility that future losses may be in excess of the initial reserve liability, with a corresponding amount recorded to provision for reserve for mortgage repurchases and indemnifications. In assessing the adequacy of the reserve, management evaluates various factors including actual losses on repurchases and indemnifications during the period, historical loss experience, known delinquent and other problem loans, delinquency trends in the portfolio of sold loans and economic trends and conditions in the industry. Actual losses incurred are reflected as charge-offs against the reserve liability. Loans Eligible for Repurchase from GNMA: As discussed above, the Company routinely sells loans in GNMA guaranteed MBS by pooling eligible loans through a pool custodian and assigning rights to the loans to GNMA. When these GNMA loans are initially pooled and securitized, the Company meets the criteria for sale treatment and de-recognizes the loans. Subsequently, when the Company has the unconditional right, as servicer, to repurchase GNMA pool loans it has previously sold (generally loans that are more than 90 days past due), the Company then puts back the loans on its balance sheet, initially reflected at fair value. An offsetting liability is also recorded. Servicing Advances, net: Servicing advances, net represent principal, interest, escrow and corporate advances paid by the Company on behalf of customers to cover delinquent balances for principal, interest, property taxes, insurance premiums and other out-of-pocket costs. Advances are made in accordance with the servicing agreements and are recoverable upon collection of future borrower payments or foreclosure of the underlying loans. The Company is exposed to losses only to the extent that the respective servicing guidelines are not followed or in the event there is a shortfall in liquidation proceeds and records a reserve against the advances when it is probable that the servicing advance will be uncollectible. In certain circumstances, the Company may be required to remit funds on a non-recoverable basis, which are expensed as incurred. As of December 31, 2015 , the recorded reserve for uncollectible servicing advances was $1,424 . Property and Equipment: Property and equipment is recorded at cost, net of accumulated depreciation. Depreciation is computed using the straight-line method over estimated useful lives of one to three years for internally developed computer software, three to ten years for furniture and equipment and three to five years for purchased computer software and equipment. Leasehold improvements are amortized using the straight-line method over the shorter of the related lease term or their estimated economic useful lives. The Company periodically assesses property and equipment for recoverability whenever events or changes in circumstances indicate that their carrying amounts may not be recoverable. If management identifies an impairment indicator, it assesses recoverability by comparing the carrying amount of the asset to the undiscounted cash flows expected to result from the use and eventual disposition of the asset. An impairment loss is recognized in earnings whenever the carrying amount is not recoverable. During the year ended December 31, 2015 , the Company recognized impairment of $1,726 , primarily associated with the assets related to the discontinued operations discussed above. No such impairments were recognized during the years ended December 31, 2014 and 2013 . Goodwill and Other Intangible Assets: Business combinations are accounted for using the acquisition method of accounting. Acquired intangible assets are recognized and reported separately from goodwill. Goodwill represents the excess cost of acquisition over the fair value of net assets acquired. Finite-lived purchased intangible assets consist of customer relationships, non-compete agreement and an active agent list, which have useful lives of eight years, three years and five years, respectively. Intangible assets with finite lives are amortized over their estimated lives using an amortization method that reflects the pattern in which the economic benefits of the asset are consumed. The Company evaluates the estimated remaining useful lives on intangible assets to determine whether events or changes in circumstances warrant a revision to the remaining periods of amortization. If an intangible asset’s estimated useful life is changed, the remaining net carrying amount of the intangible asset is amortized prospectively over that revised remaining useful life. Additionally, an intangible asset that initially is deemed to have a finite useful life would cease being amortized if it is subsequently determined to have an indefinite useful life. Such intangible assets are then tested for impairment. The Company reviews such intangibles for impairment whenever events or changes in circumstances indicate their carrying amounts may not be recoverable, in which case any impairment charge would be recorded to earnings. Indefinite-lived purchased intangible assets consist of the NattyMac trade name. Goodwill and other intangible assets with an indefinite useful life are not subject to amortization but are reviewed for impairment annually or more frequently whenever events or changes in circumstances indicate that the carrying amount of an intangible asset may not be recoverable. For indefinite-lived intangible assets other than goodwill, the Company first assesses qualitative factors to determine whether the existence of events or circumstances leads to a determination that is more likely than not the assets are impaired. If the Company determines that it is more likely than not that the intangible assets are impaired, a quantitative impairment test is performed. For the quantitative impairment test, the Company estimates and compares the fair value of the indefinite-lived intangible asset with its carrying amount. If the carrying amount of the indefinite-lived intangible asset exceeds its fair value, the amount of the impairment is measured as the difference between the carrying amount of the asset and its fair value. Impairment is permanently recognized by writing down the asset to the extent that the carrying value exceeds the estimated fair value. The Company's goodwill relates to the Retail reporting unit of its Originations segment. For goodwill, GAAP allows a qualitative assessment prior to requiring a quantitative impairment test. For the quantitative impairment test, at the reporting unit level, the Company estimates and compares the fair value to the book value. If the reporting unit's book value exceeds its fair value, the Company then performs a hypothetical purchase price allocation for the reporting unit. This is done by marking all assets and liabilities to fair value and calculating an implied goodwill value. If the implied goodwill value is less than the carrying value of the goodwill, the amount of impairment is measured as the difference and is permanently recognized by writing down the goodwill to the extent the carrying value exceeds the implied value. Stock Split: On May 14, 2013, the Company granted a stock dividend of 12.861519 shares of common stock for each share of common stock held as of that date, which was determined to be in substance a stock split for accounting and financial reporting purposes. All actual share, weighted-average share and per share amounts and all references to stock compensation data and prices of the Company’s common stock have been adjusted to reflect this stock split for all periods presented. Stock-Based Compensation: The Company grants stock options and restricted stock units to certain executive officers, key employees and independent directors. Stock options have been granted for a fixed number of shares with an exercise price at least equal to the fair value of the shares at the date of grant. Restricted stock units have been granted for a fixed number of shares with a fair value equal to the fair value of the Company's common stock on the grant date. The stock options and restricted stock units granted are recognized as compensation expense in the statement of operations based on their grant-date fair values. Advertising and Marketing: The Company uses primarily print, broadcast and web-based advertising and marketing to promote its products. These expenses also include purchased leads of mortgage loans related to our retail channel and are expensed as incurred. Advertising and marketing expenses related to continuing operations totaled $2,067 , $2,347 and $2,317 for the years ended December 31, 2015 , 2014 and 2013 . Advertising and marketing expenses related to discontinued operations totaled $1,148 , $869 and $0 for the years ended December 31, 2015 , 2014 and 2013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A valuation allowance is provided when it is more likely than not that some portion or all of a deferred tax asset will not be realized. The Company recorded a valuation allowance in the amount of $1,554 as of December 31, 2015 related to its continuing operations. No valuation allowance was recorded as of December 31, 2014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income tax expense includes assessments related to uncertain tax positions taken or expected to be taken by the Company. ASC 740-10, Income Taxes , requires financial statement recognition of the impact of a tax position if a position is more likely than not of being sustained on audit, based on the technical merits of the position. Management assesses this as facts and circumstances related to the Company's business and operations change in a period. If applicable, the Company will recognize interest and penalties related to unrecognized tax benefits as a component of income tax expense. The open tax years subject to examination by taxing authorities include the years ended December 31, 2014 , 2013 , and 2012 . The Company had no federal or state tax examinations in process as of December 31, 2015 . Cash and Cash Equivalents: The Company classifies cash and temporary investments with original maturities of three months or less as cash and cash equivalents. The Company typically maintains cash in financial institutions in excess of FDIC limits. The Company evaluates the creditworthiness of these financial institutions in determining the risk associated with these cash balances. Restricted Cash: The Company maintains certain cash balances that are restricted under broker margin account agreements associated with its derivative activities. Additionally, certain funding received for the repurchase of eligible loans from GNMA, as discussed above, is reflected as restricted cash on the consolidated balance sheets until such repurchases are made. Recent Accounting Developments: ASU No. 2014-08, "Reporting Discontinued Operations and Disclosures of Disposals of Components of an Entity" was issued in April 2014. Under the new guidance, only disposals of a component of an entity that represent a major strategic shift on an entity's operations and financial results shall be reported in discontinued operations. The guidance also requires the presentation as discontinued operations for an entity that, on acquisition, meets the criteria to be classified as held for sale. In addition, the update expands disclosures for discontinued operations, requires new disclosures regarding disposals of an individually significant component of an entity that does not qualify for discontinued operations presentation and expands disclosures about an entity's significant continuing involvement with a discontinued operations. The updated requires the Company to apply the amendments prospectively to all components of an entity that are disposed of or classified as held for sale and to all businesses that, on acquisitions, are classified as held for sale within interim and annual periods beginning on or after December 15, 2014. The adoption of this new guidance is reflected within the Company's operations and financial results as described in the "Prior period classifications" discussion above</t>
  </si>
  <si>
    <t>Discontinued Operations</t>
  </si>
  <si>
    <t>Discontinued Operations and Disposal Groups [Abstract]</t>
  </si>
  <si>
    <t>Discontinued Operations In September 2015, the Company made the decision to dispose of certain retail branches, or components of its Originations segment, either by sale or closure to better manage the expenses associated with retail originations. The Company completed the closure of sixty-two of its retail branches as of December 31, 2015 . Additionally, on October 29, 2015, the Company sold to an unrelated third party certain assets associated with fourteen retail branches, for proceeds of $259 . Under the new guidance of Accounting Standards Update ("ASU") No. 2014-08, the Company determined that the disposal of these retail branches represented a major strategic shift in its operations and, therefore, should be presented and disclosed as discontinued operations. The results of discontinued operations are summarized below: Years Ended December 31, 2015 2014 Total revenues $ 34,371 $ 27,580 Total expenses 44,069 36,328 Income before income taxes (9,698 ) (8,748 ) Income tax expense (3,669 ) (3,497 ) Income from discontinued operations, net of tax $ (6,029 ) $ (5,251 ) There were no results of discontinued operations for the year ended December 31, 2013 , as the retail branches sold or disposed of were not established until 2014 and beyond. Total expenses for the year ended December 31, 2015 includes impairment charges, based on estimated future recoverable amounts related to the associated assets, of approximately $1,009 , early termination contractual charges of $1,144 and the write off of certain guaranteed incentive payments for $782 . In connection with the sale, the Company is entitled to a contingent consideration, which payment is contingent upon the buyer's ability to close mortgage loans in the pipeline but unlocked by the Company prior to the sale date. If such loans are closed by the buyer, the Company will receive from the buyer two annual payments equal to a multiple of this actual total mortgage loan volume of the buyer. Due to the uncertainty regarding the amount and timing of these payments, the Company considers this payment a gain contingency and has not recognized any amounts in its consolidated financial statements as of December 31, 2015 . The carrying amounts of major classes of assets and liabilities related to discontinued operations consisted of the following: December 31, 2015 December 31, 2014 ASSETS Restricted cash $ 64 $ 358 Mortgage loans held for sale, at fair value 25,884 101,164 Derivative assets 163 1,208 Property and equipment, net — 1,328 Other assets 1,037 2,389 Total assets related to discontinued operations $ 27,148 $ 106,447 LIABILITIES Secured borrowings - mortgage loans $ 19,665 $ 49,163 Mortgage repurchase borrowings 6,359 44,677 Accounts payable and accrued expenses 2,014 4,723 Derivative liabilities 16 694 Reserve for mortgage repurchases and indemnifications 257 315 Other liabilities 97 260 Total liabilities related to discontinued operations $ 28,408 $ 99,832 Cash flows from discontinued operations related to depreciation expense were $855 and $187 for the years ended December 31, 2015 and 2014 , respectively. Capital expenditures paid related to discontinued operations were $760 and $1,515 for the years ended December 31, 2015 and 2014 , respectively.</t>
  </si>
  <si>
    <t>(Loss) Earnings Per Share</t>
  </si>
  <si>
    <t>Earnings Per Share [Abstract]</t>
  </si>
  <si>
    <t xml:space="preserve"> (Loss) Earnings Per Share The following is a reconciliation of net (loss) income attributable to common stockholders and a table summarizing the basic and diluted (loss) earnings per share calculations for the years ended December 31, 2015 , 2014 and 2013 : Years Ended December 31, 2015 2014 2013 Net (loss) income: (Loss) income from continuing operations, net of tax $ (16,241 ) $ (25,428 ) $ 22,598 Less: Preferred stock dividends — — (27 ) (Loss) income from continuing operations attributable to common stockholders $ (16,241 ) $ (25,428 ) $ 22,571 (Loss) income from discontinued operations, net of tax (6,029 ) (5,251 ) — Net (loss) income attributable to common stockholders $ (22,270 ) $ (30,679 ) $ 22,571 Weighted average shares outstanding (in thousands) : Denominator for basic (loss) earnings per share – weighted average common shares outstanding 25,783 25,770 14,062 Effect of dilutive shares—employee and director stock options, restricted stock units, warrants and convertible preferred stock — — 3,051 Denominator for diluted (loss) earnings per share 25,783 25,770 17,113 Basic (loss) earnings per share: From continuing operations $ (0.63 ) $ (0.99 ) $ 1.61 From discontinued operations $ (0.23 ) $ (0.20 ) $ — Total attributable to common stockholders $ (0.86 ) $ (1.19 ) $ 1.61 Diluted (loss) earnings per share: From continuing operations $ (0.63 ) $ (0.99 ) $ 1.32 From discontinued operations $ (0.23 ) $ (0.20 ) $ — Total attributable to common stockholders $ (0.86 ) $ (1.19 ) $ 1.32 During the years ended December 31, 2015 , 2014 and 2013 weighted average shares of 1,471,920 , 1,818,049 and 1,812,354 , respectively, were excluded from the denominator for diluted (loss) earnings per share because the shares (which related to stock options, restricted stock units and stock warrants) were anti-dilutive.</t>
  </si>
  <si>
    <t>Business Combinations</t>
  </si>
  <si>
    <t>Business Combinations [Abstract]</t>
  </si>
  <si>
    <t>Business Combinations Acquisition of Medallion Mortgage Company On February 4, 2014, the Company completed its acquisition of Medallion Mortgage Company ("Medallion"), a residential mortgage originator based in southern California. Medallion serviced customers with an extensive portfolio of residential real estate loan programs and had 10 offices along the southern and central coast of California, Utah and a new operations center in Ventura, California. In the acquisition of Medallion, the Company agreed to purchase certain assets, assume certain liabilities and offer employment to certain employees. The acquisition of Medallion was accounted for as a business combination. The following table summarizes the total consideration transferred to acquire Medallion and the fair values of the assets acquired and liabilities assumed on the acquisition date: Consideration: Cash consideration $ 258 Fair value of contingent consideration 603 Total consideration 861 Fair value of net assets acquired: Property and equipment 190 Other assets 94 Accounts payable and accrued expenses (50 ) Total fair value of net assets acquired 234 Goodwill $ 627 Acquisition-related expenses 1 $ 49 1 Legal and miscellaneous expenses classified as general and administrative expenses. As part of the acquisition of Medallion, the Company agreed to pay Medallion's seller a contingent consideration, which payment is contingent upon Medallion achieving certain predetermined minimum mortgage loan origination goals during the two year period following the acquisition date (the "earnout"). If such goals were met by Medallion, the Company would pay the seller two annual payments equal to a multiple of the actual total mortgage loan volume of Medallion. The earn-out was uncapped in amount. The fair value of the earn-out was estimated to be approximately $603 as of the acquisition date and was estimated using a calibrated Monte-Carlo simulation. The fair value was primarily based on (i) the Company’s estimate of the mortgage loan origination volume of Medallion over the two year earn-out period, (ii) an asset volatility factor of 16.90% and (iii) a discount rate of 6.05% . The first of the two potential earn-out payments was determined to be $200 and was paid in April 2015. Based on the mortgage loan origination volume of Medallion during 2015, the Company will not need to pay the second of the two potential earn-out payments, as the predetermined minimum mortgage loan origination goals were not met. As such, a liability is no longer reflected on the consolidated balance sheets as of December 31, 2015 . Acquisition of Crossline Capital, Inc. On December 19, 2013, the Company completed its acquisition of Crossline Capital, Inc. ("Crossline"), a California-based mortgage lender that originated, funded, and serviced residential mortgages. The acquisition of Crossline allowed the Company to increase its origination volume through geographic expansion. At the time of the acquisition, Crossline was licensed to originate mortgages in 20 states including Arizona, California, Colorado, Connecticut, Florida, Georgia, Idaho, Maryland, Massachusetts, New Hampshire, New Mexico, North Carolina, Ohio, Oregon, Pennsylvania, Rhode Island, Texas, Utah, Virginia and Washington, and was an approved FNMA Seller Servicer. In addition, it operated two national mortgage origination call centers in Lake Forest, CA and Scottsdale, AZ and also operated retail mortgage origination branches in seven other locations in Southern California. The following table summarizes the total consideration transferred to acquire Crossline and the fair values of assets acquired and liabilities assumed on the acquisition date: Consideration: Cash consideration $ 9,765 Fair value of contingent consideration 1,706 Total consideration 11,471 Fair value of assets acquired: Cash and cash equivalents (including restricted cash) 3,688 Mortgage loans held for sale 28,394 Identified intangible assets 2,204 MSRs 344 Other assets 2,333 Total fair value of assets acquired 36,963 Fair value of liabilities assumed: Warehouse lines of credit 27,454 Other liabilities 1,676 Total fair value of liabilities assumed 29,130 Fair value of net assets acquired 7,833 Goodwill $ 3,638 Acquisition-related expenses $ 122 As part of the acquisition of Crossline, the Company agreed to pay Crossline's seller a deferred purchase price, which payment was contingent upon the seller meeting certain conditions. The first contingent payment was conditional upon the following: during the six month period following the acquisition, the seller must sign letters of intent with at least two mortgage loan origination businesses who employ at least five licensed mortgage loan originators and whose total mortgage loan origination volume during the prior twelve month period was at least $50,000 in aggregate unpaid principal balance. If such conditions were met, the seller would be due a payment equal to a multiple of the actual total mortgage loan volume of Crossline during such six month period, not to exceed $500 (the "on-boarding payment"). The fair value of the on-boarding payment was estimated to be approximately $307 as of December 31, 2013 and was estimated by applying the income approach. The fair value was primarily based on (i) the Company’s estimate of the number of mortgage loan originators that will become employed by Stonegate and the expected mortgage loan origination volume over the six month on-boarding period and (ii) a discount rate of 6.50% . In addition, the Company agreed to pay Crossline's seller a second contingent payment that was conditional upon Crossline achieving certain predetermined minimum mortgage loan origination goals during the two year period following the acquisition date (the "earnout"). If such goals were met by Crossline, the Company would pay the seller quarterly payments equal to a multiple of the actual total mortgage loan volume of Crossline. The earnout was uncapped in amount. The fair value of the earnout was estimated to be approximately $1,399 as of December 31, 2013 and was estimated using a calibrated Monte-Carlo simulation. The fair value was primarily based on (i) the Company’s estimate of the mortgage loan origination volume of Crossline over the two year earnout period, (ii) an asset volatility factor of 18.70% and (iii) a discount rate of 6.50% . Effective September 30, 2014, the Company amended the agreement governing the earn-out provisions related to the acquisition of Crossline. As a result of the amendment, the remaining earn-out amount to be paid to the original seller was fixed and was no longer contingent. During the year ended December 31, 2014 , the Company paid the seller $1,094 in contingent earn-out payments. The remaining payment of $722 was paid in February 2015. Of the $2,204 of total acquired intangible assets, $380 was assigned to a non-compete agreement with the seller of Crossline, which has an estimated life of three years, and $104 was assigned to state licenses, which had an estimated life of one year. The trade name was assigned $1,720 , which was assigned an estimated life of four years. Given the formation of Stonegate Direct in October 2014, which was integrated through the call center operations of Crossline, the Company determined there was a significant change in the manner in which the Crossline trade name was used and as a result determined the change to be a triggering event for an impairment analysis to be performed in accordance with the guidance of long-lived assets. As of December 31, 2014, the Crossline trade name had no carrying value on its Consolidated Balance Sheet. The Company did not recognize any amortization expense related to the definite-lived intangible assets acquired from Crossline during the year ended December 31, 2013 due to the short period of time the assets were held between the acquisition date (December 19, 2013) and December 31, 2013. The excess of the aggregate consideration transferred over the fair value of the identified net assets acquired from both Medallion and Crossline resulted in tax-deductible goodwill of $4,265 as of December 31, 2015 and 2014 . Goodwill recognized from the acquisition of Medallion primarily related to the expected future growth of Medallion's business. Goodwill recognized from the acquisition of Crossline primarily related to the expected future growth of Crossline's business and future economic benefits arising from expected synergies. The goodwill amounts were allocated to the Company's retail reporting unit within its Origination segment. Based on certain qualitative and quantitative assessments, the Company has noted no circumstances which would result in any impairment of this amount as of December 31, 2015 .</t>
  </si>
  <si>
    <t>Derivative Financial Instruments</t>
  </si>
  <si>
    <t>Derivative Instruments and Hedging Activities Disclosure [Abstract]</t>
  </si>
  <si>
    <t>Derivative Financial Instruments The Company does not designate any of its derivative financial instruments as hedges for accounting purposes. The following summarizes the Company’s outstanding derivative instruments as of December 31, 2015 and 2014 : December 31, 2015: Fair Value Notional Balance Sheet Location Asset (Liability) Interest rate lock commitments $ 1,169,768 Derivative assets/liabilities $ 10,596 $ (334 ) MBS forward sales contracts 1,705,995 MBS forward purchase contracts 522,800 Total MBS forward trades 2,228,795 Derivative assets/liabilities 1,564 (2,183 ) Total derivative financial instruments $ 3,398,563 $ 12,160 $ (2,517 ) December 31, 2014: Fair Value Notional Balance Sheet Location Asset (Liability) Interest rate lock commitments $ 1,211,675 Derivative assets/liabilities $ 12,300 $ (96 ) MBS forward sales contracts 1,860,768 MBS forward purchase contracts 457,481 Total MBS forward trades 2,318,249 Derivative assets/liabilities 260 (8,948 ) Total derivative financial instruments $ 3,529,924 $ 12,560 $ (9,044 ) The following summarizes the effect of the Company’s derivative financial instruments and related changes in estimated fair value of mortgage loans held for sale on its consolidated statements of operations for the years ended December 31, 2015 , 2014 and 2013 : Years Ended December 31, 2015 2014 2013 Interest rate lock commitments $ (1,942 ) $ 10,945 $ (10,729 ) MBS forward trades 8,069 (23,581 ) 16,680 Net derivative gains (losses) 6,127 (12,636 ) 5,951 (Losses) gains from changes in estimated fair value of mortgage loans held for sale 1 (13,005 ) 21,454 (6,625 ) $ (6,878 ) $ 8,818 $ (674 ) 1 Mortgage loans held for sale are carried at estimated fair value pursuant to the fair value option. Gains (losses) from changes in estimated fair values are included within “Gains on mortgage loans held for sale, net” on the Company’s consolidated statements of operations. This information is presented here due to its correlation with the changes in value of our derivative financial statements. The Company has exposure to credit loss in the event of contractual non-performance by its trading counterparties and counterparties to the over-the-counter derivative financial instruments that the Company uses in its interest rate risk management activities. The Company manages this credit risk by selecting only counterparties that the Company believes to be financially strong, spreading the credit risk among many such counterparties, by placing contractual limits on the amount of unsecured credit extended to any single counterparty and by entering into netting agreements with the counterparties, as appropriate. The Company has entered into agreements with derivative counterparties, a portion of which include netting arrangements whereby the counterparties are entitled to settle their positions on a net basis. However, with respect to this portion of its derivatives, the Company presents such amounts on a gross basis as shown in the table above. In certain circumstances, the Company is required to provide certain derivative counterparties collateral against derivative financial instruments. As of December 31, 2015 and 2014 , counterparties held $4,045 and $4,482 , respectively, of the Company’s cash and cash equivalents in margin accounts as collateral (which is classified as "Restricted cash" on the Company's consolidated balance sheets), after which the Company was in a net credit gain position of $3,426 and a net credit loss position of $4,562 at December 31, 2015 and 2014 , respectively, to those counterparties. For the years ended December 31, 2015 and 2014 , the Company incurred no credit losses due to non-performance of any of its counterparties.</t>
  </si>
  <si>
    <t>Mortgage Loans Held for Sale, at Fair Value</t>
  </si>
  <si>
    <t>Receivables [Abstract]</t>
  </si>
  <si>
    <t>Mortgage Loans Held for Sale, at Fair Value The following summarizes mortgage loans held for sale at fair value as of December 31, 2015 and December 31, 2014 : December 31, 2015 December 31, 2014 Conventional 1 $ 230,438 $ 507,297 Government insured 2 357,442 444,955 Non-agency/Other 57,816 96,095 Total mortgage loans held for sale, at fair value $ 645,696 $ 1,048,347 1 Conventional includes FNMA and FHLMC mortgage loans, as well as mortgage loans to various housing agencies. 2 Government insured includes GNMA mortgage loans. GNMA portfolio balance is made up of Federal Housing Administration ("FHA"), Veterans Affairs ("VA"), and United States Department of Agricultural ("USDA") home loans, as well as mortgage loans to various housing agencies. Under certain of the Company’s mortgage funding arrangements (including secured borrowings and warehouse lines of credit), the Company is required to pledge mortgage loans as collateral to secure borrowings. The mortgage loans pledged as collateral must equal at least 100% of the related outstanding borrowings under the mortgage funding arrangements. The outstanding borrowings are monitored and the Company is required to deliver additional collateral if the amount of the outstanding borrowings exceeds the fair value of the pledged mortgage loans. As of December 31, 2015 , the Company had pledged $611,926 in fair value of mortgage loans held for sale as collateral to secure debt under its mortgage funding arrangements, with the remaining $33,770 of mortgage loans held for sale funded with the Company’s excess cash. As of December 31, 2014 , the Company had pledged $981,015 in fair value of mortgage loans held for sale as collateral to secure debt under its mortgage funding arrangements, with the remaining $67,332 of mortgage loans held for sale funded with the Company's excess cash. The mortgage loans held as collateral by the respective lenders are restricted solely to satisfy the Company’s borrowings under those mortgage funding arrangements. Refer to Note 14 “Debt” for additional information related to the Company’s outstanding borrowings as of December 31, 2015 and December 31, 2014 . Mortgage loans held for sale are carried at estimated fair value pursuant to the fair value option. Unrealized gains and losses from changes in estimated fair values are included within "Gains on mortgage loans held for sale, net" on the Company's consolidated statements of operations and amounted to a loss of $13,005 , a gain of $21,454 and a loss of $6,625 , respectively, for the years ended December 31, 2015 , 2014 and 2013 . The following are the fair values and related UPB due upon maturity for loans held for sale accounted under the fair value method as of December 31, 2015 and December 31, 2014 : December 31, 2015 December 31, 2014 Fair Value UPB Fair Value UPB Current through 89 days delinquent $ 603,778 $ 601,499 $ 1,044,005 $ 1,025,374 90 or more days delinquent 1 41,918 42,918 4,342 5,342 Total $ 645,696 $ 644,417 $ 1,048,347 $ 1,030,716 1 Includes $34,540 and $35,547 in fair value and related UPB, respectively, of eligible loans repurchased out of GNMA pools, as described in Note 9 - Fair Value Measurements, for the period ended December 31, 2015 .</t>
  </si>
  <si>
    <t>Mortgage Servicing Rights</t>
  </si>
  <si>
    <t>Transfers and Servicing [Abstract]</t>
  </si>
  <si>
    <t>Mortgage Servicing Rights The Company sells residential mortgage loans in the secondary market and typically retains the right to service the loans sold. Upon sale, the MSRs are capitalized as an asset, which represents the current fair value of the future net cash flows that are expected to be realized for performing the servicing activities. The Company may also purchase MSRs directly from third parties. The Company’s total mortgage servicing portfolio as of December 31, 2015 and December 31, 2014 is summarized as follows (based on the unpaid principal balance ("UPB") of the underlying mortgage loans): December 31, 2015 December 31, 2014 FNMA $ 5,468,904 $ 5,797,883 GNMA: FHA 3,990,276 5,365,627 VA 2,731,822 2,652,678 USDA 805,783 974,501 FHLMC 4,449,796 3,500,321 Other investors 74,150 45,735 Total mortgage servicing portfolio $ 17,520,731 $ 18,336,745 MSRs balance $ 199,637 $ 204,216 MSRs balance as a percentage of total mortgage servicing portfolio 1.14 % 1.11 % At December 31, 2015 and December 31, 2014 , the Company held $342,474 and $380,576 of escrow funds in custodial bank accounts for its customers for which it services mortgage loans. A summary of the changes in the balance of MSRs for the years ended December 31, 2015 , 2014 and 2013 is as follows: Years Ended December 31, 2015 2014 2013 Balance at beginning of period $ 204,216 $ 170,294 $ 42,202 MSRs originated in connection with loan sales 157,749 157,264 111,783 MSRs sold and derecognized (97,524 ) (44,692 ) — Purchased MSRs 86 2,009 1,543 MSRs acquired in a business combination — — 344 Changes in valuation inputs and assumptions 1 (23,361 ) (56,924 ) 22,967 Actual portfolio runoff (payoffs and principal amortization) (41,529 ) (23,735 ) (8,545 ) Balance at end of period $ 199,637 $ 204,216 $ 170,294 1 Represents the unrealized portion of the "Changes in mortgage servicing rights valuation" on the Company's consolidated statements of operations. The Company realized a loss of $7,034 and a gain of $1,082 related to its MSRs sales for the years ended December 31, 2015 and 2014 , respectively. There were no MSRs sales during the year ended December 31, 2013 . During 2014, the Company completed two bulk sales of MSRs, in the amount of $3.8 billion of UPB in underlying FNMA loans to an unrelated third party. These pools of FNMA MSRs were somewhat geographically focused, had average mortgage interest rates that were less than current mortgage interest rates, and did not include any GNMA or FHLMC MSRs, which have a different valuation than FNMA MSRs. Thus, the characteristics of the pools did not represent the characteristics of the Company’s MSRs portfolio as a whole. On March 31, 2015, the Company completed a sale of MSRs with a UPB of $2.7 billion in FNMA and FHLMC loans to an unrelated party. This pool of MSRs was somewhat geographically focused, had average mortgage interest rates that were different than current mortgage rates, and did not include any GNMA MSRs, which have a different historical performance than FNMA and FHLMC MSRs. On April 30, 2015, September 30, 2015 and December 31, 2015, in separate transactions, the Company completed sales of MSRs with an underlying UPB of $1.9 billion , $1.5 billion and $2.0 billion , respectively, in GNMA loans to an unrelated party. These pools of MSRs did not include any FNMA or FHLMC MSRs, which have a different historical performance than GNMA MSRs. Thus, the characteristics of each sold pool do not represent the characteristics of the Company’s MSRs portfolio as a whole. Also on September 30, 2015, the Company entered into a flow sale agreement for the sale of MSRs in $0.7 billion in GNMA loans to an unrelated party. The sales occurred monthly during the covered period, from September 2015 through December 2015. The characteristics of the pools sold are similar to those associated with the Company's current GNMA production. The Company performs temporary sub-servicing activities with respect to the pools of underlying loans described above through the established loan file transfer dates of each sale for a fee, during which time the Company is entitled to certain other ancillary income amounts. The Company uses the proceeds to reinvest back into newly originated MSRs through its origination platform. Each of these MSRs sale transactions met the criteria for derecognition as of their respective sale dates, allowing for the MSRs assets to be derecognized and a gain or loss to be recorded at the time of derecognition, based on the respective fair values of the MSRs sold as of the closing dates. The recognized gains or losses were recorded net of direct transaction expenses and estimated protection provisions. The following table sets forth information related to outstanding loans sold as of December 31, 2015 and December 31, 2014 for which the Company has continuing involvement: December 31, 2015 December 31, 2014 Total unpaid principal balance $ 17,520,731 $ 18,336,745 Loans 30-89 days delinquent $ 307,736 $ 379,881 Loans delinquent 90 or more days or in foreclosure $ 114,298 $ 127,751 The key weighted average assumptions (or range of assumptions), based on market participant inputs for the industry, used in determining the fair value of the Company’s MSRs as of December 31, 2015 and December 31, 2014 are as follows: December 31, 2015 December 31, 2014 Discount rates 9.25% - 11.00% 9.25% - 11.00% Annual prepayment speeds (by investor type): FNMA 13.0% 13.9% GNMA: FHA 11.5% 11.2% VA 8.8% 10.1% USDA 10.5% 11.8% FHLMC 11.6% 13.1% Other investors 12.4% 12.4% Cost of servicing (per loan) $85 $83 MSRs are generally subject to loss in value when mortgage rates decrease. Decreasing mortgage rates normally encourage increased mortgage refinancing activity. Increased refinancing activity reduces the life of the loans underlying the MSRs, thereby reducing MSRs value. Reductions in the value of MSRs affect income through changes in fair value. These factors have been considered in the estimated prepayment speed assumptions used to determine the fair value of the Company’s MSRs. In addition to the assumptions provided above, the Company uses assumptions for delinquency rates in determining the fair value of MSRs. These assumptions are based primarily on internal estimates, and the Company also obtains third party data, where applicable, to assess the reasonableness of its internal assumptions. The Company's assumptions for delinquency rates for FNMA, GNMA, FHLMC and Other Investors mortgage loans as of December 31, 2015 and December 31, 2014 are as follows: December 31, 2015 December 31, 2014 FNMA 4.01% 3.93% GNMA: FHA 6.58% 6.42% VA 6.52% 6.31% USDA 6.53% 6.29% FHLMC 3.94% 3.80% Other investors 6.37% 6.14% The delinquency rates represent the Company’s estimate of the loans that will eventually enter delinquency over the entire term of the portfolio’s life. These assumptions affect the future cost to service loans, future revenue earned from the portfolio and future assumed foreclosure losses. Because the Company’s portfolio is generally comprised of recent vintages, actual future delinquencies may differ from the Company’s assumptions. The hypothetical effect of an adverse change in these key assumptions would result in a decrease in the fair values of MSRs as follows as of December 31, 2015 and December 31, 2014 : December 31, 2015 % of Average Portfolio December 31, 2014 % of Average Portfolio Discount rates: Impact of discount rate + 1% $ (8,578 ) 4 % $ (8,345 ) 4 % Impact of discount rate + 2% $ (16,470 ) 8 % $ (16,063 ) 8 % Impact of discount rate + 3% $ (23,753 ) 12 % $ (23,222 ) 11 % Prepayment speeds: Impact of prepayment speed * 105% $ (5,502 ) 3 % $ (5,445 ) 3 % Impact of prepayment speed * 110% $ (10,792 ) 5 % $ (10,668 ) 5 % Impact of prepayment speed * 120% $ (20,778 ) 10 % $ (20,508 ) 10 % Cost of servicing: Impact of cost of servicing * 105% $ (1,365 ) 1 % $ (1,529 ) 1 % Impact of cost of servicing * 110% $ (2,731 ) 1 % $ (3,058 ) 1 % Impact of cost of servicing * 120% $ (5,462 ) 3 % $ (6,116 ) 3 % As the table demonstrates, the Company’s methodology for estimating the fair value of MSRs is highly sensitive to changes in assumptions. For example, actual prepayment experience may differ and any difference may have a material effect on MSRs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s fair value is limited by the conditions existing and assumptions made as of a particular point in time. Those assumptions may not be appropriate if they are applied to a different point in time. Under certain of the Company's secured borrowing arrangements, the Company is required to pledge mortgage servicing rights as collateral to the secured borrowings. As of December 31, 2015 and December 31, 2014 , the Company had pledged $199,007 and $203,811 , respectively, in fair value of mortgage servicing rights as collateral to secure debt under certain of its secured borrowing arrangements. However, the financial institutions would be limited to selling the pledged MSRs to the amount needed to satisfy their respective debt, including any accrued but unpaid interest and fees, as applicable. As of December 31, 2015 and December 31, 2014 , the outstanding borrowings secured by MSRs was $77,069 and $75,970 , respectively. Refer to Note 14 “Debt” for additional information related to the Company’s outstanding borrowings as of December 31, 2015 and December 31, 2014 . The following is a summary of the components of loan servicing fees as reported in the Company’s consolidated statements of operations for the years ended December 31, 2015 , 2014 and 2013 : Years Ended December 31, 2015 2014 2013 Contractual servicing fees $ 51,775 $ 42,429 $ 21,656 Late fees 2,997 1,978 548 Loan servicing fees $ 54,772 $ 44,407 $ 22,204 Servicing fees as a percentage of average portfolio (annualized) 0.30 % 0.28 % 0.27 %</t>
  </si>
  <si>
    <t>Fair Value Measurements</t>
  </si>
  <si>
    <t>Fair Value Disclosures [Abstract]</t>
  </si>
  <si>
    <t>Fair Value Measurements The Company uses fair value measurements in fair value disclosures and to record certain assets and liabilities at fair value on a recurring basis, such as mortgage loans held for sale, derivative financial instruments, MSRs and loans eligible for repurchase from GNMA, or on a nonrecurring basis, such as when measuring intangible assets and long-lived assets. The Company has elected fair value accounting for loans held for sale to more closely align the Company’s accounting with its interest rate risk strategies without having to apply the operational complexities of hedge accounting. The Company groups its assets and liabilities at fair value in three levels,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consolidated financial statements. Management incorporates lack of liquidity into its fair value estimates based on the type of asset or liability measured and the valuation method used. The Company uses discounted cash flow techniques to estimate fair value. These techniques incorporate forecasting of expected cash flows discounted at appropriate market discount rates that are intended to reflect the lack of liquidity in the market. The following describes the methods used in estimating the fair values of certain financial statement items: Mortgage Loans Held for Sale: The majority of the Company's mortgage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A smaller portion of the Company's mortgage loans held for sale consist of 1) loans repurchased from the GSEs that have subsequently been deemed to be non-saleable to GSEs when certain representations and warranties are breached; and 2) loans actually repurchased from GNMA securities pursuant to the Company's unilateral right, as servicer, to repurchase such GNMA loans it had previously sold. The fair values of the loans repurchased from the GSEs are estimated using a discounted cash flow analysis with significant unobservable inputs, such as prepayment speeds, default rates, the spread between bid and ask prices and loss severities, which are identified as Level 3 inputs. Loans repurchased from GNMA pools are estimated in the manner described in the Loans Eligible for Repurchase from GNMA discussion below. These repurchased loans are also considered Level 3. Derivative Financial Instruments: The Company estimates the fair value of interest rate lock commitments based on the value of the underlying mortgage loan, quoted MBS prices, estimates of the fair value of the MSRs and an estimate of the probability that the mortgage loan will fund within the terms of the interest rate lock commitment, net of commission expenses. The Company estimates the fair value of forward sales commitments based on quoted MBS prices. With respect to its IRLCs, management determined in the current period that a Level 3 classification was most appropriate based on the various significant unobservable inputs utilized in estimating the fair value of its IRLCs. Mortgage Servicing Rights: The Company uses a discounted cash flow approach to estimate the fair value of MSRs. This approach consists of projecting servicing cash flows discounted at a rate that management believes market participants would use in their determinations of value. The Company obtains valuations from an independent third party on a monthly basis, to support the reasonableness of the fair value estimate generated by the internal model. The key assumptions used in the estimation of the fair value of MSRs include prepayment speeds, discount rates, default rates, cost to service, contractual servicing fees and escrow earnings. In valuing the fair value of MSRs, the Company uses a forward yield curve as an input which will impact pre-pay estimates and the value of escrows as compared to a static forward yield curve. The Company believes that the use of the forward yield curve better represents fair value of MSRs because the forward yield curve is the market’s expectation of future interest rates based on its expectation of inflation and other economic conditions. Loans Eligible for Repurchase from GNMA: The Company uses a liquidation based discounted cash flow analysis to estimate the fair value of the assets and liabilities on the balance sheet for certain delinquent government guaranteed or insured mortgage loans from GNMA guaranteed pools in its servicing portfolio. The Company's right to purchase such loans arises as the result of the borrower's failure to make payments for at least 90 days preceding the month of repurchase by the Company and provides an alternative to the Company's obligation to continue advancing principal and interest at the coupon rate of the related GNMA security. The key assumptions used in the discounted cash flow analysis include the Company's historical ability to make the GNMA loan salable, by becoming current either through the borrower's performance or through completion of a modification of the loan's terms, and the Company's historical ability to receive insurance reimbursements for related claims filed. The following are the major categories of assets and liabilities measured at fair value on a recurring basis as of December 31, 2015 : Level 1 Level 2 Level 3 Total Assets: Mortgage loans held for sale $ — $ 549,561 $ — $ 549,561 Mortgage loans held for sale - non-saleable to GSEs — — 58,799 58,799 Mortgage loans held for sale - repurchased GNMA loans — — 37,336 37,336 Derivative assets (IRLCs) — 10,596 10,596 Derivative assets (MBS forward trades) — 1,564 — 1,564 MSRs — — 199,637 199,637 Loans eligible for repurchase from GNMA — — 80,794 80,794 Total assets $ — $ 551,125 $ 387,162 $ 938,287 Liabilities: Derivative liabilities (IRLCs) $ — $ — $ 334 $ 334 Derivative liabilities (MBS forward trades) — 2,183 — 2,183 Liability for loans eligible for repurchase from GNMA — — 80,794 80,794 Total liabilities $ — $ 2,183 $ 81,128 $ 83,311 The following are the major categories of assets and liabilities measured at fair value on a recurring basis as of December 31, 2014 : Level 1 Level 2 Level 3 Total Assets: Mortgage loans held for sale $ — $ 1,048,347 $ — $ 1,048,347 Derivative assets (IRLCs) — 12,300 — 12,300 Derivative assets (MBS forward trades) — 260 — 260 MSRs — — 204,216 204,216 Loans eligible for repurchase from GNMA — — 109,397 109,397 Total assets $ — $ 1,060,907 $ 313,613 $ 1,374,520 Liabilities: Derivative liabilities (IRLCs) $ — $ 96 $ — $ 96 Derivative liabilities (MBS forward trades) — 8,948 — 8,948 Contingent earn-out liabilities 722 — 2,283 3,005 Liability for loans eligible for repurchase from GNMA — — 109,397 109,397 Total liabilities $ 722 $ 9,044 $ 111,680 $ 121,446 A reconciliation of the beginning and ending balances of the Company’s assets and liabilities classified within Level 3 of the valuation hierarchy for the year ended December 31, 2015 are as follows: Year Ended December 31, 2015 Mortgage Loans Held for Sale - non-saleable to GSEs Mortgage Loans Held for Sale - Repurchased GNMA Loans Derivative Assets Derivative Liabilities Loans eligible for repurchase from GNMA Liability for loans eligible for repurchase from GNMA Balance at beginning of period $ — $ — $ — $ — $ 109,397 $ 109,397 Changes in fair value recognized in earnings (5,580 ) (1,089 ) — — (2,314 ) (2,314 ) Purchases 45,688 40,209 — — — — Sales (5,581 ) (1,560 ) — — (40,209 ) (40,209 ) Issuances — — — — — — Settlements (19,750 ) (1,204 ) — — 13,920 13,920 Transfers into Level 3 1 45,308 1,286 10,596 334 — — Transfers out of Level 3 2 (1,286 ) (306 ) — — — — Balance at end of period $ 58,799 $ 37,336 $ 10,596 $ 334 $ 80,794 $ 80,794 1 On an ongoing basis, for Mortgage Loans Held for Sale - measured at fair value, transfers into Level 3 represent those deemed unsaleable to GSEs in the current period. For Mortgage Loans Held for Sale - Repurchased GNMA Loans, transfers into Level 3 represent those purchased out of Loans Eligible for Repurchase from GNMA and the related liability, in the current period. For the Company's Derivative Financial Instruments, transfers into Level 3 represent interest rate lock commitments. Management determined in the current period that a Level 3 classification was most appropriate based on the various significant unobservable inputs utilized in estimating the fair value of its IRLCs. Transfers between levels are deemed to have occurred on the last day of the quarter in which a change in classification is determined. 2 On an ongoing basis, for Mortgage Loans Held for Sale - Repurchased GNMA Loans, transfers out of Level 3 represent those which the Company has made saleable. For Loans Eligible for Repurchase from GNMA, and the related liability, transfers out of Level 3 represent loans which have been repurchased in the current period. Refer to Note 8, "Mortgage Servicing Rights", for a reconciliation of the beginning and ending balances for the years ended December 31, 2015 , 2014 and 2013 , as well as a discussion of significant observable inputs related to the Company's MSRs and relative ranges of those used in determining their fair value. Fair Value of Other Financial Instruments As of December 31, 2015 and December 31, 2014 , all financial instruments were either recorded at fair value or the carrying value approximated fair value. For financial instruments that were not recorded at fair value, such as cash, restricted cash, servicing advances, subordinated loan receivable, short-term secured borrowings, warehouse and operating lines of credit, accounts payable and accrued expenses, their carrying values approximated fair value due to the short-term nature of such instruments. For our long-term secured borrowings not recorded at fair value, the carrying value approximated fair value due to the collateralization of such borrowings.</t>
  </si>
  <si>
    <t>Property and Equipment</t>
  </si>
  <si>
    <t>Property, Plant and Equipment [Abstract]</t>
  </si>
  <si>
    <t>Property and Equipment The following summarizes property and equipment as of December 31, 2015 and December 31, 2014 : December 31, 2015 December 31, 2014 Internally developed computer software $ 20,774 $ 9,042 Purchased computer software and equipment 7,991 7,511 Furniture and office equipment 5,287 5,994 Leasehold improvements 1,429 1,596 Property and equipment, gross 35,481 24,143 Accumulated depreciation and amortization (12,558 ) (7,096 ) Property and equipment, net $ 22,923 $ 17,047 Total depreciation and amortization expense from continuing operations related to property and equipment for the years ended December 31, 2015 , 2014 and 2013 was $7,200 , $4,028 and $1,849 , respectively, which includes amortization expense related to internally developed software of $4,600 , $1,668 and $449 , respectively. Total depreciation and amortization expense from discontinued operations related to property and equipment for the years ended December 31, 2015 , 2014 and 2013 was $1,148 , $152 and $0 , respectively, which includes amortization expense related to internally developed software of $738 for the year ended December 31, 2015 . There was no amortization expense related to internally developed software for the years ended December 31, 2014 and 2013 .</t>
  </si>
  <si>
    <t>Goodwill and Other Intangible Assets</t>
  </si>
  <si>
    <t>Goodwill and Intangible Assets Disclosure [Abstract]</t>
  </si>
  <si>
    <t>Goodwill and Other Intangible Assets A summary of the change in the carrying amount of goodwill for the years ended December 31, 2015 and December 31, 2014 is as follows: Goodwill Balance at December 31, 2013 $ 3,638 Medallion business combination 627 Balance at December 31, 2014 $ 4,265 Impairment charge — Balance at December 31, 2015 $ 4,265 The Company performed its annual assessment of goodwill impairment during the fourth quarter. This assessment is performed more frequently if events and circumstances indicate that impairment may have occurred. The Company's goodwill is allocated to and tested at the Retail reporting unit level, a component of the Originations segment of the business, inclusive of the Company's retail direct and remaining retail distributed operations. No impairment was noted as a result of this analysis. The Company's other intangible assets relate to its asset acquisition of NattyMac, LLC. in 2013 and acquisition of Crossline Capital, Inc. in 2014 , as described in Note 5, "Business Combinations". The components of the Company's other intangible assets as of December 31, 2015 and December 31, 2014 are as follows: December 31, 2015 December 31, 2014 Gross Carrying Amount Accumulated Amortization Impairment Charges Net Carrying Amount Gross Carrying Amount Accumulated Amortization Impairment Charges Net Carrying Amount Finite-lived intangible assets: Trade name $ — $ — $ — $ — $ 1,720 $ (430 ) $ (1,290 ) $ — Customer relationships 2,350 (979 ) — 1,371 2,350 (685 ) — 1,665 Non-compete agreement 380 (254 ) — 126 380 (127 ) — 253 Active agent list 330 (220 ) — 110 330 (153 ) — 177 State licenses — — — — 104 (104 ) — — Total finite-lived intangible assets $ 3,060 $ (1,453 ) $ — $ 1,607 $ 4,884 $ (1,499 ) $ (1,290 ) $ 2,095 Indefinite-lived intangible assets: Trade name $ 1,030 $ — $ — $ 1,030 $ 1,030 $ — $ — $ 1,030 Total indefinite-lived intangible assets 1,030 — — 1,030 1,030 — — 1,030 Total other intangible assets $ 4,090 $ (1,453 ) $ — $ 2,637 $ 5,914 $ (1,499 ) $ (1,290 ) $ 3,125 Given the formation of Stonegate Direct in October 2014, which was integrated through the call center operations of Crossline, the Company determined there was a significant change in the manner in which the Crossline trade name was used and as a result determined the change to be a triggering event for an impairment analysis to be performed in accordance with the guidance of long-lived assets. The amount of impairment represented the remaining net carrying amount of the asset and was recognized in the consolidated statements of operations within "Loss on disposal and impairment of long lived assets" during the year ended December 31, 2014 . The Crossline trade name and associated impairment charge related to our Originations segment. The Company recorded amortization expense related to its definite-lived intangible assets of $486 , $1,019 and $360 during the years ended December 31, 2015 , 2014 and 2013 , respectively, all related to its continuing operations. Estimated future amortization expense for each of the years ended December 31, is as follows: 2016 , $486 ; 2017 , $338 ; 2018 , $294 ; 2019 , $294 ; 2020 , $195 ; thereafter, $0 . Estimated amortization expense was based on existing intangible asset balances as of December 31, 2015 . Actual amortization expense may vary from these estimates. The Company performed its annual impairment test of existing other intangible assets with indefinite lives during the fourth quarter, with no impairment noted.</t>
  </si>
  <si>
    <t>Other Assets</t>
  </si>
  <si>
    <t>Deferred Costs, Capitalized, Prepaid, and Other Assets Disclosure [Abstract]</t>
  </si>
  <si>
    <t>Other Assets The following summarizes other assets as of December 31, 2015 and December 31, 2014 : December 31, 2015 December 31, 2014 Receivables from servicing sales, interest and loan related payments, net $ 18,739 $ 13,059 Prepaid expenses 5,990 5,109 Real estate owned, net 1 1,446 1,242 Deposits 801 1,340 Miscellaneous 441 356 Total other assets $ 27,417 $ 21,106 1 Real estate owned assets are reflected at their net realizable value.</t>
  </si>
  <si>
    <t>Transfers and Servicing of Financial Assets</t>
  </si>
  <si>
    <t>Transfers and Servicing of Financial Assets Residential mortgage loans are primarily sold to FNMA or FHLMC or transferred into pools of GNMA MBS. The Company has continuing involvement in mortgage loans sold through servicing arrangements and the liability for loan indemnifications and repurchases under the representations and warranties it makes to the investors and insurers of the loans it sells. The Company is exposed to interest rate risk through its continuing involvement with mortgage loans sold, including the MSRs, as the value of the asset fluctuates as changes in interest rates impact borrower prepayment. The Company also sells non-agency residential mortgage loans to non-GSE third parties generally without retaining the servicing rights to such loans. All loans are sold on a non-recourse basis; however, certain representations and warranties have been made that are customary for loan sale transactions, including eligibility characteristics of the mortgage loans and underwriting responsibilities, in connection with the sales of these assets. In order to facilitate the origination and sale of mortgage loans held for sale, the Company entered into various agreements with warehouse lenders. Such agreements are in the form of loan participations and repurchase agreements with banks and other financial institutions. Mortgage loans held for sale are considered sold when the Company surrenders control over the financial assets and such financial assets are legally isolated from the Company in the event of bankruptcy. If the sale criteria are not met, the transfer is recorded as a secured borrowing in which the assets remain on the balance sheet and the proceeds from the transaction are recognized as a liability. From time to time, the Company may sell loans whereby the underlying risks and cash flows of the mortgage loan have been transferred to a third party through the issuance of participating interests. The terms and conditions of these interests are governed by the participation agreements. The Company will receive a marketing fee paid by the participating entity upon completion of the sale. In addition, the Company will also subservice the underlying mortgage loans to the participation agreement for the period that the participating interests are outstanding. As of December 31, 2015 and 2014 , all transfers pursuant to the Company's mortgage funding arrangements (the collective term for the Company's mortgage loan participation, warehouse lines of credit, repurchase and other credit arrangements) are accounted for by the Company as secured borrowings. The following table sets forth information regarding cash flows for the years ended December 31, 2015 , 2014 and 2013 relating to loan sales in which the Company has continuing involvement: Years Ended December 31, 2015 2014 2013 Proceeds from new loan sales 1 $ 40,484 $ 15,917 $ (6,167 ) Proceeds from loan servicing fees $ 53,240 $ 45,248 $ 21,077 Cash outflows from servicing advances $ 5,335 $ 7,015 $ 3,232 Cash outflows from repurchases and indemnifications of previously sold loans $ 48,104 $ 16,784 $ 4,070 Cash outflows from repurchases of eligible GNMA loans 2 $ 41,627 $ — $ — 1 Represents the proceeds from mortgage loans or pools of mortgage loans sold, net of the related repayments of borrowings under the Company's mortgage funding arrangements used to fund the related mortgage loans prior to sale as well as the cost to retain the servicing rights. 2 Represents loans repurchased by the Company out of GNMA pools in connection with its unilateral right, as servicer, to repurchase such GNMA loans it has previously sold (generally loans that are more than 90 days past due).</t>
  </si>
  <si>
    <t>Debt</t>
  </si>
  <si>
    <t>Debt Disclosure [Abstract]</t>
  </si>
  <si>
    <t>Debt Borrowings outstanding as of December 31, 2015 and 2014 are as follows: December 31, 2015 December 31, 2014 Amount Outstanding Weighted Average Interest Rate Amount Outstanding Weighted Average Interest Rate Secured borrowings - mortgage loans $ 492,799 4.16 % 1 $ 592,798 3.97 % Secured borrowings - eligible GNMA loan repurchases 37,615 3.17 % 2 — — % Mortgage repurchase borrowings 279,421 2.47 % 472,045 2.23 % Warehouse lines of credit 1,306 4.25 % 1,374 4.25 % Secured borrowings - mortgage servicing rights 77,069 5.58 % 75,970 5.49 % Operating lines of credit 5,000 4.00 % 2,000 4.00 % Total mortgage funding arrangements $ 893,210 $ 1,144,187 1 The Company’s costs for secured borrowings on mortgage loans are shown in the table above based on the average underlying mortgage rates. These costs are reduced by earnings and fees specific to each of the secured borrowing facilities. 2 The Company's costs for financing GNMA loan repurchases under this funding arrangement (remittance rate) are based on a borrowing rate over and above the debenture rate, which is set on each loan by HUD at a required spread to the constant maturity ten -year treasury at that point in time. The Company maintains mortgage loan participation, warehouse lines of credit, repurchase and other credit arrangements listed above (collectively referred to as “mortgage funding arrangements”) with various financial institutions, primarily to fund the origination and purchase of mortgage loans. As of December 31, 2015 , the Company held mortgage funding arrangements with six separate financial institutions and a total maximum borrowing capacity of $1,947,000 , including the operating lines of credit and funding arrangement for GNMA loan repurchases. Except for our operating lines of credit, each mortgage funding arrangement is collateralized by the underlying mortgage loans. Separately, the Company had two mortgage funding arrangements for the funding of MSRs, each of which is collateralized by the MSRs pledged to the respective facilities. The following table summarizes the amounts outstanding, interest rates and maturity dates under the Company’s various mortgage funding arrangements as of December 31, 2015 and December 31, 2014 : As of December 31, 2015: Mortgage Funding Arrangements 1 Amount Outstanding Maximum Borrowing Capacity Interest Rate Maturity Date Merchants Bank of Indiana - Participation Agreement $ 169,589 $ 600,000 2 Same as the underlying mortgage rates, less contractual service fee July 2016 Merchants Bank of Indiana - NattyMac Funding 323,210 — 3 Same as the underlying mortgage rates, less 49% of facility earnings March 2017 Total secured borrowings - mortgage loans 492,799 600,000 Guaranty Bank 37,615 50,000 Coupon rate of underlying loans, less debenture rate 7 N/A 8 Total secured borrowings - eligible GNMA loan repurchases 37,615 50,000 Barclays Bank PLC 45,956 300,000 LIBOR plus applicable margin December 2016 Bank of America, N.A. 184,804 700,000 4 LIBOR plus applicable margin June 2016 EverBank — 150,000 LIBOR plus applicable margin November 2016 Wells Fargo Bank N.A. 48,661 140,000 LIBOR plus applicable margin January 2017 Total mortgage repurchase borrowings 279,421 1,290,000 Merchants Bank of Indiana - Warehouse Line of Credit 1,306 2,000 Prime plus 1.00% July 2016 Total warehouse lines of credit 1,306 2,000 Barclays Bank PLC - MSRs Secured 58,979 — 5 LIBOR plus applicable margin December 2016 EverBank - MSRs Secured 18,090 — 6 LIBOR plus applicable margin November 2016 Total secured borrowings - MSRs 77,069 — Total $ 888,210 $ 1,942,000 1 Does not include our operating lines of credit for which we have a maximum borrowing capacity of $5,000 . 2 Merchants Bank of Indiana will periodically constrain the aggregate maximum borrowing capacity. During the year ended December 31, 2015 , the lowest amount to which the aggregate maximum borrowing capacity was limited approximated $550,000 . The highest amount to which it was expanded approximated $700,000 . At December 31, 2015 , the aggregate maximum borrowing capacity was $600,000 . 3 The maximum borrowing capacity is a sublimit of the Merchants Participation Agreement maximum borrowing capacity referred to in Note 2 above. 4 The Bank of America maximum borrowing includes $400,000 of mortgage repurchase and $300,000 of mortgage gestation repurchase facilities. 5 Governed by the Barclays Bank PLC maximum borrowing capacity of $300,000 , with a sub-limit of $60,000 . 6 Governed by the EverBank maximum borrowing capacity of $150,000 , with a sub-limit of $70,000 . 7 Borrowing carries an interest rate of the coupon rate of the underlying mortgage loans, less the debenture rate funded by Guaranty Bank. 8 Borrowing matures no later than four years from the date of most recent purchase from GNMA pools. As of December 31, 2014: Mortgage Funding Arrangements 1 Amount Outstanding Maximum Borrowing Capacity Interest Rate Maturity Date Merchants Bank of Indiana - Participation Agreement $ 273,341 $ 600,000 2 Same as the underlying mortgage rates, less contractual service fee July 2015 Merchants Bank of Indiana - NattyMac Funding 319,457 — 3 Same as the underlying mortgage rates, less 49% of facility earnings March 2015 7 Total secured borrowings - mortgage loans 592,798 600,000 Barclays Bank PLC 224,444 400,000 LIBOR plus applicable margin December 2015 Bank of America, N.A. 247,601 600,000 6 LIBOR plus applicable margin May 2015 Total mortgage repurchase borrowings 472,045 1,000,000 Merchants Bank of Indiana - Warehouse Line of Credit 1,374 2,000 Prime plus 1.00% July 2015 Total warehouse lines of credit 1,374 2,000 Barclays Bank PLC - MSRs Secured 45,970 — 4 LIBOR plus applicable margin December 2015 Merchants Bank of Indiana - MSRs Secured 30,000 30,000 5 LIBOR plus applicable margin June 2017 Total secured borrowings - MSRs 75,970 30,000 Total $ 1,142,187 $ 1,632,000 1 Does not include our operating lines of credit for which we have a maximum borrowing capacity of $2,000 . 2 Merchants Bank of Indiana will periodically limit or expand the aggregate maximum borrowing capacity. During the year ended December 31, 2014, the lowest amount to which the aggregate maximum borrowing capacity was limited approximated $500,000 . At December 31, 2014, the aggregate maximum borrowing capacity was $600,000 . 3 The maximum borrowing capacity is a sublimit of the Merchants Participation Agreement maximum borrowing capacity referred to in Note 2 above. 4 Governed by the Barclays Bank PLC maximum borrowing capacity of $400,000 , with a sub-limit of $100,000 . 5 Based on GNMA MSRs pledged to Merchants Bank of Indiana. Subsequent to year end, such capacity was raised to $35,000 . 6 The Bank of America maximum borrowing includes $400,000 of mortgage repurchase and $200,000 of mortgage gestation repurchase facilities. 7 Agreement automatically renews 90 days prior to maturity if no termination notice given by either party. No notice was received or given at the 90 day mark and this line was extended to a maturity date of March 2016. On May 22, 2014, the Company entered into a loan and security agreement with Barclays Bank PLC ("Barclays") in which the Company established a $100,000 revolving credit facility secured by the Company's FNMA and FHLMC MSRs. The transaction was structured so that the $100,000 revolving credit facility with Barclays is a borrowing sub-limit within the Company's existing $300,000 master repurchase agreements with Barclays. As part of the transaction, the Company, together with Barclays, entered into separate acknowledgment agreements with FNMA and FHLMC in which, among other things, FNMA and FHLMC acknowledge the lien against the Company’s FNMA and FHLMC MSRs. On July 7, 2014, the Company amended its master repurchase agreement with Barclays to increase the aggregate maximum borrowing capacity from $300,000 to $400,000 , which was accounted for as a modification of a revolving debt arrangement. Through a series of further amendments, the agreements will mature on December 16, 2016. The maximum borrowing capacity and associated interest rate remain the same. On April 15, 2014, the Company entered into an agreement with Merchants Bancorp (an Indiana-based bank holding company and the parent company of Merchants Bank of Indiana), whereby the Company agreed to invest up to $25,000 in the subordinate debt of Merchants Bancorp. Merchants Bancorp in turn, agreed to form and fund a wholly-owned subsidiary named NattyMac Funding Inc. (“NMF”) that would invest in participation interests in warehouse lines of credit ("WLOCs") originated by the Company's wholly-owned subsidiary, NattyMac, and in participation interests in residential mortgage loans originated by Stonegate. Additionally, Merchants Bancorp of Indiana ("Merchants") pledged 1,000 shares of NMF's common capital stock to the Company, for which the Company has the right to claim if Merchants were to default on any parameters set forth by the agreement. The amount of the subordinate debt funded by the Company is designed to be greater than or equal to 10% of the assets of NMF, based on the average assets of NMF over the quarter period. The subordinate debt provided to Merchants Bancorp will earn a return equal to one-month LIBOR , plus 350 basis points, plus additional interest that will be equal to 49% of the earnings of NMF. On September 25, 2014, the Company expanded the maximum amount of its investment in the subordinate debt of Merchants Bancorp to $30,000 . On January 29, 2015, the Company signed a Mortgage Repurchase Agreement with Wells Fargo Bank N.A. with a maximum borrowing capacity of $200,000 , which was subsequently amended to $140,000 . The borrowing facility is comparable to the repurchase facilities that the Company has in place with other financial institutions, and is designed to finance newly originated conventional, government and jumbo residential mortgages originated or purchased by the Company. The facility is uncommitted and matures on January 30, 2017. On September 11, 2015, the Company entered into a Master Loan Purchase and Servicing Agreement with Guaranty Bank, which has an operating line of credit secured by certain FHA mortgage loans repurchased from GNMA pools. These loans have actually been repurchased by the Company from GNMA pools in connection with its unilateral right, as servicer, to repurchase such GNMA loans it has previously sold (generally loans that are more than 90 days past due). The borrowing matures no later than four years from the date of purchase from GNMA pools and carries an interest rate of coupon rate of the mortgage loans, less the debenture rate funded by Guaranty Bank. On November 10, 2015, the Company signed a Mortgage Repurchase Agreement with EverBank with a maximum borrowing capacity of $150,000 and related GNMA MSR financing of $70,000 . The borrowing facility is comparable to the repurchase facilities that the Company has in place with other financial institutions, and is designed to finance newly originated conventional, government and jumbo residential mortgages originated or purchased by the Company, in addition to financing GNMA MSRs created and retained by the Company. The facility is uncommitted and matures on November 8, 2016. The Company reviews and monitors its operating lines of credit during the quarter and amends the borrowing capacity and maturity date throughout the quarter based on current operations. The above mortgage funding and operating lines of credit agreements contain covenants which include certain customary financial requirements, including maintenance of minimum tangible net worth, maximum debt to tangible net worth ratio, minimum liquidity, minimum current ratio, minimum profitability and limitations on additional debt and transactions with affiliates, as defined in the respective agreement. As of December 31, 2015 and December 31, 2014 , the Company was in compliance with the covenants contained in these agreements. The Company intends to renew the mortgage funding arrangements when they mature and has no reason to believe the Company will be unable to do so.</t>
  </si>
  <si>
    <t>Reserve for Mortgage Repurchases and Indemnifications</t>
  </si>
  <si>
    <t>Valuation and Qualifying Accounts [Abstract]</t>
  </si>
  <si>
    <t>Reserve for Mortgage Repurchases and Indemnifications Representations and warranties are provided to investors and insurers on loans sold and are also assumed on purchased mortgage loans. In the event of a breach of these representations and warranties, the Company may be required to repurchase the mortgage loan or indemnify the investor against loss. In limited circumstances, the full risk of loss on loans sold is retained to the extent the liquidation of the underlying collateral is insufficient. In some instances where the Company has purchased loans from third parties, it may have the ability to recover the loss from the third party originator. Repurchase-related reserves are maintained for probable losses related to repurchase and indemnification obligations. The following is a summary of changes in the reserve for mortgage repurchases and indemnifications for the years ended December 31, 2015 , 2014 and 2013 : Years Ended December 31, 2015 2014 2013 Balance at beginning of period $ 4,967 $ 3,709 $ 1,917 Provision for mortgage repurchases and indemnifications - new loan sales 1 3,378 2,415 2,899 Crossline business combination — — 498 Provision for mortgage repurchases and indemnifications - change in estimate 2 592 822 (417 ) Losses on repurchases and indemnifications (3,401 ) (1,979 ) (1,188 ) Balance at end of period $ 5,536 $ 4,967 $ 3,709 1 Recognized as a reduction to "Gain on mortgage loans held for sale, net" in the consolidated statements of operations. 2 Accounts for change in estimate made subsequent to the initial reserve for new loan sales being made. Because of the inherent uncertainties involved in the various estimates and assumptions used by the Company in determining the mortgage repurchase and indemnifications liability, there is a reasonable possibility that future losses may be in excess of the recorded liability. In assessing the adequacy of the reserve, management evaluates various factors including actual losses on repurchases and indemnifications during the period, historical loss experience, known delinquent and other problem loans, delinquency trends in the portfolio of sold loans and economic trends and conditions in the industry. The Company considers the liability to be appropriate at each balance sheet date.</t>
  </si>
  <si>
    <t>Related Party Transactions</t>
  </si>
  <si>
    <t>Related Party Transactions [Abstract]</t>
  </si>
  <si>
    <t>Related Party Transactions Through May 15, 2013, the Company had an agreement with a stockholder to pay an annual management fee for consulting and advisory services and strategic planning. The agreement was terminated on May 15, 2013 in conjunction with the Company’s private offering of common stock. The total management fees amounted to $820 for the year ended December 31, 2013 , and are included in "General and administrative expense" on the Company's consolidated statements of operations. Through June 30, 2013, the Company had an agreement with a stockholder to manage and grow the Company’s Home Improvement Program division, which primarily focuses on the origination of the Federal Housing Administration ("FHA") 203k loans and Fannie Mae Home Style renovation loans. In accordance with the terms of the agreement the stockholder was to receive an annual management fee of $108 payable quarterly through January 15, 2014, 10% of all revenue generated by the division payable quarterly through January 15, 2014, and 33.33% of the annual net income of the division for the calendar year ended December 31, 2013. This agreement terminated on June 30, 2013. The total related fees amounted to $ 159 for the year ended December 31, 2013 and are included in "General and administrative expense" on the Company's consolidated statements of operations. During the year ended December 31, 2013 , the Company forgave a note receivable from its former Chief Executive Officer ("CEO") in the amount of $214 , which was considered taxable income to the former CEO and compensation expense to the Company. On September 1, 2015, the Company entered into a consulting agreement with its former CEO for services following the termination of his employment with the Company, commencing September 11, 2015 through March 11, 2016, for which he will receive a monthly retainer of $10 for up to 40 hours of service per month, with services exceeding forty hours in any month to be compensated at an hourly rate. The total fees amounted to $30 for the year ended December 31, 2015 , and are included in "General and administrative expenses" on the Company's consolidated statements of operations. As of December 31, 2015 , the Company had $10 of amounts due to the former CEO related to this agreement, which is included in "Other liabilities" on the Company's consolidated balance sheets. On September 1, 2015, the Company entered into a letter agreement with its Chairman of the Board to employ him, effective as of September 10, 2015, on an at-will basis as Interim Chief Executive Officer, for which he will receive a base salary at a weekly rate of $11 (effective as of August 31, 2015) and be eligible to receive a special transition award at the completion of his service as Interim Chief Executive Officer, or if earlier, the first anniversary of his start date, paid in the form of Company common stock in an amount determined by the Company’s Board based on the evaluation of business objectives specified by the Board. As Interim Chief Executive Officer, he will also be entitled to reimbursement of reasonable expenses incurred for his travel and housing in connection with the performance of his duties. During the period of his employment, he will also be entitled to all standard employee benefits afforded to Stonegate’s executive employees. The total compensation amounted to $185 for the year ended December 31, 2015 , and is included in "Salaries, commissions and benefits" on the Company's consolidated statements of operations.</t>
  </si>
  <si>
    <t>Income Taxes</t>
  </si>
  <si>
    <t>Income Tax Disclosure [Abstract]</t>
  </si>
  <si>
    <t>Income Taxes The components of income tax expense from continuing operations are as follows for the years ended December 31, 2015 , 2014 and 2013 : Years ended December 31, 2015 2014 2013 Current federal income tax expense $ — $ — $ — Current state income tax expense 217 115 — Deferred federal income tax (benefit) expense (5,714 ) (12,851 ) 12,887 Deferred state income tax (benefit) expense (36 ) (200 ) 736 Total income tax (benefit) expense $ (5,533 ) $ (12,936 ) $ 13,623 The following is a reconciliation of income tax expense from continuing operations recorded on the Company's consolidated statements of income to the expected statutory federal corporate income tax rates for the years ended December 31, 2015 , 2014 and 2013 : Years ended December 31, 2015 2014 2013 $ % $ % $ % Statutory federal income tax (benefit) expense $ (7,620 ) 35.0 % $ (13,427 ) 35.0 % $ 12,677 35.0 % State income tax (benefit) expense, net of federal tax expense (benefit) (779 ) 3.6 % (1,520 ) 4.0 % 662 1.8 % Non-deductible expenses 124 (0.6 )% 171 (0.5 )% 230 0.6 % Equity compensation forfeiture 2,070 (9.5 )% — — % — — % Valuation allowance 1,554 (7.1 )% — — % — — % Uncertain tax positions 583 (2.7 )% — — % — — % State tax rate adjustment to state deferred (1,234 ) 5.7 % 1,801 (4.7 )% — — % Other (231 ) 1.0 % 39 (0.1 )% 54 0.2 % Total income tax (benefit) expense $ (5,533 ) 25.4 % $ (12,936 ) 33.7 % $ 13,623 37.6 % The tax effects of significant temporary differences which gave rise to the Company's deferred tax assets and liabilities are as follows as of December 31, 2015 and 2014 : December 31, 2015 2014 Deferred tax assets relating to: Net operating loss carryforwards $ 68,996 $ 57,987 Intangible assets 533 475 Reserve for mortgage repurchases and indemnifications 2,134 1,953 Stock-based compensation 1,302 2,087 Deferred rent and leasehold improvements 706 762 Vacation accrual and contributions 536 470 Loans held for sale and related derivatives 22,342 14,715 Bad debts 240 235 Tax credits 5 5 Total gross deferred tax assets $ 96,794 $ 78,689 Less: valuation allowance (1,554 ) — Total net deferred tax assets $ 95,240 $ 78,689 Deferred tax liabilities relating to: Mortgage servicing rights $ 96,392 $ 89,658 Property and equipment 514 825 Loans held for sale and related derivatives — — Goodwill 116 37 Other intangible assets — — Total deferred tax liabilities $ 97,022 $ 90,520 Net deferred tax liabilities $ 1,782 $ 11,831 During the years ended December 31, 2015 and 2014, the Company recognized an income tax benefit from continuing operations of $5,533 and $12,936 , respectively, which represented effective tax rates of 25.4% and 33.7% , respectively. The income tax benefit from continuing operations for the year ended December 31, 2015 includes the impact of establishing a $1,554 valuation allowance to offset our deferred tax assets, as we determined that it is more likely than not that a portion of our deferred tax assets will not be realized (see additional discussion below). Additionally, the decrease in the effective tax rate in the current period is due to adjustments to state net deferred tax liabilities based on a decreased state effective tax rate and provision to tax return adjustments. As of December 31, 2015 , the Company had total company federal and state net operating loss carryforwards of $176,137 and $150,481 , respectively. The Company's federal and state net operating loss carryforwards are available to offset future taxable income and expiring from 2028 to 2035 . As of December 31, 2014 , the Company had total company federal and state net operating loss carryforwards of $148,580 and $125,957 , respectively. During the year ended December 31, 2015 , the Company entered into a three year cumulative loss position. As a result of the cumulative loss position and changes in the Company's level of activity in various states, the Company has recorded a state valuation allowance of $1,554 as of December 31, 2015 . In future periods, the allowance could be adjusted if sufficient evidence exists indicating that it is more likely than not that a portion or all of these deferred tax assets will or will not be realized. The Company analyzed the impact of its October 10, 2013 initial public offering, private equity offering that occurred on May 15, 2013 and significant investment made by holders of Series D convertible preferred stock on March 9, 2012 (as further described in Note 19, "Capital Stock") and determined that an ownership change under Section 382 of the Internal Revenue Code ("Section 382 ownership change") had occurred. The Internal Revenue Service ("IRS") allows for the application of two approaches (the full value method and the hold constant principle) for valuing companies when identifying a Section 382 ownership change and requires that the taxpayers apply a consistent method from year to year. The Company applied the full value method in its valuation. Management performed an analysis of the resulting annual limitation on the utilization of the Company's net operating loss carryforwards and incorporated it into their annual calculations. ASC 740-10, Income Taxes , requires financial statement recognition of the impact of a tax position if a position is more likely than not of being sustained on audit, based on the technical merits of the position. As of December 31, 2015, the Company accrued a liability for uncertain tax positions of $583 against the Company’s state NOL carryforward balances. The following is a reconciliation of the ASC 740-10 unrecognized tax positions: Years Ended December 31, 2015 2014 2013 Balance at the beginning of year $ — $ — $ — Increases for tax positions of prior years 583 — — Balance at end of year $ 583 $ — $ — As of December 31, 2015, the Company had $583 of gross unrecognized tax benefits which, if recognized, would affect our effective tax rate. It is reasonably possible that the amount of the unrecognized tax benefit with respect to certain of our uncertain tax positions will increase or decrease during the next 12 months; however, we do not expect the change to have a significant effect on our results of operations, financial condition or cash flows. The Company is subject to U.S. federal income tax as well as income tax of multiple states and local jurisdictions. With a few insignificant exceptions, we are no longer subject to U.S. federal, state and local income tax examinations by tax authorities for years prior to 2012.</t>
  </si>
  <si>
    <t>Commitments and Contingencies</t>
  </si>
  <si>
    <t>Commitments and Contingencies Disclosure [Abstract]</t>
  </si>
  <si>
    <t>Commitments and Contingencies Commitments to Extend Credit The Company enters into interest rate lock commitments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December 31, 2015 and December 31, 2014 approximated $1,169,768 and $1,211,675 , respectively. The commitments are recognized in the balance sheet within “Derivatives". Leases The Company leases office space and equipment under non-cancelable operating agreements expiring through October 2022. Rent expense related to continuing operations amounted to $5,621 , $5,936 and $3,458 for the years ended December 31, 2015 , 2014 and 2013 , respectively. Rent expense related to discontinued operations amounted to $4,956 , $3,301 and $0 for the years ended December 31, 2015 , 2014 and 2013 , respectively. Future minimum rental payments under the leases having an initial or remaining non-cancelable term in excess of one year are as follows at December 31, 2015 : 2016 $ 6,314 2017 5,824 2018 5,512 2019 3,902 2020 2,177 Thereafter 2,726 Total minimum rental payments 1 $ 26,455 1 Total minimum rental payments presented above do not include sublease revenue amounts. Sublease revenue amounts for the years 2016 through 2020 are $494 , $539 , $463 , $389 and $20 , respectively. Regulatory Net Worth Requirements The Company is subject to various regulatory capital requirements administered by the Department of Housing and Urban Development ("HUD"), which governs non-supervised, direct endorsement mortgagees, and GNMA, FNMA and FHLMC, which governs issuers of GNMA, FNMA and FHLMC securities. Additionally, the Company is required to maintain minimum net worth requirements for many of the states in which it sells and services loans. Each state has its own minimum net worth requirement; these range from $0 to $1,000 , depending on the state. Failure to meet minimum capital requirements can result in certain mandatory and possibly additional discretionary remedial actions by regulators that, if undertaken, could (i) remove the Company’s ability to sell and service loans to or on behalf of the agencies and (ii) have a direct material effect on the Company’s financial statements. In accordance with the regulatory capital guidelines, the Company must meet specific quantitative measures of assets, liabilities and certain off-balance sheet items calculated under regulatory accounting practices. Further, changes in regulatory and accounting standards, as well as the impact of future events on the Company’s results, may significantly affect the Company’s net worth adequacy. The Company met all minimum net worth requirements to which it was subject as of December 31, 2015 and 2014 . The Company’s required and actual net worth amounts are presented in the following table: December 31, 2015 December 31, 2014 Net Worth 1 Net Worth Required Net Worth 1 Net Worth Required HUD $ 254,725 $ 2,500 $ 272,686 $ 2,500 GNMA $ 254,725 $ 29,742 $ 272,686 $ 22,982 FNMA $ 254,725 $ 16,172 $ 272,686 $ 16,995 FHLMC $ 254,725 $ 13,624 $ 272,686 $ 11,251 Various States $ 254,725 $ 0-1,000 $ 272,686 $ 0-1,000 1 Calculated in compliance with the respective agencies' or states' requirements. Litigation The Company is subject to various legal proceedings arising out of the ordinary course of business. As of December 31, 2015 , there were no current or pending claims against the Company, which could have a material impact on the Company's statement of financial position, net income or cash flows. Regulatory Contingencies The Company is subject to periodic audits and examinations, both formal and informal in nature, from various federal and state agencies, including those made as part of regulatory oversight of our mortgage origination, servicing and financing activities. Such audits and examinations could result in additional actions, penalties or fines by state or federal governmental bodies, regulators or the courts with respect to our mortgage origination, servicing and financing activities, which may be applicable generally to the mortgage industry or to us in particular. During 2014, we received a report of examination from a state regulatory agency that certain fees that were charged to borrowers in connection with the origination of loans through our wholesale and retail channels were impermissible and must be refunded to such borrowers. The total amount of these fees is $417 . The Company disagrees with the findings in the report of examination and has communicated its reasoning as to why the related fees are permissible to the state regulatory agency. However, there can be no assurance that the state regulatory agency will agree with our position and that we will not be ultimately required to refund the fees to the related borrowers. Other Contingencies During 2013, the Company became aware that it had purchased certain refinancing loans, with a total principal amount of $5,163 , from a correspondent lender where the prior mortgage loan on the property securing the mortgage loan that was purchased from the correspondent lender was not satisfied and released by the correspondent’s title company at the time the loan from the correspondent was made. As part of the Company’s process in purchasing a mortgage loan from a correspondent lender, it generally requires that a closing protection letter be issued by the title insurer in favor of the borrower. A closing protection letter was obtained with respect to each of these purchased loans. As a result, the Company believes the borrower is insured against any liens prior to ours that were not identified in connection with the issuance of that closing protection letter. The Company believes that its procedures, including conducting a post-purchase audit, were effective in identifying the failure by the correspondent lender to obtain a release of the prior mortgage loan and that the Company’s practice of obtaining closing protection letters is appropriate to protect it in these situations. The Company has notified the affected borrowers and the relevant insurance carriers, and it expects that the title insurance obtained in connection with the refinancings will result in the loan having a first priority status. However, there can be no assurances that the prior mortgages will be fully satisfied from the title insurance claims.</t>
  </si>
  <si>
    <t>Capital Stock</t>
  </si>
  <si>
    <t>Equity [Abstract]</t>
  </si>
  <si>
    <t>Capital Stock Initial Public Offering On October 16, 2013, the Company completed its initial public offering of 8,165,000 shares of common stock (including 1,065,000 shares exercised pursuant to an overallotment option granted to the underwriters) at a price to the public of $16.00 per share, resulting in gross proceeds of approximately $130,640 . The underwriting discounts and commissions related to this offering totaled $6,712 and the Company incurred additional equity issuance costs totaling $3,259 related to the initial public offering. Equity Restructuring On May 14, 2013, all outstanding shares of the Company’s convertible preferred stock (Series B, C and D) were converted into shares of the Company’s common stock on a one -for-one basis. On May 14, 2013, immediately following the conversion of preferred stock to common stock, each share of common stock held was split into 13.861519 shares of common stock. On May 15, 2013, the Company sold 6,388,889 shares of its common stock at a per share price of $18.00 , for total gross proceeds of $115,000 , under a private offering under the exemptions of the Securities Act of 1933, as amended (the “Securities Act”). The initial purchaser’s discount and placement fee related to the May 2013 offering totaled $7,700 and the Company incurred additional equity issuance costs totaling $2,700 related to the May 2013 offering. Issuance of Warrants On March 29, 2013 , in conjunction with a $10,000 term loan the Company entered into with a stockholder, the Company issued warrants to the stockholder for the right to purchase 277,777 shares of its common stock at a price of $18.00 per share. The warrants are exercisable at any time through May 15, 2018 . Because the warrants met the criteria of a derivative financial instrument that is indexed to the Company's own stock, the warrants' allocable fair value of $1,522 was recorded as a component of "Additional paid in capital" and resulted in a debt discount in the same amount. The debt discount was fully amortized into interest expense upon the repayment of the term loan in full, resulting in $1,522 of interest expense during the year ended December 31, 2014 . Use of Capital and Common Stock Repurchases The Company paid total cash dividends of $27 to its convertible preferred stockholders during the year ended December 31, 2013 . The Company had no preferred stockholders during the years ended December 31, 2015 and 2014 . The Company does not expect to pay dividends on its common stock for the foreseeable future. The declaration of future dividends and the establishment of the per share amount, record dates and payment dates for any such future dividends are subject to the final determination of the Company’s Board of Directors and will be dependent upon future earnings, cash flows, financial requirements and other factors. Common stock repurchases are discretionary as the Company is under no obligation to repurchases shares. The Company may repurchase shares when it believes it is a prudent use of capital. There were no repurchases of common stock during the years ended December 31, 2015 or 2014 .</t>
  </si>
  <si>
    <t>Stock-Based Compensation</t>
  </si>
  <si>
    <t>Disclosure of Compensation Related Costs, Share-based Payments [Abstract]</t>
  </si>
  <si>
    <t>Stock-Based Compensation During 2011, the Company adopted the 2011 Omnibus Incentive Plan (the “2011 Plan”) for employees, consultants and non-employee directors. The Plan provided for the grant of stock options (both incentive stock options and nonqualified stock options), stock appreciation rights ("SARs"), restricted stock, performance units, phantom stock, restricted stock units and stock awards. On August 29, 2013, the Company adopted the 2013 Omnibus Incentive Plan (the "2013 Plan") for employees and consultants. The 2013 Plan provides for the grant of stock options (both incentive stock options and non-qualified stock options), SARs, restricted stock, restricted stock units, dividend equivalent rights, other stock-based or cash-based awards (collectively, “awards”), with each grant evidenced by an award agreement providing the terms of the award. Incentive stock options may be granted only to employees; all other awards may be granted to employees and consultants. Non-employee directors are not permitted to participate in the 2013 Plan. The 2013 Plan is applicable to all awards granted on or after August 29, 2013 and replaces the 2011 Plan. No new stock-based compensation grants were made under the 2011 Plan after the adoption of the 2013 Plan. The terms and conditions of awards granted under the 2011 Plan prior to the adoption of the 2013 will not be affected by the adoption of the 2013 Plan, and the 2011 Plan will remain effective with respect to such awards. Upon adoption on August 29, 2013, a total of 419,250 shares of the Company's common stock were reserved and available for issuance under the 2013 Plan, which included the 315,925 remaining number of shares available for grant under the 2011 Plan. As of December 31, 2015 , there were a total of 285,260 shares of common stock available for future grants under the 2013 Plan. Additionally, on August 29, 2013, the Company adopted the 2013 Non-Employee Director Plan (the "2013 Director Plan"). The 2013 Director Plan and the awards granted thereunder have substantially the same terms as described above in the 2013 Plan. Upon adoption on August 20, 2013, a total of 104,812 shares of the Company's common stock were reserved and available for issuance under the 2013 Director Plan. As of December 31, 2015 , there were a total of 17,621 shares of common stock available for future grants under the 2013 Director Plan. The Company’s current policy for issuing shares of its common stock upon exercise of stock options or vesting of restricted stock units is to either issue new shares or repurchase outstanding shares of its common stock to settle stock option exercises. The Company currently has no plans to repurchase shares of its common stock. Stock Options Nonqualified stock options are granted for a fixed number of shares with an exercise price at least equal to the fair value of the shares at the grant date. Nonqualified stock options granted during 2014 and 2013 generally vest over four years in equal annual installments and have a term of ten years from the grant date. Nonqualified stock options granted during 2012 are fully vested as of December 31, 2015 and have a term of ten years from the grant date. Stock options granted do not contain any voting or dividend rights prior to exercise. The Company recognizes compensation expense associated with the stock option grants using the straight-line method over the requisite service period. A summary of stock option activity for the year ended December 31, 2015 is as follows: Number of Shares Weighted Average Exercise Price Per Share Weighted Average Remaining Contractual Life (Years) Aggregate Intrinsic Value Outstanding at December 31, 2014 1,405,206 $ 16.90 Granted — N/A Exercised — N/A Forfeited or expired (1,043,612 ) $ 18.00 Outstanding at December 31, 2015 361,594 $ 13.72 7.2 $ 150 Exercisable at December 31, 2015 234,933 $ 11.81 7.0 $ 150 During the year ended December 31, 2015 , 486,262 stock options vested with a per-share exercise price of $17.45 , an aggregate intrinsic value of $25 and remaining contractual term of 7.4 years. The Company uses the Black-Scholes option pricing model to estimate the fair value of stock options granted. There were no options granted during the year ended December 31, 2015 . The following assumptions were used to estimate the fair value of options granted during the years ended December 31, 2014 and 2013 : Years Ended December 31, 2014 2013 Fair value of underlying common stock $ 14.04 $ 18.00 Volatility 41.30 % 40.00 % Dividend yield — % — % Risk-free interest rate 2.01 % 1.08 % Expected term (years) 6.25 6.22 The weighted average grant-date fair values per share of the stock options granted during the years ended December 31, 2014 and 2013 were $6.07 and $7.25 , respectively. Volatility was estimated based on the historical volatility of comparable publicly traded companies. The dividend yield was based on an estimate of future dividend yields. The risk-free interest rate was based on the U.S. Treasury zero-coupon yield curve in effect at the time of the grants. The expected term was calculated for each grant using the simplified method, as the Company’s outstanding stock option grant met certain SEC criteria for the use of the simplified method. During the year ended December 31, 2013, as a result of the May 14, 2013 stock-split, the Company modified a stock option award made to one non-employee director. The terms of the award were modified to increase the number of stock options from 7,322 shares to 101,494 shares and to decrease the exercise price of the stock options from $55.00 per share to $3.97 per share. The total incremental compensation costs resulting from this modification was $1,449 , of which $682 was recorded as stock-based compensation expense for the year ended December 31, 2013. Restricted Stock Units Restricted stock units are granted for a fixed number of shares with a fair value equal to the fair value of the Company's common stock at the grant date. Restricted stock units granted during 2015 , 2014 and 2013 vest over three years in equal annual installments. Restricted stock units granted do not contain any voting or dividend rights prior to vesting. The Company recognizes compensation expense associated with the restricted stock units using the straight-line method over the requisite service period. A summary of the nonvested restricted stock unit activity for the year ended December 31, 2015 is as follows: Restricted Stock Units Weighted Average Grant Date Fair Value Per Share Nonvested at December 31, 2014 33,922 $ 16.00 Granted 151,843 $ 8.82 Vested (83,502 ) $ 10.75 Forfeited (7,633 ) $ 12.70 Nonvested at December 31, 2015 94,630 $ 9.37 The total fair value of restricted stock units converted into common stock was $89 during the year ended December 31, 2015 . During the years ended December 31, 2015 , 2014 and 2013 , the Company recognized total stock-based compensation expense related to stock options and restricted stock units of $ 3,823 , 3,253 and $ $2,452 , respectively. During the years ended December 31, 2015 , 2014 and 2013 , the Company recognized related tax benefits of $1,302 , $2,087 and $987 , respectively. Total unrecognized stock-based compensation costs related to nonvested stock options and restricted stock units as of December 31, 2015 was $645 and $689 , respectively, and will be recognized using the straight-line method over the weighted average remaining requisite service periods of 1.6 and 0.2 years, respectively. Other Stock Awards On May 10, 2013, the Company issued 39,145 shares of common stock (from its available treasury shares) to an employee who elected to receive his 2012 incentive compensation in the form of shares of the Company's common stock, as allowed under his employment agreement. The election under the employment agreement that allowed the employee to receive incentive compensation in either cash or the Company's common stock was accounted for as a tandem award compensation agreement. The fair value of the tandem award was determined to be $602 on the date the employee made the election to receive his incentive compensation in stock. Stock-based compensation expense recognized for this tandem award was $127 for the year ended December 31, 2013. The number of shares of common stock issued to this employee upon settlement reflected a net settlement for payroll tax withholding. No such election was made during the years ended December 31, 2015 and 2014 . The Company has not granted any stock appreciation rights, restricted stock awards, performance units, phantom stock or other stock-based compensation awards.</t>
  </si>
  <si>
    <t>Retirement Benefit Plans</t>
  </si>
  <si>
    <t>Compensation and Retirement Disclosure [Abstract]</t>
  </si>
  <si>
    <t>Retirement Benefit Plans The Company maintains 401(k) profit sharing plans covering substantially all employees. Employees may contribute amounts subject to certain IRS and plan limitations. The Company may make discretionary matching and non-elective contributions, subject to certain limitations. During the years ended December 31, 2015 , 2014 and 2013 , the Company contributed $2,574 , $1,873 and $1,077 , respectively, to the 401(k) profit sharing plans related to its continuing operations. During the years ended December 31, 2015 , 2014 and 2013 , the Company contributed $620 , $402 and $0 , respectively, to the 401(k) profit sharing plans related to its discontinued operations.</t>
  </si>
  <si>
    <t>Segment Information</t>
  </si>
  <si>
    <t>Segment Reporting [Abstract]</t>
  </si>
  <si>
    <t>Segment Information The Company's organizational structure is currently comprised of three operating segments: Originations, Servicing and Financing. This determination is based on the Company's current organizational structure, which reflects how the chief operating decision maker evaluates the performance of the business and focuses primarily on the services performed. The Originations segment primarily originates and sells residential mortgage loans, which conform to the underwriting guidelines of the GSEs and government agencies and non-agency whole loan investors. The Servicing segment includes loan administration, collection and default activities, including the collection and remittance of loan payments, responding to customer inquiries, collection of principal and interest payments, holding custodial funds for the payment of property taxes and insurance premiums, counseling delinquent mortgagors, modifying loans and supervising foreclosures on the Company’s property dispositions. The Financing segment includes warehouse-lending activities to correspondent customers by the Company’s NattyMac subsidiary, which commenced operations in July 2013. The accounting policies of each reportable segment are the same as those of the Company. Certain consolidated back-office operations, such as risk and compliance, human resources, information technology, business processes and marketing, are allocated to each individual segment. Expenses are allocated to individual segments based on the estimated value of services performed, including estimated utilization of square footage and corporate personnel. Financial highlights from the Company's continuing operations by segment are as follows: Total Assets December 31, 2015 December 31, 2014 Originations $ 647,287 $ 1,199,727 Servicing 353,097 223,058 Financing 232,061 118,593 Other 1 48,181 55,173 Total $ 1,280,626 $ 1,596,551 1 Includes intersegment eliminations and assets not allocated to the three reportable segments. Year Ended December 31, 2015 Originations Servicing Financing Other/Eliminations 1 Consolidated Revenues Gains on mortgage loans held for sale, net $ 142,772 $ (1,088 ) $ — $ 135 $ 141,819 Changes in mortgage servicing rights valuation — (30,395 ) — — (30,395 ) Payoffs and principal amortization of mortgage servicing rights — (41,529 ) — — (41,529 ) Loan origination and other loan fees 22,751 — 1,205 — 23,956 Loan servicing fees — 54,772 — — 54,772 Interest income 26,729 124 7,111 153 34,117 Total revenues 192,252 (18,116 ) 8,316 288 182,740 Expenses Salaries, commissions and benefits 78,885 8,200 1,962 27,294 116,341 General and administrative expense 13,851 2,063 866 15,480 32,260 Interest expense 19,347 7,904 3,259 553 31,063 Occupancy, equipment and communication 7,422 1,976 250 7,222 16,870 Depreciation and amortization 5,581 455 411 1,533 7,980 Corporate allocations 25,313 3,571 361 (29,246 ) — Total expenses 150,399 24,169 7,109 22,836 204,514 Income (loss) from continuing operations before taxes $ 41,853 $ (42,285 ) $ 1,207 $ (22,548 ) $ (21,774 ) 1 Includes intersegment eliminations and certain corporate income and expenses not allocated to the three reportable segments, such as those related to our accounting, executive administration, finance, internal audit, investor relations and legal departments. Year Ended December 31, 2014 Originations Servicing Financing Other/Eliminations 1 Consolidated Revenues Gains on mortgage loans held for sale, net $ 133,405 $ — $ — $ (15 ) $ 133,390 Changes in mortgage servicing rights valuation — (55,842 ) — — (55,842 ) Payoffs and principal amortization of mortgage servicing rights — (23,735 ) — — (23,735 ) Loan origination and other loan fees 24,193 — 455 (67 ) 24,581 Loan servicing fees — 44,407 — — 44,407 Interest income 32,271 — 3,280 (315 ) 35,236 Total revenues 189,869 (35,170 ) 3,735 (397 ) 158,037 Expenses Salaries, commissions and benefits 84,722 5,972 1,726 23,780 116,200 General and administrative expense 10,593 1,378 596 21,978 34,545 Interest expense 21,904 3,251 1,049 (197 ) 26,007 Occupancy, equipment and communication 6,793 1,794 231 5,783 14,601 Depreciation and amortization 1,093 84 479 3,392 5,048 Corporate allocations 26,619 3,279 160 (30,058 ) — Total expenses 151,724 15,758 4,241 24,678 196,401 Income (loss) from continuing operations before taxes $ 38,145 $ (50,928 ) $ (506 ) $ (25,075 ) $ (38,364 ) 1 Includes intersegment eliminations and certain corporate income and expenses not allocated to the three reportable segments, such as those related to our accounting, executive administration, finance, internal audit, investor relations and legal departments. Year Ended December 31, 2013 Originations Servicing Financing Other/Eliminations1 Consolidated Revenues Gains on mortgage loans held for sale, net $ 83,312 $ — $ — $ 15 $ 83,327 Changes in mortgage servicing rights valuation — 22,967 — — 22,967 Payoffs and principal amortization of mortgage servicing rights — (8,545 ) — — (8,545 ) Loan origination and other loan fees 21,196 — 31 — 21,227 Loan servicing fees — 22,204 — — 22,204 Interest income 16,612 — 125 30 16,767 Total revenues 121,120 36,626 156 45 157,947 Expenses Salaries, commissions and benefits 50,242 2,562 — 19,671 72,475 General and administrative expense 8,344 942 19 13,468 22,773 Interest expense 12,449 260 — 1,717 14,426 Occupancy, equipment and communication 3,999 723 — 5,121 9,843 Depreciation and amortization 360 — — 1,849 2,209 Corporate allocations 14,401 1,689 — (16,090 ) — Total expenses 89,795 6,176 19 25,736 121,726 Income (loss) from continuing operations before taxes $ 31,325 $ 30,450 $ 137 $ (25,691 ) $ 36,221 1 Includes intersegment eliminations and certain corporate income and expenses not allocated to the three reportable segments, such as those related to our accounting, executive administration, finance, internal audit, investor relations and legal departments.</t>
  </si>
  <si>
    <t>Selected Quarterly Financial Data (Unaudited)</t>
  </si>
  <si>
    <t>Quarterly Financial Information Disclosure [Abstract]</t>
  </si>
  <si>
    <t>Selected Quarterly Financial Data (Unaudited) Selected quarterly financial data is as follows: For the Three Months Ended March 31 June 30 September 30 December 31 2015 Total revenues $ 34,920 $ 75,446 $ 25,557 $ 46,817 Total expenses $ 50,799 $ 54,702 $ 54,852 $ 44,161 (Loss) income from continuing operations before income tax expenses $ (15,879 ) $ 20,744 $ (29,295 ) $ 2,656 (Loss) income from continuing operations, net of tax $ (9,668 ) $ 12,564 $ (20,190 ) $ 1,053 (Loss) income from discontinued operations, net of tax $ (1,451 ) $ (1,430 ) $ (2,614 ) $ (534 ) Net (loss) income $ (11,119 ) $ 11,134 $ (22,804 ) $ 519 Basic (loss) earnings per share: From continuing operations $ (0.38 ) $ 0.49 $ (0.78 ) $ 0.04 From discontinued operations $ (0.05 ) $ (0.06 ) $ (0.10 ) $ (0.02 ) Total basic (loss) earnings per share $ (0.43 ) $ 0.43 $ (0.88 ) $ 0.02 Diluted (loss) earnings per share: From continuing operations $ (0.38 ) $ 0.49 $ (0.78 ) $ 0.04 From discontinued operations $ (0.05 ) $ (0.06 ) $ (0.10 ) $ (0.02 ) Total diluted (loss) earnings per share $ (0.43 ) $ 0.43 $ (0.88 ) $ 0.02 2014 Total revenues $ 34,791 $ 50,798 $ 54,901 $ 17,547 Total expenses $ 43,263 $ 49,223 $ 52,847 $ 51,068 (Loss) income from continuing operations before income tax expenses $ (8,472 ) $ 1,575 $ 2,054 $ (33,521 ) (Loss) income from continuing operations, net of tax $ (5,257 ) $ 970 $ (1,434 ) $ (19,707 ) (Loss) income from discontinued operations, net of tax $ (2,627 ) $ (701 ) $ (245 ) $ (1,678 ) Net (loss) income $ (7,884 ) $ 268 $ (1,679 ) $ (21,384 ) Basic (loss) earnings per share: From continuing operations $ (0.21 ) $ 0.04 $ (0.06 ) $ (0.76 ) From discontinued operations $ (0.10 ) $ (0.03 ) $ (0.01 ) $ (0.06 ) Total basic (loss) earnings per share $ (0.31 ) $ 0.01 $ (0.07 ) $ (0.82 ) Diluted (loss) earnings per share: From continuing operations $ (0.21 ) $ 0.04 $ (0.06 ) $ (0.76 ) From discontinued operations $ (0.10 ) $ (0.03 ) $ (0.01 ) $ (0.06 ) Total diluted (loss) earnings per share $ (0.31 ) $ 0.01 $ (0.07 ) $ (0.82 )</t>
  </si>
  <si>
    <t>Subsequent Events</t>
  </si>
  <si>
    <t>Subsequent Events [Abstract]</t>
  </si>
  <si>
    <t>Subsequent Events On February 3, 2016, the Company extended its flow sale agreement for the monthly sale of MSRs in GNMA loans to an unrelated party through March 31, 2016. On February 29, 2016, the Company amended its mortgage repurchase financing with Bank of America, N.A. to decrease the amount available under the line from $400,000 to $300,000 , decreasing the maximum borrowing capacity of the mortgage funding arrangements with Bank of America from $700,000 to $600,000 . On March 1, 2016, the Company amended its mortgage repurchase agreement with EverBank to decrease the maximum borrowing capacity from $150,000 to $125,000 , and to decrease the related MSRs secured sub-line from $70,000 to $60,000 .</t>
  </si>
  <si>
    <t>Basis of Presentation and Significant Accounting Policies (Policies)</t>
  </si>
  <si>
    <t>Basis of Presentation</t>
  </si>
  <si>
    <t xml:space="preserve">Basis of Presentation: The accompanying consolidated financial statements include the accounts of Stonegate and its subsidiaries and have been prepared in conformity with U.S. generally accepted accounting principles (“GAAP”) and in accordance with the instructions to Form 10-K as promulgated by the Securities and Exchange Commission. All intercompany accounts and transactions have been eliminated in consolidation. </t>
  </si>
  <si>
    <t>Prior Period Reclassifications</t>
  </si>
  <si>
    <t>Prior Period Reclassifications: During 2015, the Company decided to dispose of certain retail branches, or components of its Originations segment, and the assets associated with them, either through sale or disposal other than by sale. The Company has determined that the disposal of these retail branches met the criteria for presentation and disclosure as discontinued operations. Additional lines of detail in the Consolidated Statements of Operations and Consolidated Statements of Cash Flows have been presented to reflect the remaining operations of the Company. In addition, certain prior period amounts have been reclassified to conform to the current period presentation on the Consolidated Statements of Operations, Consolidated Statements of Cash Flows and within the Notes to Consolidated Financial Statements.</t>
  </si>
  <si>
    <t>Use of Estimates</t>
  </si>
  <si>
    <t xml:space="preserve">Use of Estimates: The preparation of financial statements in conformity with GAAP requires us to make estimates and assumptions that affect the amounts reported in the Company’s consolidated financial statements and accompanying notes. Actual results could differ from those estimates. Material estimates that are particularly significant relate to the Company’s fair value measurements of mortgage loans held for sale, mortgage servicing rights (“MSRs”), loans eligible for repurchase from GNMA and the related liability, derivative assets and liabilities, goodwill and other intangible assets, as well as its estimates for the reserve for mortgage repurchases and indemnifications and income tax estimates for deferred tax assets valuation allowance considerations. </t>
  </si>
  <si>
    <t>Risk and Uncertainties</t>
  </si>
  <si>
    <t xml:space="preserve">Risks and Uncertainties: In the normal course of business, companies in the mortgage banking industry encounter certain economic and regulatory risks. Economic risks include interest rate risk and credit risk. In an interest rate cycle in which rates decline over an extended period of time, the Company's mortgage origination activities’ results of operations could be positively impacted by higher loan origination volumes and gain on sale margins. In contrast, the Company's results of operations of its mortgage servicing activities could decline due to higher actual and projected loan prepayments related to its loan servicing portfolio. In an interest rate cycle in which rates rise over an extended period of time, the Company's mortgage origination activities' results of operations could be negatively impacted and its mortgage servicing activities’ results of operations could be positively impacted. Credit risk is the risk of default that may result from the borrowers’ inability or unwillingness to make contractually required payments during the period in which loans are being held for sale. The Company manages these various risks through a variety of policies and procedures, such as the hedging of the loans held for sale and interest rate lock commitments using forward sales of MBS, such as To Be Announced (“TBA”) securities, designed to quantify and mitigate the operational and financial risk to the Company to the extent possible. Specifically, the Company engages in hedging of interest rate risk of its mortgage loans held for sale and interest rate lock commitments with the use of TBA mortgage securities. 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collateral and regulatory compliance. To the extent that the Company does not comply with such representations, the Company may be required to repurchase the loans or indemnify these investors for any losses from borrower defaults. The Company performs due diligence prior to funding mortgage loans as part of its loan underwriting process, whereby the Company analyzes credit, collateral and compliance risk of all loans in an effort to ensure the mortgage loans meet the investors’ standards. However, if a loan is repurchased, the Company could incur a loss as part of recording such loan at fair value, which may be less than the amount paid to purchase the loan. In addition, if loans pay off within a specified time frame, the Company may be required to refund a portion of the sales proceeds to the investors. The Company’s business requires substantial cash to support its operating activities. As a result, the Company is dependent on its lines of credit and other financing facilities in order to fund its continued operations. If the Company’s principal lenders decided to terminate or not to renew any of these credit facilities with the Company, the loss of borrowing capacity would have a material adverse impact on the Company’s financial statements unless the Company found a suitable alternative source of financing. </t>
  </si>
  <si>
    <t>Consolidation</t>
  </si>
  <si>
    <t xml:space="preserve">Consolidation: The Company sells loans to FNMA and FHLMC, as well as in GNMA guaranteed mortgage-backed securities (“MBS”) by pooling eligible loans through a pool custodian and assigning rights to the loans to GNMA. FNMA, FHLMC and GNMA provide credit enhancement of the loans through certain guarantee provisions. These securitizations involve variable interest entities (“VIEs”) as the trusts or similar vehicles, by design, that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he Company typically retains the right to service the loans. Because of the power of FNMA, FHLMC and GNMA over the VIEs that hold the assets from these residential mortgage loan securitizations, principally through its rights and responsibilities as master servicer for FNMA and FHLMC, and as approver of issuers for GNMA, and the guarantee provisions provided by FNMA, FHLMC and GNMA, the Company is not the primary beneficiary of the VIEs and therefore the VIEs are not consolidated by the Company. The Company has concluded that on a consolidated basis it has a variable interest in NattyMac Funding ("NMF") resulting from any potential interest it may earn from the 49% NMF earnings participation, as described in Note 14, "Debt". The Company has further concluded that it is not considered the primary beneficiary of its variable interest in NMF based on the fact that it does not have the power to direct the activities of NMF that most significantly impact NMF’s economic performance. NMF has the final authority over its operating policies. If at any time in the future the Company claims the right to the common capital stock of NMF in a default scenario as described in Note 14, "Debt", the primary beneficiary conclusion may change. The Company believes that its maximum exposure to loss as a result of this arrangement is the $30,000 in subordinated loan receivable as of December 31, 2015 . The Company performs on-going reassessments of: (1) whether entities previously evaluated under the majority voting-interest framework have become VIEs, based on certain events, and therefore become subject to the VIE consolidation framework; and (2) whether changes in the facts and circumstances regarding the Company’s involvement with a VIE cause the Company’s consolidation determination to change. </t>
  </si>
  <si>
    <t>Revenue Recognition</t>
  </si>
  <si>
    <t xml:space="preserve">Revenue Recognition: Mortgage Loans Held for Sale: Loan originations that are intended to be sold in the foreseeable future, including residential mortgages, are reported as mortgage loans held for sale. Mortgage loans held for sale are carried at fair value under the fair value option with changes in fair value recognized in current period earnings. At the date of funding of the mortgage loan held for sale, the funded amount of the loan, the related derivative asset or liability of the associated interest rate lock commitment, less direct loan costs (including but not limited to correspondent fees, broker premiums and underwriting expenses) becomes the initial recorded investment in the mortgage loan held for sale. Such amount approximates the fair value of the loan. Mortgage loans held for sale are considered de-recognized, or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Such transfers may involve securitizations, participation agreements or repurchase agreements. If the criteria above are not met, such transfers are accounted for as secured borrowings, in which the assets remain on the balance sheet, the proceeds from the transaction are recognized as a liability and no MSRs are recorded for those transferred loans. Gains and losses from the sale of mortgages are recognized based upon the difference between the sales proceeds and carrying value of the related loans upon sale and is recorded in gains on mortgage loans held for sale in the statement of operations. The sales proceeds reflect the cash received and the initial fair value of the separately recognized mortgage servicing rights less the fair value of the liability for mortgage repurchases and indemnifications. Gain on mortgage loans held for sale also includes the unrealized gains and losses associated with the mortgage loans held for sale and the realized and unrealized gains and losses from derivatives. Mortgage Servicing Rights and Change in Mortgage Servicing Rights Valuation: The Company capitalizes MSRs at fair value when purchased or at the time the underlying loans are de-recognized, or sold, and when the Company retains the right to service such loans. To determine the fair value of the MSRs, the Company uses a valuation model that calculates the present value of future cash flows generated by the rights to service. The valuation model incorporates assumptions that market participants would use in estimating future net servicing income, including estimates of the cost of servicing, the discount rate, float value, the inflation rate, estimated prepayment speeds, and default rates. MSRs currently are not actively traded in the markets, accordingly, considerable judgment is required to estimate their fair value and the exercise of that judgment can materially impact current period earnings. The Company may sell from time to time a certain portion of its MSRs. At the time of the sale, based on the structure of the arrangement, the Company typically records a gain or loss on such sale based on the selling price of the MSRs less the carrying value and transaction costs. The MSRs are sold in separate transactions from the sale of the underlying loans. The MSRs sales are assessed to determine if they qualify as a sale transaction. A transfer of servicing rights related to loans previously sold qualifies as a sale at the date on which title passes, if substantially all risks and rewards of ownership have irrevocably passed to the transferee, and any protection provisions retained by the transferor are minor and can be reasonably estimated. In addition, if a sale is recognized and only minor protection provisions exist, a liability should be accrued for the estimated obligation associated with those provisions. As MSRs are not considered financial assets for accounting purposes, the accounting model used to determine if the transfer of an MSRs asset qualifies as a sale is based on a risks and rewards approach. Upon completion of a sale, the Company would account for the transaction as a sale and derecognize the mortgage servicing rights from the Consolidated Balance Sheets. Loan Origination and Other Loan Fees: Loan origination and other loan fee income represents revenue earned from originating mortgage loans. Loan origination and other loan fees generally represent flat, per-loan fee amounts and are recognized as revenue, net of loan origination costs (excluding those direct loan origination costs that are recorded as a component of the recorded investment in mortgage loans held for sale), at the time the loans are funded. Loan Servicing Fees: Loan servicing fee income represents revenue earned for servicing mortgage loans. The servicing fees are based on a contractual percentage of the outstanding principal balance and recognized as revenue as earned, which is generally upon collection of the payments from the borrower. Corresponding loan servicing costs are charged to expense as incurred. Interest Income: Interest income on mortgage loans is accrued to income based upon the principal amount outstanding and contractual interest rates. Income recognition is discontinued when loans become 90 days delinquent or when in management’s opinion, the collectability of principal and income becomes doubtful. </t>
  </si>
  <si>
    <t>Warehouse Lending Receivables</t>
  </si>
  <si>
    <t>Warehouse Lending Receivables: During the year ended December 31, 2013 , the Company introduced its warehouse lending products to its correspondent customers through warehouse line of credit agreements. Under the warehouse line of credit agreements, the Company lends funds to its correspondent customers to finance those correspondents' mortgage loan originations. The correspondent customers pledge, as security to the Company, the underlying mortgage loans, and pay interest on the related outstanding borrowings at a specified interest rate plus a margin, as defined in the underlying line of credit agreements with each correspondent customer. As of December 31, 2015 , the Company had outstanding warehouse lending receivables from its correspondent customers of $199,215 and recognized interest income from its warehouse lending activities of $5,325 during the year ended December 31, 2015 . As of December 31, 2014 , the Company had outstanding warehouse lending receivables from its correspondent customers of $85,431 and recognized interest income from its warehouse lending activities of $2,812 during the year ended December 31, 2014 . The Company periodically reviews the warehouse lending receivables for collectability based on a review of the counterparty, historical collection trends and management judgment regarding the ability to collect specific accounts.</t>
  </si>
  <si>
    <t xml:space="preserve">Derivative Financial Instruments: All derivative financial instruments are recognized as either assets or liabilities and measured at fair value. The Company accounts for all of its derivatives as free-standing derivatives and does not designate any of these instruments for hedge accounting. Therefore, the gain or loss resulting from the change in the fair value of the derivative is recognized in the Company’s results of operations during the period of change. The Company enters into commitments to originate residential mortgage loans held for sale, at specified interest rates and within a specified period of time, with customer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BS prices, estimates of the fair value of the mortgage servicing rights and an estimate of the probability that the mortgage loan will fund within the terms of the interest rate lock commitment, net of estimated commission expenses. The Company manages the interest rate and price risk associated with its outstanding IRLCs and loans held for sale by entering into derivative instruments such as forward loan sales commitments and mandatory delivery commitments, including TBA mortgage securities. Management expects these derivatives will experience changes in fair value opposite to changes in fair value of the IRLCs and loans held for sale, thereby reducing earnings volatility. The Company takes into account various factors and strategies in determining the portion of the mortgage pipeline (IRLCs and loans held for sale) it wants to economically hedge. </t>
  </si>
  <si>
    <t>Reserve for Loan Repurchases and Indemnifications</t>
  </si>
  <si>
    <t xml:space="preserve">Reserve for Loan Repurchases and Indemnifications: Loans sold to investors by the Company, and which were believed to have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 The Company has established an initial reserve liability for expected losses related to these representations and warranties at the date the loans are de-recognized from the balance sheet based on the fair value of such reserve liability. Subsequently, based on changing facts and circumstances or changes in certain estimates and assumptions, the reserve liability may be adjusted if there is a reasonable possibility that future losses may be in excess of the initial reserve liability, with a corresponding amount recorded to provision for reserve for mortgage repurchases and indemnifications. In assessing the adequacy of the reserve, management evaluates various factors including actual losses on repurchases and indemnifications during the period, historical loss experience, known delinquent and other problem loans, delinquency trends in the portfolio of sold loans and economic trends and conditions in the industry. Actual losses incurred are reflected as charge-offs against the reserve liability. Loans Eligible for Repurchase from GNMA: As discussed above, the Company routinely sells loans in GNMA guaranteed MBS by pooling eligible loans through a pool custodian and assigning rights to the loans to GNMA. When these GNMA loans are initially pooled and securitized, the Company meets the criteria for sale treatment and de-recognizes the loans. Subsequently, when the Company has the unconditional right, as servicer, to repurchase GNMA pool loans it has previously sold (generally loans that are more than 90 days past due), the Company then puts back the loans on its balance sheet, initially reflected at fair value. An offsetting liability is also recorded. </t>
  </si>
  <si>
    <t>Servicing Advances</t>
  </si>
  <si>
    <t xml:space="preserve">Servicing Advances, net: Servicing advances, net represent principal, interest, escrow and corporate advances paid by the Company on behalf of customers to cover delinquent balances for principal, interest, property taxes, insurance premiums and other out-of-pocket costs. Advances are made in accordance with the servicing agreements and are recoverable upon collection of future borrower payments or foreclosure of the underlying loans. The Company is exposed to losses only to the extent that the respective servicing guidelines are not followed or in the event there is a shortfall in liquidation proceeds and records a reserve against the advances when it is probable that the servicing advance will be uncollectible. </t>
  </si>
  <si>
    <t>Property and Equipment: Property and equipment is recorded at cost, net of accumulated depreciation. Depreciation is computed using the straight-line method over estimated useful lives of one to three years for internally developed computer software, three to ten years for furniture and equipment and three to five years for purchased computer software and equipment. Leasehold improvements are amortized using the straight-line method over the shorter of the related lease term or their estimated economic useful lives. The Company periodically assesses property and equipment for recoverability whenever events or changes in circumstances indicate that their carrying amounts may not be recoverable. If management identifies an impairment indicator, it assesses recoverability by comparing the carrying amount of the asset to the undiscounted cash flows expected to result from the use and eventual disposition of the asset. An impairment loss is recognized in earnings whenever the carrying amount is not recoverable.</t>
  </si>
  <si>
    <t>Goodwill and Other Intangible Assets: Business combinations are accounted for using the acquisition method of accounting. Acquired intangible assets are recognized and reported separately from goodwill. Goodwill represents the excess cost of acquisition over the fair value of net assets acquired. Finite-lived purchased intangible assets consist of customer relationships, non-compete agreement and an active agent list, which have useful lives of eight years, three years and five years, respectively. Intangible assets with finite lives are amortized over their estimated lives using an amortization method that reflects the pattern in which the economic benefits of the asset are consumed. The Company evaluates the estimated remaining useful lives on intangible assets to determine whether events or changes in circumstances warrant a revision to the remaining periods of amortization. If an intangible asset’s estimated useful life is changed, the remaining net carrying amount of the intangible asset is amortized prospectively over that revised remaining useful life. Additionally, an intangible asset that initially is deemed to have a finite useful life would cease being amortized if it is subsequently determined to have an indefinite useful life. Such intangible assets are then tested for impairment. The Company reviews such intangibles for impairment whenever events or changes in circumstances indicate their carrying amounts may not be recoverable, in which case any impairment charge would be recorded to earnings. Indefinite-lived purchased intangible assets consist of the NattyMac trade name. Goodwill and other intangible assets with an indefinite useful life are not subject to amortization but are reviewed for impairment annually or more frequently whenever events or changes in circumstances indicate that the carrying amount of an intangible asset may not be recoverable. For indefinite-lived intangible assets other than goodwill, the Company first assesses qualitative factors to determine whether the existence of events or circumstances leads to a determination that is more likely than not the assets are impaired. If the Company determines that it is more likely than not that the intangible assets are impaired, a quantitative impairment test is performed. For the quantitative impairment test, the Company estimates and compares the fair value of the indefinite-lived intangible asset with its carrying amount. If the carrying amount of the indefinite-lived intangible asset exceeds its fair value, the amount of the impairment is measured as the difference between the carrying amount of the asset and its fair value. Impairment is permanently recognized by writing down the asset to the extent that the carrying value exceeds the estimated fair value. The Company's goodwill relates to the Retail reporting unit of its Originations segment. For goodwill, GAAP allows a qualitative assessment prior to requiring a quantitative impairment test. For the quantitative impairment test, at the reporting unit level, the Company estimates and compares the fair value to the book value. If the reporting unit's book value exceeds its fair value, the Company then performs a hypothetical purchase price allocation for the reporting unit. This is done by marking all assets and liabilities to fair value and calculating an implied goodwill value. If the implied goodwill value is less than the carrying value of the goodwill, the amount of impairment is measured as the difference and is permanently recognized by writing down the goodwill to the extent the carrying value exceeds the implied value.</t>
  </si>
  <si>
    <t>Stock-Based Compensation: The Company grants stock options and restricted stock units to certain executive officers, key employees and independent directors. Stock options have been granted for a fixed number of shares with an exercise price at least equal to the fair value of the shares at the date of grant. Restricted stock units have been granted for a fixed number of shares with a fair value equal to the fair value of the Company's common stock on the grant date. The stock options and restricted stock units granted are recognized as compensation expense in the statement of operations based on their grant-date fair values.</t>
  </si>
  <si>
    <t>Advertising and Marketing</t>
  </si>
  <si>
    <t xml:space="preserve">Advertising and Marketing: The Company uses primarily print, broadcast and web-based advertising and marketing to promote its products. These expenses also include purchased leads of mortgage loans related to our retail channel and are expensed as incurred.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A valuation allowance is provided when it is more likely than not that some portion or all of a deferred tax asset will not be realized. The Company recorded a valuation allowance in the amount of $1,554 as of December 31, 2015 related to its continuing operations. No valuation allowance was recorded as of December 31, 2014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income tax expense includes assessments related to uncertain tax positions taken or expected to be taken by the Company. ASC 740-10, Income Taxes , requires financial statement recognition of the impact of a tax position if a position is more likely than not of being sustained on audit, based on the technical merits of the position. Management assesses this as facts and circumstances related to the Company's business and operations change in a period. If applicable, the Company will recognize interest and penalties related to unrecognized tax benefits as a component of income tax expense. The open tax years subject to examination by taxing authorities include the years ended December 31, 2014 , 2013 , and 2012 .</t>
  </si>
  <si>
    <t>Cash and Cash Equivalents</t>
  </si>
  <si>
    <t xml:space="preserve">Cash and Cash Equivalents: The Company classifies cash and temporary investments with original maturities of three months or less as cash and cash equivalents. The Company typically maintains cash in financial institutions in excess of FDIC limits. The Company evaluates the creditworthiness of these financial institutions in determining the risk associated with these cash balances. </t>
  </si>
  <si>
    <t>Restricted Cash</t>
  </si>
  <si>
    <t>Restricted Cash: The Company maintains certain cash balances that are restricted under broker margin account agreements associated with its derivative activities. Additionally, certain funding received for the repurchase of eligible loans from GNMA, as discussed above, is reflected as restricted cash on the consolidated balance sheets until such repurchases are made.</t>
  </si>
  <si>
    <t>Recent Accounting Developments</t>
  </si>
  <si>
    <t>Recent Accounting Developments: ASU No. 2014-08, "Reporting Discontinued Operations and Disclosures of Disposals of Components of an Entity" was issued in April 2014. Under the new guidance, only disposals of a component of an entity that represent a major strategic shift on an entity's operations and financial results shall be reported in discontinued operations. The guidance also requires the presentation as discontinued operations for an entity that, on acquisition, meets the criteria to be classified as held for sale. In addition, the update expands disclosures for discontinued operations, requires new disclosures regarding disposals of an individually significant component of an entity that does not qualify for discontinued operations presentation and expands disclosures about an entity's significant continuing involvement with a discontinued operations. The updated requires the Company to apply the amendments prospectively to all components of an entity that are disposed of or classified as held for sale and to all businesses that, on acquisitions, are classified as held for sale within interim and annual periods beginning on or after December 15, 2014. The adoption of this new guidance is reflected within the Company's operations and financial results as described in the "Prior period classifications" discussion above. ASU No. 2015-02, "Consolidation (Topic 810) - Amendments to the Consolidation Analysis" was issued in February 2015. This update affects reporting entities that are required to evaluate whether they should consolidate certain legal entities. The amendments in this update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e new guidance will be effective for the Company beginning on January 1, 2016. The Company does not expect the adoption of the new guidance to have a material impact on its financial statements. ASU No. 2015-03 "Interest - Imputation of Interest (Subtopic 835-30): Simplifying the Presentation of Debt Issuance Costs" was issued in April 2015. This update is to simplify presentation of debt issuance costs and requires debt issuance costs related to a recognized debt liability to be presented in the balance sheet as a direct deduction from the carrying amount of the debt liability, consistent with debt discounts. The new guidance will be effective for the Company beginning on January 1, 2016. The Company does not expect the adoption of the new guidance to have a material impact on its financial statements. ASU No. 2015-05 "Intangibles - Goodwill and Other - Internal Use Software (Topic 350-40): "Customer's Accounting for Fees Paid in a Cloud Computing Arrangement" was issued in April 2015. This update provides guidance to customers about whether a cloud computing arrangement includes a software license and how to account for it. The new guidance will be effective for the Company beginning on January 1, 2016. The Company is evaluating the impact of the adoption of the new guidance on its financial statements. ASU No. 2015-14 "Revenue from Contracts with Customers (Topic 606): Deferral of the Effective Date" was issued in August 2015. This update extends the effective date of ASU 2014-09 by one year. ASU 2014-09 supersedes the revenue recognition criteria and amends existing requirements in other Topics to be consistent with the new recognition and measurement rules. The update is to ensure that an entity is recognizing revenue to depict the transfer of promised goods or services to customers in an amount that reflects the consideration to which the entity expects to be entitled in exchange for those goods or services. The new guidance will be effective for the Company beginning on January 1, 2018. The Company does not expect the adoption of the new guidance to have a material impact on its consolidated financial statements. ASU No. 2015-16 "Business Combinations (Topic 805): Simplifying the Accounting for Measurement-Period Adjustments" was issued in September 2015. This update requires that an acquirer 1) recognize adjustments to provisional amounts that are identified during the measurement period in the reporting period in which the adjustment amounts are determined, 2) record, in the same period's financial statements, the effect on earnings of changes in depreciation, amortization or other income effects, if any, as a result of the change to the provisional amounts calculated as if the accounting had been completed at the acquisition date, and 3) present separately on the face of the income statement or disclose in the notes the portion of the amount recorded in current period earnings by the line item that would have been recorded in previous reporting periods if the adjustment to the provisional amounts had been recognized as of the acquisition date. The new guidance will be effective for the Company beginning on January 1, 2016. The Company does not expect the adoption of the new guidance to have a material impact on its consolidated financial statements. ASU No. 2016-01 "Financial Instruments - Overall (Subtopic 825-10): Recognition and measurement of financial assets and financial liabilities" was issued in January 2016. The amendments in this update require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 for sale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e new guidance will be effective for the Company beginning on January 1, 2018. The Company does not expect the adoption of the new guidance to have a material impact on its consolidated financial statements. ASU 2016-02, "Leases (Topic 842)" was issued in February 2016. This update amends various aspects of existing guidance for leases and requires additional disclosures about leasing arrangements. It will require companies to recognize lease assets and lease liabilities by lessees for those leases classified as operating leases under previous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new guidance will be effective for the Company beginning on January 1, 2019 and earlier adoption is permitted. The Company is evaluating the impact of the adoption of the new guidance on its financial statements.</t>
  </si>
  <si>
    <t xml:space="preserve">Fair Value Measurements The Company uses fair value measurements in fair value disclosures and to record certain assets and liabilities at fair value on a recurring basis, such as mortgage loans held for sale, derivative financial instruments, MSRs and loans eligible for repurchase from GNMA, or on a nonrecurring basis, such as when measuring intangible assets and long-lived assets. The Company has elected fair value accounting for loans held for sale to more closely align the Company’s accounting with its interest rate risk strategies without having to apply the operational complexities of hedge accounting. The Company groups its assets and liabilities at fair value in three levels,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consolidated financial statements. Management incorporates lack of liquidity into its fair value estimates based on the type of asset or liability measured and the valuation method used. The Company uses discounted cash flow techniques to estimate fair value. These techniques incorporate forecasting of expected cash flows discounted at appropriate market discount rates that are intended to reflect the lack of liquidity in the market. The following describes the methods used in estimating the fair values of certain financial statement items: Mortgage Loans Held for Sale: The majority of the Company's mortgage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A smaller portion of the Company's mortgage loans held for sale consist of 1) loans repurchased from the GSEs that have subsequently been deemed to be non-saleable to GSEs when certain representations and warranties are breached; and 2) loans actually repurchased from GNMA securities pursuant to the Company's unilateral right, as servicer, to repurchase such GNMA loans it had previously sold. The fair values of the loans repurchased from the GSEs are estimated using a discounted cash flow analysis with significant unobservable inputs, such as prepayment speeds, default rates, the spread between bid and ask prices and loss severities, which are identified as Level 3 inputs. Loans repurchased from GNMA pools are estimated in the manner described in the Loans Eligible for Repurchase from GNMA discussion below. These repurchased loans are also considered Level 3. Derivative Financial Instruments: The Company estimates the fair value of interest rate lock commitments based on the value of the underlying mortgage loan, quoted MBS prices, estimates of the fair value of the MSRs and an estimate of the probability that the mortgage loan will fund within the terms of the interest rate lock commitment, net of commission expenses. The Company estimates the fair value of forward sales commitments based on quoted MBS prices. With respect to its IRLCs, management determined in the current period that a Level 3 classification was most appropriate based on the various significant unobservable inputs utilized in estimating the fair value of its IRLCs. Mortgage Servicing Rights: The Company uses a discounted cash flow approach to estimate the fair value of MSRs. This approach consists of projecting servicing cash flows discounted at a rate that management believes market participants would use in their determinations of value. The Company obtains valuations from an independent third party on a monthly basis, to support the reasonableness of the fair value estimate generated by the internal model. The key assumptions used in the estimation of the fair value of MSRs include prepayment speeds, discount rates, default rates, cost to service, contractual servicing fees and escrow earnings. In valuing the fair value of MSRs, the Company uses a forward yield curve as an input which will impact pre-pay estimates and the value of escrows as compared to a static forward yield curve. The Company believes that the use of the forward yield curve better represents fair value of MSRs because the forward yield curve is the market’s expectation of future interest rates based on its expectation of inflation and other economic conditions. </t>
  </si>
  <si>
    <t>Discontinued Operations (Tables)</t>
  </si>
  <si>
    <t>Disposal Groups, Including Discontinued Operations</t>
  </si>
  <si>
    <t>The results of discontinued operations are summarized below: Years Ended December 31, 2015 2014 Total revenues $ 34,371 $ 27,580 Total expenses 44,069 36,328 Income before income taxes (9,698 ) (8,748 ) Income tax expense (3,669 ) (3,497 ) Income from discontinued operations, net of tax $ (6,029 ) $ (5,251 ) The carrying amounts of major classes of assets and liabilities related to discontinued operations consisted of the following: December 31, 2015 December 31, 2014 ASSETS Restricted cash $ 64 $ 358 Mortgage loans held for sale, at fair value 25,884 101,164 Derivative assets 163 1,208 Property and equipment, net — 1,328 Other assets 1,037 2,389 Total assets related to discontinued operations $ 27,148 $ 106,447 LIABILITIES Secured borrowings - mortgage loans $ 19,665 $ 49,163 Mortgage repurchase borrowings 6,359 44,677 Accounts payable and accrued expenses 2,014 4,723 Derivative liabilities 16 694 Reserve for mortgage repurchases and indemnifications 257 315 Other liabilities 97 260 Total liabilities related to discontinued operations $ 28,408 $ 99,832</t>
  </si>
  <si>
    <t>(Loss) Earnings Per Share (Tables)</t>
  </si>
  <si>
    <t>Reconciliation of net (loss) income to common shareholders and summary of the basic and diluted (loss) earnings per share</t>
  </si>
  <si>
    <t>The following is a reconciliation of net (loss) income attributable to common stockholders and a table summarizing the basic and diluted (loss) earnings per share calculations for the years ended December 31, 2015 , 2014 and 2013 : Years Ended December 31, 2015 2014 2013 Net (loss) income: (Loss) income from continuing operations, net of tax $ (16,241 ) $ (25,428 ) $ 22,598 Less: Preferred stock dividends — — (27 ) (Loss) income from continuing operations attributable to common stockholders $ (16,241 ) $ (25,428 ) $ 22,571 (Loss) income from discontinued operations, net of tax (6,029 ) (5,251 ) — Net (loss) income attributable to common stockholders $ (22,270 ) $ (30,679 ) $ 22,571 Weighted average shares outstanding (in thousands) : Denominator for basic (loss) earnings per share – weighted average common shares outstanding 25,783 25,770 14,062 Effect of dilutive shares—employee and director stock options, restricted stock units, warrants and convertible preferred stock — — 3,051 Denominator for diluted (loss) earnings per share 25,783 25,770 17,113 Basic (loss) earnings per share: From continuing operations $ (0.63 ) $ (0.99 ) $ 1.61 From discontinued operations $ (0.23 ) $ (0.20 ) $ — Total attributable to common stockholders $ (0.86 ) $ (1.19 ) $ 1.61 Diluted (loss) earnings per share: From continuing operations $ (0.63 ) $ (0.99 ) $ 1.32 From discontinued operations $ (0.23 ) $ (0.20 ) $ — Total attributable to common stockholders $ (0.86 ) $ (1.19 ) $ 1.32</t>
  </si>
  <si>
    <t>Business Combinations (Tables)</t>
  </si>
  <si>
    <t>Summary of total consideration transferred and fair value of assets acquired</t>
  </si>
  <si>
    <t>The following table summarizes the total consideration transferred to acquire Medallion and the fair values of the assets acquired and liabilities assumed on the acquisition date: Consideration: Cash consideration $ 258 Fair value of contingent consideration 603 Total consideration 861 Fair value of net assets acquired: Property and equipment 190 Other assets 94 Accounts payable and accrued expenses (50 ) Total fair value of net assets acquired 234 Goodwill $ 627 Acquisition-related expenses 1 $ 49 1 Legal and miscellaneous expenses classified as general and administrative expenses The following table summarizes the total consideration transferred to acquire Crossline and the fair values of assets acquired and liabilities assumed on the acquisition date: Consideration: Cash consideration $ 9,765 Fair value of contingent consideration 1,706 Total consideration 11,471 Fair value of assets acquired: Cash and cash equivalents (including restricted cash) 3,688 Mortgage loans held for sale 28,394 Identified intangible assets 2,204 MSRs 344 Other assets 2,333 Total fair value of assets acquired 36,963 Fair value of liabilities assumed: Warehouse lines of credit 27,454 Other liabilities 1,676 Total fair value of liabilities assumed 29,130 Fair value of net assets acquired 7,833 Goodwill $ 3,638 Acquisition-related expenses $ 122</t>
  </si>
  <si>
    <t>Derivative Financial Instruments (Tables)</t>
  </si>
  <si>
    <t>Summary of outstanding derivative instruments</t>
  </si>
  <si>
    <t>The following summarizes the Company’s outstanding derivative instruments as of December 31, 2015 and 2014 : December 31, 2015: Fair Value Notional Balance Sheet Location Asset (Liability) Interest rate lock commitments $ 1,169,768 Derivative assets/liabilities $ 10,596 $ (334 ) MBS forward sales contracts 1,705,995 MBS forward purchase contracts 522,800 Total MBS forward trades 2,228,795 Derivative assets/liabilities 1,564 (2,183 ) Total derivative financial instruments $ 3,398,563 $ 12,160 $ (2,517 ) December 31, 2014: Fair Value Notional Balance Sheet Location Asset (Liability) Interest rate lock commitments $ 1,211,675 Derivative assets/liabilities $ 12,300 $ (96 ) MBS forward sales contracts 1,860,768 MBS forward purchase contracts 457,481 Total MBS forward trades 2,318,249 Derivative assets/liabilities 260 (8,948 ) Total derivative financial instruments $ 3,529,924 $ 12,560 $ (9,044 )</t>
  </si>
  <si>
    <t>Summary of the effect of derivative financial instruments on consolidated statements of income</t>
  </si>
  <si>
    <t>The following summarizes the effect of the Company’s derivative financial instruments and related changes in estimated fair value of mortgage loans held for sale on its consolidated statements of operations for the years ended December 31, 2015 , 2014 and 2013 : Years Ended December 31, 2015 2014 2013 Interest rate lock commitments $ (1,942 ) $ 10,945 $ (10,729 ) MBS forward trades 8,069 (23,581 ) 16,680 Net derivative gains (losses) 6,127 (12,636 ) 5,951 (Losses) gains from changes in estimated fair value of mortgage loans held for sale 1 (13,005 ) 21,454 (6,625 ) $ (6,878 ) $ 8,818 $ (674 ) 1 Mortgage loans held for sale are carried at estimated fair value pursuant to the fair value option. Gains (losses) from changes in estimated fair values are included within “Gains on mortgage loans held for sale, net” on the Company’s consolidated statements of operations. This information is presented here due to its correlation with the changes in value of our derivative financial statements.</t>
  </si>
  <si>
    <t>Mortgage Loans Held for Sale, at Fair Value (Tables)</t>
  </si>
  <si>
    <t>Schedule of mortgage loans held for sale at fair value</t>
  </si>
  <si>
    <t>The following summarizes mortgage loans held for sale at fair value as of December 31, 2015 and December 31, 2014 : December 31, 2015 December 31, 2014 Conventional 1 $ 230,438 $ 507,297 Government insured 2 357,442 444,955 Non-agency/Other 57,816 96,095 Total mortgage loans held for sale, at fair value $ 645,696 $ 1,048,347 1 Conventional includes FNMA and FHLMC mortgage loans, as well as mortgage loans to various housing agencies. 2 Government insured includes GNMA mortgage loans. GNMA portfolio balance is made up of Federal Housing Administration ("FHA"), Veterans Affairs ("VA"), and United States Department of Agricultural ("USDA") home loans, as well as mortgage loans to various housing agencies.</t>
  </si>
  <si>
    <t>Fair values and related UPB due upon maturity for loans held for sale accounted for under the fair value option</t>
  </si>
  <si>
    <t>The following are the fair values and related UPB due upon maturity for loans held for sale accounted under the fair value method as of December 31, 2015 and December 31, 2014 : December 31, 2015 December 31, 2014 Fair Value UPB Fair Value UPB Current through 89 days delinquent $ 603,778 $ 601,499 $ 1,044,005 $ 1,025,374 90 or more days delinquent 1 41,918 42,918 4,342 5,342 Total $ 645,696 $ 644,417 $ 1,048,347 $ 1,030,716 1 Includes $34,540 and $35,547 in fair value and related UPB, respectively, of eligible loans repurchased out of GNMA pools, as described in Note 9 - Fair Value Measurements, for the period ended December 31, 2015 .</t>
  </si>
  <si>
    <t>Mortgage Servicing Rights (Tables)</t>
  </si>
  <si>
    <t>Summary of the total mortgage servicing portfolio</t>
  </si>
  <si>
    <t>The Company’s total mortgage servicing portfolio as of December 31, 2015 and December 31, 2014 is summarized as follows (based on the unpaid principal balance ("UPB") of the underlying mortgage loans): December 31, 2015 December 31, 2014 FNMA $ 5,468,904 $ 5,797,883 GNMA: FHA 3,990,276 5,365,627 VA 2,731,822 2,652,678 USDA 805,783 974,501 FHLMC 4,449,796 3,500,321 Other investors 74,150 45,735 Total mortgage servicing portfolio $ 17,520,731 $ 18,336,745 MSRs balance $ 199,637 $ 204,216 MSRs balance as a percentage of total mortgage servicing portfolio 1.14 % 1.11 %</t>
  </si>
  <si>
    <t>Summary of changes in the balance of MSRs</t>
  </si>
  <si>
    <t xml:space="preserve">A summary of the changes in the balance of MSRs for the years ended December 31, 2015 , 2014 and 2013 is as follows: Years Ended December 31, 2015 2014 2013 Balance at beginning of period $ 204,216 $ 170,294 $ 42,202 MSRs originated in connection with loan sales 157,749 157,264 111,783 MSRs sold and derecognized (97,524 ) (44,692 ) — Purchased MSRs 86 2,009 1,543 MSRs acquired in a business combination — — 344 Changes in valuation inputs and assumptions 1 (23,361 ) (56,924 ) 22,967 Actual portfolio runoff (payoffs and principal amortization) (41,529 ) (23,735 ) (8,545 ) Balance at end of period $ 199,637 $ 204,216 $ 170,294 1 Represents the unrealized portion of the "Changes in mortgage servicing rights valuation" on the Company's consolidated statements of operations. The Company realized a loss of $7,034 and a gain of $1,082 related to its MSRs sales for the years ended December 31, 2015 and 2014 , respectively. There were no MSRs sales during the year ended December 31, 2013 . </t>
  </si>
  <si>
    <t>Information related to outstanding loans sold with continuing involvement</t>
  </si>
  <si>
    <t>The following table sets forth information related to outstanding loans sold as of December 31, 2015 and December 31, 2014 for which the Company has continuing involvement: December 31, 2015 December 31, 2014 Total unpaid principal balance $ 17,520,731 $ 18,336,745 Loans 30-89 days delinquent $ 307,736 $ 379,881 Loans delinquent 90 or more days or in foreclosure $ 114,298 $ 127,751</t>
  </si>
  <si>
    <t>Key assumptions used in determining the fair value of MSRs as of the balance sheet date</t>
  </si>
  <si>
    <t>The key weighted average assumptions (or range of assumptions), based on market participant inputs for the industry, used in determining the fair value of the Company’s MSRs as of December 31, 2015 and December 31, 2014 are as follows: December 31, 2015 December 31, 2014 Discount rates 9.25% - 11.00% 9.25% - 11.00% Annual prepayment speeds (by investor type): FNMA 13.0% 13.9% GNMA: FHA 11.5% 11.2% VA 8.8% 10.1% USDA 10.5% 11.8% FHLMC 11.6% 13.1% Other investors 12.4% 12.4% Cost of servicing (per loan) $85 $83</t>
  </si>
  <si>
    <t>Schedule of assumptions for default rates</t>
  </si>
  <si>
    <t>These assumptions are based primarily on internal estimates, and the Company also obtains third party data, where applicable, to assess the reasonableness of its internal assumptions. The Company's assumptions for delinquency rates for FNMA, GNMA, FHLMC and Other Investors mortgage loans as of December 31, 2015 and December 31, 2014 are as follows: December 31, 2015 December 31, 2014 FNMA 4.01% 3.93% GNMA: FHA 6.58% 6.42% VA 6.52% 6.31% USDA 6.53% 6.29% FHLMC 3.94% 3.80% Other investors 6.37% 6.14%</t>
  </si>
  <si>
    <t>Hypothetical effect of an adverse change in key assumptions</t>
  </si>
  <si>
    <t>The hypothetical effect of an adverse change in these key assumptions would result in a decrease in the fair values of MSRs as follows as of December 31, 2015 and December 31, 2014 : December 31, 2015 % of Average Portfolio December 31, 2014 % of Average Portfolio Discount rates: Impact of discount rate + 1% $ (8,578 ) 4 % $ (8,345 ) 4 % Impact of discount rate + 2% $ (16,470 ) 8 % $ (16,063 ) 8 % Impact of discount rate + 3% $ (23,753 ) 12 % $ (23,222 ) 11 % Prepayment speeds: Impact of prepayment speed * 105% $ (5,502 ) 3 % $ (5,445 ) 3 % Impact of prepayment speed * 110% $ (10,792 ) 5 % $ (10,668 ) 5 % Impact of prepayment speed * 120% $ (20,778 ) 10 % $ (20,508 ) 10 % Cost of servicing: Impact of cost of servicing * 105% $ (1,365 ) 1 % $ (1,529 ) 1 % Impact of cost of servicing * 110% $ (2,731 ) 1 % $ (3,058 ) 1 % Impact of cost of servicing * 120% $ (5,462 ) 3 % $ (6,116 ) 3 %</t>
  </si>
  <si>
    <t>Summary of the components of loan servicing fees</t>
  </si>
  <si>
    <t>The following is a summary of the components of loan servicing fees as reported in the Company’s consolidated statements of operations for the years ended December 31, 2015 , 2014 and 2013 : Years Ended December 31, 2015 2014 2013 Contractual servicing fees $ 51,775 $ 42,429 $ 21,656 Late fees 2,997 1,978 548 Loan servicing fees $ 54,772 $ 44,407 $ 22,204 Servicing fees as a percentage of average portfolio (annualized) 0.30 % 0.28 % 0.27 %</t>
  </si>
  <si>
    <t>Fair Value Measurements (Tables)</t>
  </si>
  <si>
    <t>Major categories of assets and liabilities measured at fair value on a recurring basis</t>
  </si>
  <si>
    <t>The following are the major categories of assets and liabilities measured at fair value on a recurring basis as of December 31, 2015 : Level 1 Level 2 Level 3 Total Assets: Mortgage loans held for sale $ — $ 549,561 $ — $ 549,561 Mortgage loans held for sale - non-saleable to GSEs — — 58,799 58,799 Mortgage loans held for sale - repurchased GNMA loans — — 37,336 37,336 Derivative assets (IRLCs) — 10,596 10,596 Derivative assets (MBS forward trades) — 1,564 — 1,564 MSRs — — 199,637 199,637 Loans eligible for repurchase from GNMA — — 80,794 80,794 Total assets $ — $ 551,125 $ 387,162 $ 938,287 Liabilities: Derivative liabilities (IRLCs) $ — $ — $ 334 $ 334 Derivative liabilities (MBS forward trades) — 2,183 — 2,183 Liability for loans eligible for repurchase from GNMA — — 80,794 80,794 Total liabilities $ — $ 2,183 $ 81,128 $ 83,311 The following are the major categories of assets and liabilities measured at fair value on a recurring basis as of December 31, 2014 : Level 1 Level 2 Level 3 Total Assets: Mortgage loans held for sale $ — $ 1,048,347 $ — $ 1,048,347 Derivative assets (IRLCs) — 12,300 — 12,300 Derivative assets (MBS forward trades) — 260 — 260 MSRs — — 204,216 204,216 Loans eligible for repurchase from GNMA — — 109,397 109,397 Total assets $ — $ 1,060,907 $ 313,613 $ 1,374,520 Liabilities: Derivative liabilities (IRLCs) $ — $ 96 $ — $ 96 Derivative liabilities (MBS forward trades) — 8,948 — 8,948 Contingent earn-out liabilities 722 — 2,283 3,005 Liability for loans eligible for repurchase from GNMA — — 109,397 109,397 Total liabilities $ 722 $ 9,044 $ 111,680 $ 121,446</t>
  </si>
  <si>
    <t>Reconciliation of the beginning and ending balances of assets measured at fair value on a recurring basis using Level 3 inputs</t>
  </si>
  <si>
    <t xml:space="preserve">A reconciliation of the beginning and ending balances of the Company’s assets and liabilities classified within Level 3 of the valuation hierarchy for the year ended December 31, 2015 are as follows: Year Ended December 31, 2015 Mortgage Loans Held for Sale - non-saleable to GSEs Mortgage Loans Held for Sale - Repurchased GNMA Loans Derivative Assets Derivative Liabilities Loans eligible for repurchase from GNMA Liability for loans eligible for repurchase from GNMA Balance at beginning of period $ — $ — $ — $ — $ 109,397 $ 109,397 Changes in fair value recognized in earnings (5,580 ) (1,089 ) — — (2,314 ) (2,314 ) Purchases 45,688 40,209 — — — — Sales (5,581 ) (1,560 ) — — (40,209 ) (40,209 ) Issuances — — — — — — Settlements (19,750 ) (1,204 ) — — 13,920 13,920 Transfers into Level 3 1 45,308 1,286 10,596 334 — — Transfers out of Level 3 2 (1,286 ) (306 ) — — — — Balance at end of period $ 58,799 $ 37,336 $ 10,596 $ 334 $ 80,794 $ 80,794 1 On an ongoing basis, for Mortgage Loans Held for Sale - measured at fair value, transfers into Level 3 represent those deemed unsaleable to GSEs in the current period. For Mortgage Loans Held for Sale - Repurchased GNMA Loans, transfers into Level 3 represent those purchased out of Loans Eligible for Repurchase from GNMA and the related liability, in the current period. For the Company's Derivative Financial Instruments, transfers into Level 3 represent interest rate lock commitments. Management determined in the current period that a Level 3 classification was most appropriate based on the various significant unobservable inputs utilized in estimating the fair value of its IRLCs. Transfers between levels are deemed to have occurred on the last day of the quarter in which a change in classification is determined. 2 On an ongoing basis, for Mortgage Loans Held for Sale - Repurchased GNMA Loans, transfers out of Level 3 represent those which the Company has made saleable. For Loans Eligible for Repurchase from GNMA, and the related liability, transfers out of Level 3 represent loans which have been repurchased in the current period. </t>
  </si>
  <si>
    <t>Reconciliation of the beginning and ending balances of liabilities measured at fair value on a recurring basis using Level 3 inputs</t>
  </si>
  <si>
    <t>Property and Equipment (Tables)</t>
  </si>
  <si>
    <t>Summarizes of Property and Equipment</t>
  </si>
  <si>
    <t>The following summarizes property and equipment as of December 31, 2015 and December 31, 2014 : December 31, 2015 December 31, 2014 Internally developed computer software $ 20,774 $ 9,042 Purchased computer software and equipment 7,991 7,511 Furniture and office equipment 5,287 5,994 Leasehold improvements 1,429 1,596 Property and equipment, gross 35,481 24,143 Accumulated depreciation and amortization (12,558 ) (7,096 ) Property and equipment, net $ 22,923 $ 17,047</t>
  </si>
  <si>
    <t>Goodwill and Other Intangible Assets (Tables)</t>
  </si>
  <si>
    <t>Schedule of Goodwill</t>
  </si>
  <si>
    <t>A summary of the change in the carrying amount of goodwill for the years ended December 31, 2015 and December 31, 2014 is as follows: Goodwill Balance at December 31, 2013 $ 3,638 Medallion business combination 627 Balance at December 31, 2014 $ 4,265 Impairment charge — Balance at December 31, 2015 $ 4,265</t>
  </si>
  <si>
    <t>Components of Company's Intangible Assets</t>
  </si>
  <si>
    <t>The components of the Company's other intangible assets as of December 31, 2015 and December 31, 2014 are as follows: December 31, 2015 December 31, 2014 Gross Carrying Amount Accumulated Amortization Impairment Charges Net Carrying Amount Gross Carrying Amount Accumulated Amortization Impairment Charges Net Carrying Amount Finite-lived intangible assets: Trade name $ — $ — $ — $ — $ 1,720 $ (430 ) $ (1,290 ) $ — Customer relationships 2,350 (979 ) — 1,371 2,350 (685 ) — 1,665 Non-compete agreement 380 (254 ) — 126 380 (127 ) — 253 Active agent list 330 (220 ) — 110 330 (153 ) — 177 State licenses — — — — 104 (104 ) — — Total finite-lived intangible assets $ 3,060 $ (1,453 ) $ — $ 1,607 $ 4,884 $ (1,499 ) $ (1,290 ) $ 2,095 Indefinite-lived intangible assets: Trade name $ 1,030 $ — $ — $ 1,030 $ 1,030 $ — $ — $ 1,030 Total indefinite-lived intangible assets 1,030 — — 1,030 1,030 — — 1,030 Total other intangible assets $ 4,090 $ (1,453 ) $ — $ 2,637 $ 5,914 $ (1,499 ) $ (1,290 ) $ 3,125</t>
  </si>
  <si>
    <t>Other Assets (Tables)</t>
  </si>
  <si>
    <t>Schedule of Other Assets</t>
  </si>
  <si>
    <t>The following summarizes other assets as of December 31, 2015 and December 31, 2014 : December 31, 2015 December 31, 2014 Receivables from servicing sales, interest and loan related payments, net $ 18,739 $ 13,059 Prepaid expenses 5,990 5,109 Real estate owned, net 1 1,446 1,242 Deposits 801 1,340 Miscellaneous 441 356 Total other assets $ 27,417 $ 21,106 1 Real estate owned assets are reflected at their net realizable value.</t>
  </si>
  <si>
    <t>Transfers and Servicing of Financial Assets (Tables)</t>
  </si>
  <si>
    <t>Information regarding cash flows relating to loan sales with continuing involvement</t>
  </si>
  <si>
    <t>The following table sets forth information regarding cash flows for the years ended December 31, 2015 , 2014 and 2013 relating to loan sales in which the Company has continuing involvement: Years Ended December 31, 2015 2014 2013 Proceeds from new loan sales 1 $ 40,484 $ 15,917 $ (6,167 ) Proceeds from loan servicing fees $ 53,240 $ 45,248 $ 21,077 Cash outflows from servicing advances $ 5,335 $ 7,015 $ 3,232 Cash outflows from repurchases and indemnifications of previously sold loans $ 48,104 $ 16,784 $ 4,070 Cash outflows from repurchases of eligible GNMA loans 2 $ 41,627 $ — $ — 1 Represents the proceeds from mortgage loans or pools of mortgage loans sold, net of the related repayments of borrowings under the Company's mortgage funding arrangements used to fund the related mortgage loans prior to sale as well as the cost to retain the servicing rights. 2 Represents loans repurchased by the Company out of GNMA pools in connection with its unilateral right, as servicer, to repurchase such GNMA loans it has previously sold (generally loans that are more than 90 days past due).</t>
  </si>
  <si>
    <t>Debt (Tables)</t>
  </si>
  <si>
    <t>Short-term borrowings outstanding</t>
  </si>
  <si>
    <t>Borrowings outstanding as of December 31, 2015 and 2014 are as follows: December 31, 2015 December 31, 2014 Amount Outstanding Weighted Average Interest Rate Amount Outstanding Weighted Average Interest Rate Secured borrowings - mortgage loans $ 492,799 4.16 % 1 $ 592,798 3.97 % Secured borrowings - eligible GNMA loan repurchases 37,615 3.17 % 2 — — % Mortgage repurchase borrowings 279,421 2.47 % 472,045 2.23 % Warehouse lines of credit 1,306 4.25 % 1,374 4.25 % Secured borrowings - mortgage servicing rights 77,069 5.58 % 75,970 5.49 % Operating lines of credit 5,000 4.00 % 2,000 4.00 % Total mortgage funding arrangements $ 893,210 $ 1,144,187 1 The Company’s costs for secured borrowings on mortgage loans are shown in the table above based on the average underlying mortgage rates. These costs are reduced by earnings and fees specific to each of the secured borrowing facilities. 2 The Company's costs for financing GNMA loan repurchases under this funding arrangement (remittance rate) are based on a borrowing rate over and above the debenture rate, which is set on each loan by HUD at a required spread to the constant maturity ten -year treasury at that point in time.</t>
  </si>
  <si>
    <t>Summary of the amounts outstanding, interest rates and maturity dates under the various mortgage funding arrangements</t>
  </si>
  <si>
    <t>The following table summarizes the amounts outstanding, interest rates and maturity dates under the Company’s various mortgage funding arrangements as of December 31, 2015 and December 31, 2014 : As of December 31, 2015: Mortgage Funding Arrangements 1 Amount Outstanding Maximum Borrowing Capacity Interest Rate Maturity Date Merchants Bank of Indiana - Participation Agreement $ 169,589 $ 600,000 2 Same as the underlying mortgage rates, less contractual service fee July 2016 Merchants Bank of Indiana - NattyMac Funding 323,210 — 3 Same as the underlying mortgage rates, less 49% of facility earnings March 2017 Total secured borrowings - mortgage loans 492,799 600,000 Guaranty Bank 37,615 50,000 Coupon rate of underlying loans, less debenture rate 7 N/A 8 Total secured borrowings - eligible GNMA loan repurchases 37,615 50,000 Barclays Bank PLC 45,956 300,000 LIBOR plus applicable margin December 2016 Bank of America, N.A. 184,804 700,000 4 LIBOR plus applicable margin June 2016 EverBank — 150,000 LIBOR plus applicable margin November 2016 Wells Fargo Bank N.A. 48,661 140,000 LIBOR plus applicable margin January 2017 Total mortgage repurchase borrowings 279,421 1,290,000 Merchants Bank of Indiana - Warehouse Line of Credit 1,306 2,000 Prime plus 1.00% July 2016 Total warehouse lines of credit 1,306 2,000 Barclays Bank PLC - MSRs Secured 58,979 — 5 LIBOR plus applicable margin December 2016 EverBank - MSRs Secured 18,090 — 6 LIBOR plus applicable margin November 2016 Total secured borrowings - MSRs 77,069 — Total $ 888,210 $ 1,942,000 1 Does not include our operating lines of credit for which we have a maximum borrowing capacity of $5,000 . 2 Merchants Bank of Indiana will periodically constrain the aggregate maximum borrowing capacity. During the year ended December 31, 2015 , the lowest amount to which the aggregate maximum borrowing capacity was limited approximated $550,000 . The highest amount to which it was expanded approximated $700,000 . At December 31, 2015 , the aggregate maximum borrowing capacity was $600,000 . 3 The maximum borrowing capacity is a sublimit of the Merchants Participation Agreement maximum borrowing capacity referred to in Note 2 above. 4 The Bank of America maximum borrowing includes $400,000 of mortgage repurchase and $300,000 of mortgage gestation repurchase facilities. 5 Governed by the Barclays Bank PLC maximum borrowing capacity of $300,000 , with a sub-limit of $60,000 . 6 Governed by the EverBank maximum borrowing capacity of $150,000 , with a sub-limit of $70,000 . 7 Borrowing carries an interest rate of the coupon rate of the underlying mortgage loans, less the debenture rate funded by Guaranty Bank. 8 Borrowing matures no later than four years from the date of most recent purchase from GNMA pools. As of December 31, 2014: Mortgage Funding Arrangements 1 Amount Outstanding Maximum Borrowing Capacity Interest Rate Maturity Date Merchants Bank of Indiana - Participation Agreement $ 273,341 $ 600,000 2 Same as the underlying mortgage rates, less contractual service fee July 2015 Merchants Bank of Indiana - NattyMac Funding 319,457 — 3 Same as the underlying mortgage rates, less 49% of facility earnings March 2015 7 Total secured borrowings - mortgage loans 592,798 600,000 Barclays Bank PLC 224,444 400,000 LIBOR plus applicable margin December 2015 Bank of America, N.A. 247,601 600,000 6 LIBOR plus applicable margin May 2015 Total mortgage repurchase borrowings 472,045 1,000,000 Merchants Bank of Indiana - Warehouse Line of Credit 1,374 2,000 Prime plus 1.00% July 2015 Total warehouse lines of credit 1,374 2,000 Barclays Bank PLC - MSRs Secured 45,970 — 4 LIBOR plus applicable margin December 2015 Merchants Bank of Indiana - MSRs Secured 30,000 30,000 5 LIBOR plus applicable margin June 2017 Total secured borrowings - MSRs 75,970 30,000 Total $ 1,142,187 $ 1,632,000 1 Does not include our operating lines of credit for which we have a maximum borrowing capacity of $2,000 . 2 Merchants Bank of Indiana will periodically limit or expand the aggregate maximum borrowing capacity. During the year ended December 31, 2014, the lowest amount to which the aggregate maximum borrowing capacity was limited approximated $500,000 . At December 31, 2014, the aggregate maximum borrowing capacity was $600,000 . 3 The maximum borrowing capacity is a sublimit of the Merchants Participation Agreement maximum borrowing capacity referred to in Note 2 above. 4 Governed by the Barclays Bank PLC maximum borrowing capacity of $400,000 , with a sub-limit of $100,000 . 5 Based on GNMA MSRs pledged to Merchants Bank of Indiana. Subsequent to year end, such capacity was raised to $35,000 . 6 The Bank of America maximum borrowing includes $400,000 of mortgage repurchase and $200,000 of mortgage gestation repurchase facilities. 7 Agreement automatically renews 90 days prior to maturity if no termination notice given by either party. No notice was received or given at the 90 day mark and this line was extended to a maturity date of March 2016.</t>
  </si>
  <si>
    <t>Reserve for Mortgage Repurchases and Indemnifications (Tables)</t>
  </si>
  <si>
    <t>Summary of changes in the reserve for mortgage repurchases and indemnifications</t>
  </si>
  <si>
    <t>The following is a summary of changes in the reserve for mortgage repurchases and indemnifications for the years ended December 31, 2015 , 2014 and 2013 : Years Ended December 31, 2015 2014 2013 Balance at beginning of period $ 4,967 $ 3,709 $ 1,917 Provision for mortgage repurchases and indemnifications - new loan sales 1 3,378 2,415 2,899 Crossline business combination — — 498 Provision for mortgage repurchases and indemnifications - change in estimate 2 592 822 (417 ) Losses on repurchases and indemnifications (3,401 ) (1,979 ) (1,188 ) Balance at end of period $ 5,536 $ 4,967 $ 3,709 1 Recognized as a reduction to "Gain on mortgage loans held for sale, net" in the consolidated statements of operations. 2 Accounts for change in estimate made subsequent to the initial reserve for new loan sales being made.</t>
  </si>
  <si>
    <t>Income Taxes (Tables)</t>
  </si>
  <si>
    <t>Components of income tax expense</t>
  </si>
  <si>
    <t>The components of income tax expense from continuing operations are as follows for the years ended December 31, 2015 , 2014 and 2013 : Years ended December 31, 2015 2014 2013 Current federal income tax expense $ — $ — $ — Current state income tax expense 217 115 — Deferred federal income tax (benefit) expense (5,714 ) (12,851 ) 12,887 Deferred state income tax (benefit) expense (36 ) (200 ) 736 Total income tax (benefit) expense $ (5,533 ) $ (12,936 ) $ 13,623</t>
  </si>
  <si>
    <t>Reconciliation of income taxes to the expected statutory federal corporate income tax rates</t>
  </si>
  <si>
    <t>The following is a reconciliation of income tax expense from continuing operations recorded on the Company's consolidated statements of income to the expected statutory federal corporate income tax rates for the years ended December 31, 2015 , 2014 and 2013 : Years ended December 31, 2015 2014 2013 $ % $ % $ % Statutory federal income tax (benefit) expense $ (7,620 ) 35.0 % $ (13,427 ) 35.0 % $ 12,677 35.0 % State income tax (benefit) expense, net of federal tax expense (benefit) (779 ) 3.6 % (1,520 ) 4.0 % 662 1.8 % Non-deductible expenses 124 (0.6 )% 171 (0.5 )% 230 0.6 % Equity compensation forfeiture 2,070 (9.5 )% — — % — — % Valuation allowance 1,554 (7.1 )% — — % — — % Uncertain tax positions 583 (2.7 )% — — % — — % State tax rate adjustment to state deferred (1,234 ) 5.7 % 1,801 (4.7 )% — — % Other (231 ) 1.0 % 39 (0.1 )% 54 0.2 % Total income tax (benefit) expense $ (5,533 ) 25.4 % $ (12,936 ) 33.7 % $ 13,623 37.6 %</t>
  </si>
  <si>
    <t>Tax effects of significant temporary differences which gave rise to the Company's deferred tax assets and liabilities</t>
  </si>
  <si>
    <t>The tax effects of significant temporary differences which gave rise to the Company's deferred tax assets and liabilities are as follows as of December 31, 2015 and 2014 : December 31, 2015 2014 Deferred tax assets relating to: Net operating loss carryforwards $ 68,996 $ 57,987 Intangible assets 533 475 Reserve for mortgage repurchases and indemnifications 2,134 1,953 Stock-based compensation 1,302 2,087 Deferred rent and leasehold improvements 706 762 Vacation accrual and contributions 536 470 Loans held for sale and related derivatives 22,342 14,715 Bad debts 240 235 Tax credits 5 5 Total gross deferred tax assets $ 96,794 $ 78,689 Less: valuation allowance (1,554 ) — Total net deferred tax assets $ 95,240 $ 78,689 Deferred tax liabilities relating to: Mortgage servicing rights $ 96,392 $ 89,658 Property and equipment 514 825 Loans held for sale and related derivatives — — Goodwill 116 37 Other intangible assets — — Total deferred tax liabilities $ 97,022 $ 90,520 Net deferred tax liabilities $ 1,782 $ 11,831</t>
  </si>
  <si>
    <t>Summary of unrecognized tax positions</t>
  </si>
  <si>
    <t>The following is a reconciliation of the ASC 740-10 unrecognized tax positions: Years Ended December 31, 2015 2014 2013 Balance at the beginning of year $ — $ — $ — Increases for tax positions of prior years 583 — — Balance at end of year $ 583 $ — $ —</t>
  </si>
  <si>
    <t>Commitments and Contingencies (Tables)</t>
  </si>
  <si>
    <t>Future Minimum Rental Payments</t>
  </si>
  <si>
    <t>Future minimum rental payments under the leases having an initial or remaining non-cancelable term in excess of one year are as follows at December 31, 2015 : 2016 $ 6,314 2017 5,824 2018 5,512 2019 3,902 2020 2,177 Thereafter 2,726 Total minimum rental payments 1 $ 26,455 1 Total minimum rental payments presented above do not include sublease revenue amounts. Sublease revenue amounts for the years 2016 through 2020 are $494 , $539 , $463 , $389 and $20 , respectively.</t>
  </si>
  <si>
    <t>Company's Required and Actual Net Worth</t>
  </si>
  <si>
    <t>The Company met all minimum net worth requirements to which it was subject as of December 31, 2015 and 2014 . The Company’s required and actual net worth amounts are presented in the following table: December 31, 2015 December 31, 2014 Net Worth 1 Net Worth Required Net Worth 1 Net Worth Required HUD $ 254,725 $ 2,500 $ 272,686 $ 2,500 GNMA $ 254,725 $ 29,742 $ 272,686 $ 22,982 FNMA $ 254,725 $ 16,172 $ 272,686 $ 16,995 FHLMC $ 254,725 $ 13,624 $ 272,686 $ 11,251 Various States $ 254,725 $ 0-1,000 $ 272,686 $ 0-1,000 1 Calculated in compliance with the respective agencies' or states' requirements.</t>
  </si>
  <si>
    <t>Stock-Based Compensation (Tables)</t>
  </si>
  <si>
    <t>A summary of stock option activity</t>
  </si>
  <si>
    <t>A summary of stock option activity for the year ended December 31, 2015 is as follows: Number of Shares Weighted Average Exercise Price Per Share Weighted Average Remaining Contractual Life (Years) Aggregate Intrinsic Value Outstanding at December 31, 2014 1,405,206 $ 16.90 Granted — N/A Exercised — N/A Forfeited or expired (1,043,612 ) $ 18.00 Outstanding at December 31, 2015 361,594 $ 13.72 7.2 $ 150 Exercisable at December 31, 2015 234,933 $ 11.81 7.0 $ 150</t>
  </si>
  <si>
    <t>Assumptions used to estimate the fair value of options granted</t>
  </si>
  <si>
    <t>The following assumptions were used to estimate the fair value of options granted during the years ended December 31, 2014 and 2013 : Years Ended December 31, 2014 2013 Fair value of underlying common stock $ 14.04 $ 18.00 Volatility 41.30 % 40.00 % Dividend yield — % — % Risk-free interest rate 2.01 % 1.08 % Expected term (years) 6.25 6.22</t>
  </si>
  <si>
    <t>Summary of the nonvested restricted stock unit activity</t>
  </si>
  <si>
    <t>A summary of the nonvested restricted stock unit activity for the year ended December 31, 2015 is as follows: Restricted Stock Units Weighted Average Grant Date Fair Value Per Share Nonvested at December 31, 2014 33,922 $ 16.00 Granted 151,843 $ 8.82 Vested (83,502 ) $ 10.75 Forfeited (7,633 ) $ 12.70 Nonvested at December 31, 2015 94,630 $ 9.37</t>
  </si>
  <si>
    <t>Segment Information (Tables)</t>
  </si>
  <si>
    <t>Reconciliation of assets from segment to consolidated</t>
  </si>
  <si>
    <t>Financial highlights from the Company's continuing operations by segment are as follows: Total Assets December 31, 2015 December 31, 2014 Originations $ 647,287 $ 1,199,727 Servicing 353,097 223,058 Financing 232,061 118,593 Other 1 48,181 55,173 Total $ 1,280,626 $ 1,596,551 1 Includes intersegment eliminations and assets not allocated to the three reportable segments.</t>
  </si>
  <si>
    <t>Major components of revenues by product/service</t>
  </si>
  <si>
    <t xml:space="preserve"> Year Ended December 31, 2015 Originations Servicing Financing Other/Eliminations 1 Consolidated Revenues Gains on mortgage loans held for sale, net $ 142,772 $ (1,088 ) $ — $ 135 $ 141,819 Changes in mortgage servicing rights valuation — (30,395 ) — — (30,395 ) Payoffs and principal amortization of mortgage servicing rights — (41,529 ) — — (41,529 ) Loan origination and other loan fees 22,751 — 1,205 — 23,956 Loan servicing fees — 54,772 — — 54,772 Interest income 26,729 124 7,111 153 34,117 Total revenues 192,252 (18,116 ) 8,316 288 182,740 Expenses Salaries, commissions and benefits 78,885 8,200 1,962 27,294 116,341 General and administrative expense 13,851 2,063 866 15,480 32,260 Interest expense 19,347 7,904 3,259 553 31,063 Occupancy, equipment and communication 7,422 1,976 250 7,222 16,870 Depreciation and amortization 5,581 455 411 1,533 7,980 Corporate allocations 25,313 3,571 361 (29,246 ) — Total expenses 150,399 24,169 7,109 22,836 204,514 Income (loss) from continuing operations before taxes $ 41,853 $ (42,285 ) $ 1,207 $ (22,548 ) $ (21,774 ) 1 Includes intersegment eliminations and certain corporate income and expenses not allocated to the three reportable segments, such as those related to our accounting, executive administration, finance, internal audit, investor relations and legal departments. Year Ended December 31, 2014 Originations Servicing Financing Other/Eliminations 1 Consolidated Revenues Gains on mortgage loans held for sale, net $ 133,405 $ — $ — $ (15 ) $ 133,390 Changes in mortgage servicing rights valuation — (55,842 ) — — (55,842 ) Payoffs and principal amortization of mortgage servicing rights — (23,735 ) — — (23,735 ) Loan origination and other loan fees 24,193 — 455 (67 ) 24,581 Loan servicing fees — 44,407 — — 44,407 Interest income 32,271 — 3,280 (315 ) 35,236 Total revenues 189,869 (35,170 ) 3,735 (397 ) 158,037 Expenses Salaries, commissions and benefits 84,722 5,972 1,726 23,780 116,200 General and administrative expense 10,593 1,378 596 21,978 34,545 Interest expense 21,904 3,251 1,049 (197 ) 26,007 Occupancy, equipment and communication 6,793 1,794 231 5,783 14,601 Depreciation and amortization 1,093 84 479 3,392 5,048 Corporate allocations 26,619 3,279 160 (30,058 ) — Total expenses 151,724 15,758 4,241 24,678 196,401 Income (loss) from continuing operations before taxes $ 38,145 $ (50,928 ) $ (506 ) $ (25,075 ) $ (38,364 ) 1 Includes intersegment eliminations and certain corporate income and expenses not allocated to the three reportable segments, such as those related to our accounting, executive administration, finance, internal audit, investor relations and legal departments. Year Ended December 31, 2013 Originations Servicing Financing Other/Eliminations1 Consolidated Revenues Gains on mortgage loans held for sale, net $ 83,312 $ — $ — $ 15 $ 83,327 Changes in mortgage servicing rights valuation — 22,967 — — 22,967 Payoffs and principal amortization of mortgage servicing rights — (8,545 ) — — (8,545 ) Loan origination and other loan fees 21,196 — 31 — 21,227 Loan servicing fees — 22,204 — — 22,204 Interest income 16,612 — 125 30 16,767 Total revenues 121,120 36,626 156 45 157,947 Expenses Salaries, commissions and benefits 50,242 2,562 — 19,671 72,475 General and administrative expense 8,344 942 19 13,468 22,773 Interest expense 12,449 260 — 1,717 14,426 Occupancy, equipment and communication 3,999 723 — 5,121 9,843 Depreciation and amortization 360 — — 1,849 2,209 Corporate allocations 14,401 1,689 — (16,090 ) — Total expenses 89,795 6,176 19 25,736 121,726 Income (loss) from continuing operations before taxes $ 31,325 $ 30,450 $ 137 $ (25,691 ) $ 36,221 1 Includes intersegment eliminations and certain corporate income and expenses not allocated to the three reportable segments, such as those related to our accounting, executive administration, finance, internal audit, investor relations and legal departments.</t>
  </si>
  <si>
    <t>Selected Quarterly Financial Data (Unaudited) (Tables)</t>
  </si>
  <si>
    <t>Schedule of Selected Quarterly Financial Data</t>
  </si>
  <si>
    <t>Selected quarterly financial data is as follows: For the Three Months Ended March 31 June 30 September 30 December 31 2015 Total revenues $ 34,920 $ 75,446 $ 25,557 $ 46,817 Total expenses $ 50,799 $ 54,702 $ 54,852 $ 44,161 (Loss) income from continuing operations before income tax expenses $ (15,879 ) $ 20,744 $ (29,295 ) $ 2,656 (Loss) income from continuing operations, net of tax $ (9,668 ) $ 12,564 $ (20,190 ) $ 1,053 (Loss) income from discontinued operations, net of tax $ (1,451 ) $ (1,430 ) $ (2,614 ) $ (534 ) Net (loss) income $ (11,119 ) $ 11,134 $ (22,804 ) $ 519 Basic (loss) earnings per share: From continuing operations $ (0.38 ) $ 0.49 $ (0.78 ) $ 0.04 From discontinued operations $ (0.05 ) $ (0.06 ) $ (0.10 ) $ (0.02 ) Total basic (loss) earnings per share $ (0.43 ) $ 0.43 $ (0.88 ) $ 0.02 Diluted (loss) earnings per share: From continuing operations $ (0.38 ) $ 0.49 $ (0.78 ) $ 0.04 From discontinued operations $ (0.05 ) $ (0.06 ) $ (0.10 ) $ (0.02 ) Total diluted (loss) earnings per share $ (0.43 ) $ 0.43 $ (0.88 ) $ 0.02 2014 Total revenues $ 34,791 $ 50,798 $ 54,901 $ 17,547 Total expenses $ 43,263 $ 49,223 $ 52,847 $ 51,068 (Loss) income from continuing operations before income tax expenses $ (8,472 ) $ 1,575 $ 2,054 $ (33,521 ) (Loss) income from continuing operations, net of tax $ (5,257 ) $ 970 $ (1,434 ) $ (19,707 ) (Loss) income from discontinued operations, net of tax $ (2,627 ) $ (701 ) $ (245 ) $ (1,678 ) Net (loss) income $ (7,884 ) $ 268 $ (1,679 ) $ (21,384 ) Basic (loss) earnings per share: From continuing operations $ (0.21 ) $ 0.04 $ (0.06 ) $ (0.76 ) From discontinued operations $ (0.10 ) $ (0.03 ) $ (0.01 ) $ (0.06 ) Total basic (loss) earnings per share $ (0.31 ) $ 0.01 $ (0.07 ) $ (0.82 ) Diluted (loss) earnings per share: From continuing operations $ (0.21 ) $ 0.04 $ (0.06 ) $ (0.76 ) From discontinued operations $ (0.10 ) $ (0.03 ) $ (0.01 ) $ (0.06 ) Total diluted (loss) earnings per share $ (0.31 ) $ 0.01 $ (0.07 ) $ (0.82 )</t>
  </si>
  <si>
    <t>Organization and Operations - Narrative (Details) - segment</t>
  </si>
  <si>
    <t>Number of reportable segments</t>
  </si>
  <si>
    <t>Basis of Presentation and Significant Accounting Policies (Details)</t>
  </si>
  <si>
    <t>May. 14, 2013</t>
  </si>
  <si>
    <t>Dec. 31, 2015USD ($)</t>
  </si>
  <si>
    <t>Dec. 31, 2014USD ($)</t>
  </si>
  <si>
    <t>Dec. 31, 2013USD ($)</t>
  </si>
  <si>
    <t>Error Corrections and Prior Period Adjustments Restatement [Line Items]</t>
  </si>
  <si>
    <t>Marketing and Advertising Expense [Abstract]</t>
  </si>
  <si>
    <t>Advertising and marketing expense</t>
  </si>
  <si>
    <t>Interest income (as a percent of facility earnings)</t>
  </si>
  <si>
    <t>49.00%</t>
  </si>
  <si>
    <t>Interest income from warehouse lending activities</t>
  </si>
  <si>
    <t>Allowance for doubtful accounts</t>
  </si>
  <si>
    <t>Period for repurchase</t>
  </si>
  <si>
    <t>90 days</t>
  </si>
  <si>
    <t>Allowances for uncollectible servicing advances</t>
  </si>
  <si>
    <t>Impairment of long-lived assets</t>
  </si>
  <si>
    <t>Conversion ratio of preferred stock to common stock (in shares of common stock per share of preferred stock)</t>
  </si>
  <si>
    <t>Valuation allowance</t>
  </si>
  <si>
    <t>Offsetting Misstatements</t>
  </si>
  <si>
    <t>Discontinued Operations - Results of Discontinued Operations (Details) - USD ($) $ in Thousands</t>
  </si>
  <si>
    <t>Income before income taxes</t>
  </si>
  <si>
    <t>Income tax expense</t>
  </si>
  <si>
    <t>Income from discontinued operations, net of tax</t>
  </si>
  <si>
    <t>Discontinued Operations - Assets and Liabilities of Discontinued Operations (Details) - USD ($) $ in Thousands</t>
  </si>
  <si>
    <t>ASSETS</t>
  </si>
  <si>
    <t>Total assets related to discontinued operations</t>
  </si>
  <si>
    <t>LIABILITIES</t>
  </si>
  <si>
    <t>Total liabilities related to discontinued operations</t>
  </si>
  <si>
    <t>Discontinued Operations - Narrative (Details) $ in Thousands</t>
  </si>
  <si>
    <t>Oct. 29, 2015USD ($)branch</t>
  </si>
  <si>
    <t>Dec. 31, 2015USD ($)branch</t>
  </si>
  <si>
    <t>Number of retail branches closed | branch</t>
  </si>
  <si>
    <t>Number of retail branches with assets sold | branch</t>
  </si>
  <si>
    <t>Proceeds from sale of assets associated with disposal</t>
  </si>
  <si>
    <t>Asset impairment charges</t>
  </si>
  <si>
    <t>Loss on early contract termination</t>
  </si>
  <si>
    <t>Loss for write-off of guaranteed incentive payments</t>
  </si>
  <si>
    <t>Cash flows from depreciation expense</t>
  </si>
  <si>
    <t>Capital expenditures paid</t>
  </si>
  <si>
    <t>(Loss) Earnings Per Share - Reconciliation of income attributable to common shareholders and computation of EPS (Details) - USD ($) $ / shares in Units, shares in Thousands, $ in Thousands</t>
  </si>
  <si>
    <t>Weighted average shares outstanding:</t>
  </si>
  <si>
    <t>Denominator for basic (loss) earnings per share – weighted average common shares outstanding</t>
  </si>
  <si>
    <t>Effect of dilutive shares—employee and director stock options, restricted stock units, warrants and convertible preferred stock</t>
  </si>
  <si>
    <t>Denominator for diluted (loss) earnings per share</t>
  </si>
  <si>
    <t>(Loss) Earnings Per Share - Anti-dilutive securities excluded from the EPS calculation (Details) - shares</t>
  </si>
  <si>
    <t>Stock options and warrants</t>
  </si>
  <si>
    <t>Antidilutive Securities Excluded from Computation of Earnings Per Share [Line Items]</t>
  </si>
  <si>
    <t>Anti-dilutive securities excluded from the calculation of EPS (in shares)</t>
  </si>
  <si>
    <t>Business Combinations - Acquisition of Medallion- Consideration transferred and fair value of assets acquired (Details) - USD ($) $ in Thousands</t>
  </si>
  <si>
    <t>Feb. 04, 2014</t>
  </si>
  <si>
    <t>Business Acquisition [Line Items]</t>
  </si>
  <si>
    <t>Cash consideration</t>
  </si>
  <si>
    <t>Goodwill</t>
  </si>
  <si>
    <t>Medallion Mortgage Company</t>
  </si>
  <si>
    <t>Fair value of contingent consideration</t>
  </si>
  <si>
    <t>Total consideration</t>
  </si>
  <si>
    <t>Property and equipment</t>
  </si>
  <si>
    <t>Total fair value of net assets acquired</t>
  </si>
  <si>
    <t>Acquisition-related expenses</t>
  </si>
  <si>
    <t>Business Combinations - Acquisition of Medallion Mortgage Company (Details) - Medallion Mortgage Company</t>
  </si>
  <si>
    <t>Feb. 04, 2014USD ($)officepayment</t>
  </si>
  <si>
    <t>Apr. 30, 2015USD ($)</t>
  </si>
  <si>
    <t>Number of offices | office</t>
  </si>
  <si>
    <t>Mortgage loan origination goals period</t>
  </si>
  <si>
    <t>2 years</t>
  </si>
  <si>
    <t>Number of earn-out payments | payment</t>
  </si>
  <si>
    <t>Earn-out payment</t>
  </si>
  <si>
    <t>Earn-out liability</t>
  </si>
  <si>
    <t>Contingent earn-out liabilities</t>
  </si>
  <si>
    <t>Earn-out liability | Income approach valuation technique</t>
  </si>
  <si>
    <t>Volatility factor used (as a percent)</t>
  </si>
  <si>
    <t>16.90%</t>
  </si>
  <si>
    <t>Discount rate used (as a percent)</t>
  </si>
  <si>
    <t>6.05%</t>
  </si>
  <si>
    <t>Business Combinations - Acquisition of Crossline Capital, Inc. (Details) $ in Thousands</t>
  </si>
  <si>
    <t>Dec. 19, 2013USD ($)licensed_mortgage_loan_originatormortgage_loan_businessbranchcall_centerstate</t>
  </si>
  <si>
    <t>Feb. 28, 2015USD ($)</t>
  </si>
  <si>
    <t>Crossline Capital Inc</t>
  </si>
  <si>
    <t>Number of states in which Crossline is licensed to originate mortgages | state</t>
  </si>
  <si>
    <t>Period following acquisition</t>
  </si>
  <si>
    <t>6 months</t>
  </si>
  <si>
    <t>Number of mortgage loan origination businesses | mortgage_loan_business</t>
  </si>
  <si>
    <t>Number of licensed mortgage loan originators | licensed_mortgage_loan_originator</t>
  </si>
  <si>
    <t>Aggregate unpaid principal balance, loan origination volume</t>
  </si>
  <si>
    <t>Payment of contingent earn-out payments</t>
  </si>
  <si>
    <t>Identified intangible assets</t>
  </si>
  <si>
    <t>Crossline Capital Inc | Lake Forest, CA and Scottsdale, AZ</t>
  </si>
  <si>
    <t>Number of national mortgage origination call centers Crossline operates | call_center</t>
  </si>
  <si>
    <t>Crossline Capital Inc | Southern California</t>
  </si>
  <si>
    <t>Number of retail mortgage origination branches Crossline operates | branch</t>
  </si>
  <si>
    <t>Non-compete agreement | Crossline Capital Inc</t>
  </si>
  <si>
    <t>Estimated life of acquired intangible assets</t>
  </si>
  <si>
    <t>3 years</t>
  </si>
  <si>
    <t>State licenses | Crossline Capital Inc</t>
  </si>
  <si>
    <t>1 year</t>
  </si>
  <si>
    <t>Trade name | Crossline Capital Inc</t>
  </si>
  <si>
    <t>4 years</t>
  </si>
  <si>
    <t>On-Boarding Payment | Crossline Capital Inc</t>
  </si>
  <si>
    <t>On-boarding payment contingent condition</t>
  </si>
  <si>
    <t>during the six month period following the acquisition, the seller must sign letters of intent with at least two mortgage loan origination businesses who employ at least five licensed mortgage loan originators and whose total mortgage loan origination volume during the prior twelve month period was at least $50,000 in aggregate unpaid principal balance.</t>
  </si>
  <si>
    <t>Contingent consideration, undiscounted amount of future payments, high range</t>
  </si>
  <si>
    <t>6.50%</t>
  </si>
  <si>
    <t>Earn-out liability | Crossline Capital Inc</t>
  </si>
  <si>
    <t>18.70%</t>
  </si>
  <si>
    <t>Business Combinations - Acquisition of Crossline - Fair Values of Assets Acquired and Liabilities Assumed (Crossline Capital, Inc.) (Details) - USD ($) $ in Thousands</t>
  </si>
  <si>
    <t>Dec. 19, 2013</t>
  </si>
  <si>
    <t>Consideration:</t>
  </si>
  <si>
    <t>Fair value of liabilities assumed:</t>
  </si>
  <si>
    <t>Fair value of assets acquired:</t>
  </si>
  <si>
    <t>Cash and cash equivalents (including restricted cash)</t>
  </si>
  <si>
    <t>Mortgage loans held for sale</t>
  </si>
  <si>
    <t>MSRs</t>
  </si>
  <si>
    <t>Total fair value of assets acquired</t>
  </si>
  <si>
    <t>Total fair value of liabilities assumed</t>
  </si>
  <si>
    <t>Derivative Financial Instruments - Summary of outstanding derivative instruments (Details) - USD ($) $ in Thousands</t>
  </si>
  <si>
    <t>Derivatives, Fair Value [Line Items]</t>
  </si>
  <si>
    <t>Fair Value - Asset</t>
  </si>
  <si>
    <t>Fair Value - (Liability)</t>
  </si>
  <si>
    <t>Not designated as hedging instrument</t>
  </si>
  <si>
    <t>Notional</t>
  </si>
  <si>
    <t>Not designated as hedging instrument | Interest rate contract | Interest rate lock commitments</t>
  </si>
  <si>
    <t>Not designated as hedging instrument | Price risk derivative | MBS forward sales contracts</t>
  </si>
  <si>
    <t>Not designated as hedging instrument | Price risk derivative | MBS forward purchase contracts</t>
  </si>
  <si>
    <t>Not designated as hedging instrument | Price risk derivative | MBS forward trades</t>
  </si>
  <si>
    <t>Derivative Financial Instruments - Effect of derivatives on statements of income (Details) - USD ($) $ in Thousands</t>
  </si>
  <si>
    <t>Derivative Instruments, Gain (Loss) [Line Items]</t>
  </si>
  <si>
    <t>Gain (losses) on derivatives, net and changes in estimated fair value of mortgage loans held for sale</t>
  </si>
  <si>
    <t>Not designated as hedging instrument | Gains on mortgage loans held for sale</t>
  </si>
  <si>
    <t>Net derivative gains (losses)</t>
  </si>
  <si>
    <t>Not designated as hedging instrument | Interest rate contract | Interest rate lock commitments | Gains on mortgage loans held for sale</t>
  </si>
  <si>
    <t>Not designated as hedging instrument | Price risk derivative | MBS forward trades | Gains on mortgage loans held for sale</t>
  </si>
  <si>
    <t>Mortgages held-for-sale | Gains on mortgage loans held for sale</t>
  </si>
  <si>
    <t>(Losses) gains from changes in estimated fair value of mortgage loans held for sale</t>
  </si>
  <si>
    <t>Derivative Financial Instruments - Narrative (Details) - USD ($)</t>
  </si>
  <si>
    <t>Offsetting Liabilities [Line Items]</t>
  </si>
  <si>
    <t>Net credit loss position with respect to counterparties</t>
  </si>
  <si>
    <t>Certain counterparties</t>
  </si>
  <si>
    <t>Credit losses due to non-performance of counterparties</t>
  </si>
  <si>
    <t>Restricted cash | Certain counterparties</t>
  </si>
  <si>
    <t>Cash and cash equivalents held by counterparties as collateral</t>
  </si>
  <si>
    <t>Mortgage Loans Held for Sale, at Fair Value (Details) - USD ($) $ in Thousands</t>
  </si>
  <si>
    <t>Mortgage Loans on Real Estate [Line Items]</t>
  </si>
  <si>
    <t>Total mortgage loans held for sale, at fair value</t>
  </si>
  <si>
    <t>Conventional</t>
  </si>
  <si>
    <t>Government insured</t>
  </si>
  <si>
    <t>Non-agency/Other</t>
  </si>
  <si>
    <t>Mortgage Loans Held for Sale, at Fair Value - Loans Held for Sale Accounted under the Fair Value Option (Details) - Mortgages held-for-sale - USD ($) $ in Thousands</t>
  </si>
  <si>
    <t>Fair Value, Option, Quantitative Disclosures [Line Items]</t>
  </si>
  <si>
    <t>Current through 89 days delinquent - Fair Value</t>
  </si>
  <si>
    <t>90 or more days delinquent - Fair Value</t>
  </si>
  <si>
    <t>Total - Fair Value</t>
  </si>
  <si>
    <t>Current through 89 days delinquent - UPB</t>
  </si>
  <si>
    <t>90 or more days delinquent - UPB</t>
  </si>
  <si>
    <t>Total - UPB</t>
  </si>
  <si>
    <t>Government National Mortgage Association (GNMA) Loans Repurchased</t>
  </si>
  <si>
    <t>Mortgage Loans Held for Sale, at Fair Value - Narrative (Details) - USD ($) $ in Thousands</t>
  </si>
  <si>
    <t>Fair value of mortgages pledged as collateral</t>
  </si>
  <si>
    <t>Mortgage loans held for sale funded with excess cash</t>
  </si>
  <si>
    <t>Gains on mortgage loans held for sale | Mortgages held-for-sale</t>
  </si>
  <si>
    <t>Gain (loss) from change in fair value</t>
  </si>
  <si>
    <t>Minimum</t>
  </si>
  <si>
    <t>Percentage of outstanding borrowings that must be covered by mortgages pledged as collateral</t>
  </si>
  <si>
    <t>100.00%</t>
  </si>
  <si>
    <t>Mortgage Servicing Rights - Narrative (Details)</t>
  </si>
  <si>
    <t>Dec. 31, 2014USD ($)sale</t>
  </si>
  <si>
    <t>Sep. 30, 2015USD ($)</t>
  </si>
  <si>
    <t>Mar. 31, 2015USD ($)</t>
  </si>
  <si>
    <t>Schedule of Servicing Assets at Fair Value and Amortized Cost [Line Items]</t>
  </si>
  <si>
    <t>Escrow funds from customers held</t>
  </si>
  <si>
    <t>Gain (loss) on sale of MSRs</t>
  </si>
  <si>
    <t>Outstanding borrowings secured by MSRs</t>
  </si>
  <si>
    <t>FNMA</t>
  </si>
  <si>
    <t>Number of bulk sales of MSRs | sale</t>
  </si>
  <si>
    <t>Sale of MSRs, UPB in underlying loans</t>
  </si>
  <si>
    <t>GNMA</t>
  </si>
  <si>
    <t>Flow sale agreement for sale of MSR, loan value</t>
  </si>
  <si>
    <t>FNMA and FHLMC</t>
  </si>
  <si>
    <t>Mortgage Servicing Rights (MSRs)</t>
  </si>
  <si>
    <t>Fair value of MSR pledged as collateral</t>
  </si>
  <si>
    <t>Mortgage Servicing Rights - Summary of mortgage servicing portfolio (Details) - USD ($) $ in Thousands</t>
  </si>
  <si>
    <t>Dec. 31, 2012</t>
  </si>
  <si>
    <t>Total mortgage servicing portfolio</t>
  </si>
  <si>
    <t>MSRs balance</t>
  </si>
  <si>
    <t>MSRs balance as a percentage of total mortgage servicing portfolio</t>
  </si>
  <si>
    <t>1.14%</t>
  </si>
  <si>
    <t>1.11%</t>
  </si>
  <si>
    <t>FHA</t>
  </si>
  <si>
    <t>VA</t>
  </si>
  <si>
    <t>USDA</t>
  </si>
  <si>
    <t>FHLMC</t>
  </si>
  <si>
    <t>Other investors</t>
  </si>
  <si>
    <t>Residential mortgage</t>
  </si>
  <si>
    <t>Mortgage Servicing Rights - Summary of the changes in the balance of MSRs (Details) - USD ($) $ in Thousands</t>
  </si>
  <si>
    <t>Servicing Asset at Fair Value, Amount [Roll Forward]</t>
  </si>
  <si>
    <t>Balance at beginning of period</t>
  </si>
  <si>
    <t>Changes in valuation inputs and assumptions</t>
  </si>
  <si>
    <t>Balance at end of period</t>
  </si>
  <si>
    <t>MSRs originated in connection with loan sales</t>
  </si>
  <si>
    <t>MSRs sold and derecognized</t>
  </si>
  <si>
    <t>Purchased MSRs</t>
  </si>
  <si>
    <t>MSRs acquired in a business combination</t>
  </si>
  <si>
    <t>Actual portfolio runoff (payoffs and principal amortization)</t>
  </si>
  <si>
    <t>Mortgage Servicing Rights - Outstanding Loans Sold with Continuing Involvement (Details) - USD ($) $ in Thousands</t>
  </si>
  <si>
    <t>Total unpaid principal balance</t>
  </si>
  <si>
    <t>Loans 30-89 days delinquent</t>
  </si>
  <si>
    <t>Loans delinquent 90 or more days or in foreclosure</t>
  </si>
  <si>
    <t>Mortgage Servicing Rights - Key Valuation Assumptions for MSRs on the Balance Sheet Dates (Details) - $ / loan</t>
  </si>
  <si>
    <t>Assumption for Fair Value as of Balance Sheet Date of Assets or Liabilities that relate to Transferor's Continuing Involvement [Line Items]</t>
  </si>
  <si>
    <t>Cost of servicing (in usd per loan)</t>
  </si>
  <si>
    <t>Discount rates (as a percent)</t>
  </si>
  <si>
    <t>9.25%</t>
  </si>
  <si>
    <t>Maximum</t>
  </si>
  <si>
    <t>11.00%</t>
  </si>
  <si>
    <t>Annual prepayment speeds (as a percent)</t>
  </si>
  <si>
    <t>13.00%</t>
  </si>
  <si>
    <t>13.90%</t>
  </si>
  <si>
    <t>11.50%</t>
  </si>
  <si>
    <t>11.20%</t>
  </si>
  <si>
    <t>8.80%</t>
  </si>
  <si>
    <t>10.10%</t>
  </si>
  <si>
    <t>10.50%</t>
  </si>
  <si>
    <t>11.80%</t>
  </si>
  <si>
    <t>11.60%</t>
  </si>
  <si>
    <t>13.10%</t>
  </si>
  <si>
    <t>12.40%</t>
  </si>
  <si>
    <t>Mortgage Servicing Rights -  Assumptions for Defaults Rates (Details)</t>
  </si>
  <si>
    <t>Assumption for default rates (as a percent)</t>
  </si>
  <si>
    <t>4.01%</t>
  </si>
  <si>
    <t>3.93%</t>
  </si>
  <si>
    <t>6.58%</t>
  </si>
  <si>
    <t>6.42%</t>
  </si>
  <si>
    <t>6.52%</t>
  </si>
  <si>
    <t>6.31%</t>
  </si>
  <si>
    <t>6.53%</t>
  </si>
  <si>
    <t>6.29%</t>
  </si>
  <si>
    <t>3.94%</t>
  </si>
  <si>
    <t>3.80%</t>
  </si>
  <si>
    <t>6.37%</t>
  </si>
  <si>
    <t>6.14%</t>
  </si>
  <si>
    <t>Mortgage Servicing Rights - Hypothetical Effect of an Adverse Change in Key Assumptions (Details) - USD ($) $ in Thousands</t>
  </si>
  <si>
    <t>Impact of discount rate plus 1%</t>
  </si>
  <si>
    <t>Impact of discount rate 1%, Percentage of Average Portfolio</t>
  </si>
  <si>
    <t>4.00%</t>
  </si>
  <si>
    <t>Impact of discount rate plus 2%</t>
  </si>
  <si>
    <t>Impact of discount rate 2%, Percentage of Average Portfolio</t>
  </si>
  <si>
    <t>8.00%</t>
  </si>
  <si>
    <t>Impact of discount rate plus 3%</t>
  </si>
  <si>
    <t>Impact of discount rate 3%, Percentage of Average Portfolio</t>
  </si>
  <si>
    <t>12.00%</t>
  </si>
  <si>
    <t>Impact of prepayment speed times 105%</t>
  </si>
  <si>
    <t>Impact of prepayment speed 105%, Percentage of Average Portfolio</t>
  </si>
  <si>
    <t>3.00%</t>
  </si>
  <si>
    <t>Impact of prepayment speed times 110%</t>
  </si>
  <si>
    <t>Impact of prepayment speed 110%, Percentage of Average Portfolio</t>
  </si>
  <si>
    <t>5.00%</t>
  </si>
  <si>
    <t>Impact of prepayment speed times 120%</t>
  </si>
  <si>
    <t>Impact of prepayment speed 120%, Percentage of Average Portfolio</t>
  </si>
  <si>
    <t>10.00%</t>
  </si>
  <si>
    <t>Impact of cost of servicing times 105%</t>
  </si>
  <si>
    <t>Impact of cost of servicing 105%, Percentage of Average Portfolio</t>
  </si>
  <si>
    <t>1.00%</t>
  </si>
  <si>
    <t>Impact of cost of servicing times 110%</t>
  </si>
  <si>
    <t>Impact of cost of servicing 110%, Percentage of Average Portfolio</t>
  </si>
  <si>
    <t>Impact of cost of servicing times 120%</t>
  </si>
  <si>
    <t>Impact of cost of servicing 120%, Percentage of Average Portfolio</t>
  </si>
  <si>
    <t>Mortgage Servicing Rights - Components of loan servicing fees (Details) - USD ($) $ in Thousands</t>
  </si>
  <si>
    <t>Contractual servicing fees</t>
  </si>
  <si>
    <t>Late fees</t>
  </si>
  <si>
    <t>Servicing fees as a percentage of average portfolio (annualized)</t>
  </si>
  <si>
    <t>0.30%</t>
  </si>
  <si>
    <t>0.28%</t>
  </si>
  <si>
    <t>0.27%</t>
  </si>
  <si>
    <t>Fair Value Measurements - Major Categories of Assets and Liabilities Measured at Fair Value (Details) - USD ($) $ in Thousands</t>
  </si>
  <si>
    <t>Fair Value, Assets and Liabilities Measured on Recurring and Nonrecurring Basis [Line Items]</t>
  </si>
  <si>
    <t>Measured on a recurring basis</t>
  </si>
  <si>
    <t>Measured on a recurring basis | Non-saleable to GSE loans</t>
  </si>
  <si>
    <t>Measured on a recurring basis | GNMA</t>
  </si>
  <si>
    <t>Measured on a recurring basis | Interest rate contract | IRLCs</t>
  </si>
  <si>
    <t>Measured on a recurring basis | Price risk derivative | MBS forward trades</t>
  </si>
  <si>
    <t>Measured on a recurring basis | Level 1</t>
  </si>
  <si>
    <t>Measured on a recurring basis | Level 1 | Non-saleable to GSE loans</t>
  </si>
  <si>
    <t>Measured on a recurring basis | Level 1 | GNMA</t>
  </si>
  <si>
    <t>Measured on a recurring basis | Level 1 | Interest rate contract | IRLCs</t>
  </si>
  <si>
    <t>Measured on a recurring basis | Level 1 | Price risk derivative | MBS forward trades</t>
  </si>
  <si>
    <t>Measured on a recurring basis | Level 2</t>
  </si>
  <si>
    <t>Measured on a recurring basis | Level 2 | Non-saleable to GSE loans</t>
  </si>
  <si>
    <t>Measured on a recurring basis | Level 2 | GNMA</t>
  </si>
  <si>
    <t>Measured on a recurring basis | Level 2 | Interest rate contract | IRLCs</t>
  </si>
  <si>
    <t>Measured on a recurring basis | Level 2 | Price risk derivative | MBS forward trades</t>
  </si>
  <si>
    <t>Measured on a recurring basis | Level 3</t>
  </si>
  <si>
    <t>Measured on a recurring basis | Level 3 | Non-saleable to GSE loans</t>
  </si>
  <si>
    <t>Measured on a recurring basis | Level 3 | GNMA</t>
  </si>
  <si>
    <t>Measured on a recurring basis | Level 3 | Interest rate contract | IRLCs</t>
  </si>
  <si>
    <t>Measured on a recurring basis | Level 3 | Price risk derivative | MBS forward trades</t>
  </si>
  <si>
    <t>Fair Value Measurements - Reconciliation of Assets and Liabilities Classified within Level 3 (Details) $ in Thousands</t>
  </si>
  <si>
    <t>Derivative Liabilities</t>
  </si>
  <si>
    <t>Fair Value, Liabilities Measured on Recurring Basis, Unobservable Input Reconciliation, Calculation [Roll Forward]</t>
  </si>
  <si>
    <t>Changes in fair value recognized in earnings</t>
  </si>
  <si>
    <t>Purchases</t>
  </si>
  <si>
    <t>Sales</t>
  </si>
  <si>
    <t>Issuances</t>
  </si>
  <si>
    <t>Settlements</t>
  </si>
  <si>
    <t>Transfers into Level 3</t>
  </si>
  <si>
    <t>Transfers out of Level 3</t>
  </si>
  <si>
    <t>Mortgage Loans Held for Sale - non-saleable to GSEs</t>
  </si>
  <si>
    <t>Fair Value, Assets Measured on Recurring Basis, Unobservable Input Reconciliation, Calculation [Roll Forward]</t>
  </si>
  <si>
    <t>Mortgage Loans Held for Sale - Repurchased GNMA Loans</t>
  </si>
  <si>
    <t>Derivative Assets</t>
  </si>
  <si>
    <t>Fair Value Measurements - Narrative (Details)</t>
  </si>
  <si>
    <t>Fair Value, Assets Measured on Recurring Basis, Unobservable Input Reconciliation [Line Items]</t>
  </si>
  <si>
    <t>Loans eligible for repurchase, borrower default period</t>
  </si>
  <si>
    <t>Property and Equipment (Details) - USD ($) $ in Thousands</t>
  </si>
  <si>
    <t>Property, Plant and Equipment [Line Items]</t>
  </si>
  <si>
    <t>Property and equipment, gross</t>
  </si>
  <si>
    <t>Accumulated depreciation and amortization</t>
  </si>
  <si>
    <t>Depreciation and amortization expense from discontinued operations</t>
  </si>
  <si>
    <t>Internally developed computer software</t>
  </si>
  <si>
    <t>Purchased computer software and equipment</t>
  </si>
  <si>
    <t>Furniture and office equipment</t>
  </si>
  <si>
    <t>Leasehold improvements</t>
  </si>
  <si>
    <t>Goodwill and Other Intangible Assets - Goodwill Balance (Details) - USD ($) $ in Thousands</t>
  </si>
  <si>
    <t>Goodwill [Roll Forward]</t>
  </si>
  <si>
    <t>Beginning balance</t>
  </si>
  <si>
    <t>Medallion business combination</t>
  </si>
  <si>
    <t>Impairment charge</t>
  </si>
  <si>
    <t>Ending balance</t>
  </si>
  <si>
    <t>Goodwill and Other Intangible Assets - Components of Intangible Assets (Details) - USD ($) $ in Thousands</t>
  </si>
  <si>
    <t>Acquired Finite-Lived Intangible Assets [Line Items]</t>
  </si>
  <si>
    <t>Finite-lived intangible assets, Gross Carrying Amount</t>
  </si>
  <si>
    <t>Finite-lived intangible assets, Accumulated Amortization</t>
  </si>
  <si>
    <t>Finite-lived intangible assets, Impairment Charges</t>
  </si>
  <si>
    <t>Finite-lived intangible assets, Net Carrying Amount</t>
  </si>
  <si>
    <t>Indefinite-lived intangible assets</t>
  </si>
  <si>
    <t>Total other intangible assets, Gross Carrying Amount</t>
  </si>
  <si>
    <t>Total other intangible assets, Net Carrying Amount</t>
  </si>
  <si>
    <t>Trade name</t>
  </si>
  <si>
    <t>Customer relationships</t>
  </si>
  <si>
    <t>Non-compete agreement</t>
  </si>
  <si>
    <t>Active agent list</t>
  </si>
  <si>
    <t>State licenses</t>
  </si>
  <si>
    <t>Goodwill and Other Intangible Assets - Estimated Future Amortization Expense (Details) - USD ($)</t>
  </si>
  <si>
    <t>Amortization of intangible assets</t>
  </si>
  <si>
    <t>Finite-Lived Intangible Assets, Net, Amortization Expense, Fiscal Year Maturity [Abstract]</t>
  </si>
  <si>
    <t>Thereafter</t>
  </si>
  <si>
    <t>Impairment of indefinite-lived intangible assets</t>
  </si>
  <si>
    <t>Other Assets (Details) - USD ($) $ in Thousands</t>
  </si>
  <si>
    <t>Receivables from servicing sales, interest and loan related payments, net</t>
  </si>
  <si>
    <t>Prepaid expenses</t>
  </si>
  <si>
    <t>Real estate owned, net</t>
  </si>
  <si>
    <t>Deposits</t>
  </si>
  <si>
    <t>Miscellaneous</t>
  </si>
  <si>
    <t>Total other assets</t>
  </si>
  <si>
    <t>Transfers and Servicing of Financial Assets - Cash Flows Relating to Loan Sales with Continuing Involvement (Details) - USD ($) $ in Thousands</t>
  </si>
  <si>
    <t>Proceeds from new loan sales</t>
  </si>
  <si>
    <t>Proceeds from loan servicing fees</t>
  </si>
  <si>
    <t>Cash outflows from servicing advances</t>
  </si>
  <si>
    <t>Cash outflows from repurchases and indemnifications of previously sold loans</t>
  </si>
  <si>
    <t>Cash outflows from repurchases of eligible GNMA loans</t>
  </si>
  <si>
    <t>Debt - Short-term Debt (Details) - USD ($) $ in Thousands</t>
  </si>
  <si>
    <t>Short-term Debt [Line Items]</t>
  </si>
  <si>
    <t>Amount Outstanding</t>
  </si>
  <si>
    <t>Weighted Average Interest Rate</t>
  </si>
  <si>
    <t>4.16%</t>
  </si>
  <si>
    <t>3.97%</t>
  </si>
  <si>
    <t>2.47%</t>
  </si>
  <si>
    <t>2.23%</t>
  </si>
  <si>
    <t>4.25%</t>
  </si>
  <si>
    <t>5.58%</t>
  </si>
  <si>
    <t>5.49%</t>
  </si>
  <si>
    <t>Government National Mortgage Association (GNMA) Loans Repurchased | Secured borrowings - mortgage loans</t>
  </si>
  <si>
    <t>3.17%</t>
  </si>
  <si>
    <t>0.00%</t>
  </si>
  <si>
    <t>Debt - Mortgage Funding Arrangements (Details) - USD ($)</t>
  </si>
  <si>
    <t>Nov. 10, 2015</t>
  </si>
  <si>
    <t>Line of Credit Facility [Line Items]</t>
  </si>
  <si>
    <t>Maximum borrowing capacity, excluding operating lines of credit</t>
  </si>
  <si>
    <t>Line of credit maximum borrowing capacity</t>
  </si>
  <si>
    <t>Secured borrowings - mortgage loans | Merchants Bank of Indiana</t>
  </si>
  <si>
    <t>Secured borrowings - mortgage loans | Barclays Bank PLC</t>
  </si>
  <si>
    <t>Mortgage repurchase borrowings | Barclays Bank PLC</t>
  </si>
  <si>
    <t>Mortgage repurchase borrowings | Bank of America, N.A.</t>
  </si>
  <si>
    <t>Mortgage repurchase borrowings | EverBank</t>
  </si>
  <si>
    <t>Mortgage repurchase borrowings | Wells Fargo</t>
  </si>
  <si>
    <t>Secured borrowings - mortgage servicing rights | Barclays Bank PLC</t>
  </si>
  <si>
    <t>Secured borrowings - mortgage servicing rights | EverBank</t>
  </si>
  <si>
    <t>Secured borrowings - mortgage servicing rights | Merchants Bancorp</t>
  </si>
  <si>
    <t>Prime Rate | Warehouse lines of credit | Merchants Bank of Indiana</t>
  </si>
  <si>
    <t>Basis spread on variable rate (as a percent)</t>
  </si>
  <si>
    <t>Participation Agreement | Secured borrowings - mortgage loans | Merchants Bank of Indiana</t>
  </si>
  <si>
    <t>NattyMac Funding | Secured borrowings - mortgage loans | Merchants Bank of Indiana</t>
  </si>
  <si>
    <t>Warehouse Line of Credit | Warehouse lines of credit</t>
  </si>
  <si>
    <t>Warehouse Line of Credit | Warehouse lines of credit | Merchants Bank of Indiana</t>
  </si>
  <si>
    <t>Mortgage repurchase borrowings | Secured borrowings - mortgage loans | Guaranty Bank</t>
  </si>
  <si>
    <t>Mortgage repurchase borrowings | Government National Mortgage Association (GNMA) Loans Repurchased | Secured borrowings - mortgage loans</t>
  </si>
  <si>
    <t>Debt - Narrative (Details)</t>
  </si>
  <si>
    <t>Sep. 11, 2015</t>
  </si>
  <si>
    <t>Apr. 15, 2014USD ($)shares</t>
  </si>
  <si>
    <t>Dec. 31, 2015USD ($)arrangementlender</t>
  </si>
  <si>
    <t>Nov. 10, 2015USD ($)</t>
  </si>
  <si>
    <t>Jan. 29, 2015USD ($)</t>
  </si>
  <si>
    <t>Sep. 25, 2014USD ($)</t>
  </si>
  <si>
    <t>Jul. 07, 2014USD ($)</t>
  </si>
  <si>
    <t>Jul. 06, 2014USD ($)</t>
  </si>
  <si>
    <t>May. 22, 2014USD ($)</t>
  </si>
  <si>
    <t>Number of mortgage funding arrangement | arrangement</t>
  </si>
  <si>
    <t>Secured borrowings</t>
  </si>
  <si>
    <t>Number of lenders | lender</t>
  </si>
  <si>
    <t>Barclays Bank PLC | Secured borrowings</t>
  </si>
  <si>
    <t>Maximum borrowing capacity with a sub-limit</t>
  </si>
  <si>
    <t>Barclays Bank PLC | Mortgage repurchase borrowings</t>
  </si>
  <si>
    <t>Wells Fargo | Mortgage repurchase borrowings</t>
  </si>
  <si>
    <t>EverBank | Mortgage repurchase borrowings</t>
  </si>
  <si>
    <t>Merchants Bank of Indiana | Secured borrowings</t>
  </si>
  <si>
    <t>Merchants Bank of Indiana | Operating lines of credit</t>
  </si>
  <si>
    <t>Bank of America, N.A. | Mortgage repurchase borrowings</t>
  </si>
  <si>
    <t>Participation Agreement | Merchants Bank of Indiana | Secured borrowings</t>
  </si>
  <si>
    <t>Maximum borrowing capacity constrained</t>
  </si>
  <si>
    <t>Maximum borrowing capacity, expansion during period</t>
  </si>
  <si>
    <t>Master Participation Agreement, Mature December 16, 2014 | Barclays Bank PLC | Secured borrowings</t>
  </si>
  <si>
    <t>NattyMac Funding | Merchants Bank of Indiana | Secured borrowings</t>
  </si>
  <si>
    <t>Renewal term</t>
  </si>
  <si>
    <t>Secured borrowings | Government National Mortgage Association (GNMA) Loans Repurchased</t>
  </si>
  <si>
    <t>Base rate, term</t>
  </si>
  <si>
    <t>10 years</t>
  </si>
  <si>
    <t>Period until maturity</t>
  </si>
  <si>
    <t>Mortgage repurchase borrowings | Government National Mortgage Association (GNMA) Loans Repurchased | Secured borrowings</t>
  </si>
  <si>
    <t>Mortgage repurchase borrowings | Mortgage Repurchase Agreement | Wells Fargo</t>
  </si>
  <si>
    <t>Maximum borrowing capacity</t>
  </si>
  <si>
    <t>Mortgage repurchase borrowings | Mortgage Repurchase | Bank of America, N.A.</t>
  </si>
  <si>
    <t>Mortgage repurchase borrowings | Mortgage Gestation Repurchase | Bank of America, N.A.</t>
  </si>
  <si>
    <t>Merchants Bancorp</t>
  </si>
  <si>
    <t>Number of shares pledge under commitment agreement | shares</t>
  </si>
  <si>
    <t>Percentage of maximum borrowing capacity the Company must invest in subordinate debt</t>
  </si>
  <si>
    <t>Lending commitment</t>
  </si>
  <si>
    <t>One-Month LIBOR | Merchants Bancorp</t>
  </si>
  <si>
    <t>Loans receivable description of variable rate</t>
  </si>
  <si>
    <t>one-month LIBOR</t>
  </si>
  <si>
    <t>Loan receivable basis spread on the reference rate</t>
  </si>
  <si>
    <t>3.50%</t>
  </si>
  <si>
    <t>Reserve for Mortgage Repurchases and Indemnifications (Details) - Reserve for mortgage repurchases and indemnifications - USD ($) $ in Thousands</t>
  </si>
  <si>
    <t>Movement in Valuation Allowances and Reserves [Roll Forward]</t>
  </si>
  <si>
    <t>Provision for mortgage repurchases and indemnifications - new loan sales</t>
  </si>
  <si>
    <t>Crossline business combination</t>
  </si>
  <si>
    <t>Provision for mortgage repurchases and indemnifications - change in estimate</t>
  </si>
  <si>
    <t>Losses on repurchases and indemnifications</t>
  </si>
  <si>
    <t>Related Party Transactions (Details) - USD ($)</t>
  </si>
  <si>
    <t>Sep. 01, 2015</t>
  </si>
  <si>
    <t>Related Party Transaction [Line Items]</t>
  </si>
  <si>
    <t>Stockholder | Consulting and advisory services and strategic planning</t>
  </si>
  <si>
    <t>Total related party fees</t>
  </si>
  <si>
    <t>Stockholder | Agreement to manage and grow the Home Improvement Program division</t>
  </si>
  <si>
    <t>Annual management fee</t>
  </si>
  <si>
    <t>Percentage of revenue generated by the division to be received by the stockholder through Jan 15, 2014</t>
  </si>
  <si>
    <t>Percentage of division net income to be received by the stockholder through Dec 31, 2013</t>
  </si>
  <si>
    <t>33.33%</t>
  </si>
  <si>
    <t>Chief Executive Officer</t>
  </si>
  <si>
    <t>Chief Executive Officer | Consulting and advisory services and strategic planning</t>
  </si>
  <si>
    <t>Consulting agreement, monthly retainer</t>
  </si>
  <si>
    <t>Consulting agreement, monthly service period under retainer</t>
  </si>
  <si>
    <t>40 hours</t>
  </si>
  <si>
    <t>Chairman Board of Directors | Employment agreement</t>
  </si>
  <si>
    <t>Weekly salary for interim CEO</t>
  </si>
  <si>
    <t>Income Taxes - Narrative (Details) - USD ($) $ in Thousands</t>
  </si>
  <si>
    <t>Operating Loss Carryforwards [Line Items]</t>
  </si>
  <si>
    <t>Total income tax (benefit) expense (as a percent)</t>
  </si>
  <si>
    <t>25.40%</t>
  </si>
  <si>
    <t>33.70%</t>
  </si>
  <si>
    <t>37.60%</t>
  </si>
  <si>
    <t>Gross unrecognized tax benefits that would impact effective tax rate</t>
  </si>
  <si>
    <t>Federal</t>
  </si>
  <si>
    <t>Net operating loss carryforwards</t>
  </si>
  <si>
    <t>State</t>
  </si>
  <si>
    <t>Income Taxes - Components of Income Tax Expense (Details) - USD ($) $ in Thousands</t>
  </si>
  <si>
    <t>Current federal income tax expense</t>
  </si>
  <si>
    <t>Current state income tax expense</t>
  </si>
  <si>
    <t>Deferred federal income tax (benefit) expense</t>
  </si>
  <si>
    <t>Deferred state income tax (benefit) expense</t>
  </si>
  <si>
    <t>Total income tax (benefit) expense</t>
  </si>
  <si>
    <t>Income Taxes - Reconciliation of Income Taxes to Expected Statutory Federal Corporate Income Tax Rates (Details) - USD ($) $ in Thousands</t>
  </si>
  <si>
    <t>Effective Income Tax Rate Reconciliation, Amount [Abstract]</t>
  </si>
  <si>
    <t>Statutory federal income tax (benefit) expense</t>
  </si>
  <si>
    <t>State income tax (benefit) expense, net of federal tax expense (benefit)</t>
  </si>
  <si>
    <t>Non-deductible expenses</t>
  </si>
  <si>
    <t>Equity compensation forfeiture</t>
  </si>
  <si>
    <t>Uncertain tax positions</t>
  </si>
  <si>
    <t>State tax rate adjustment to state deferred</t>
  </si>
  <si>
    <t>Other</t>
  </si>
  <si>
    <t>Effective Income Tax Rate Reconciliation, Percent [Abstract]</t>
  </si>
  <si>
    <t>Statutory federal income tax (benefit) expense (as a percent)</t>
  </si>
  <si>
    <t>35.00%</t>
  </si>
  <si>
    <t>State income tax (benefit) expense, net of federal tax expense (benefit) (as a percent)</t>
  </si>
  <si>
    <t>3.60%</t>
  </si>
  <si>
    <t>1.80%</t>
  </si>
  <si>
    <t>Non-deductible expenses (as a percent)</t>
  </si>
  <si>
    <t>(0.60%)</t>
  </si>
  <si>
    <t>(0.50%)</t>
  </si>
  <si>
    <t>0.60%</t>
  </si>
  <si>
    <t>Equity compensation forfeiture (as a percent)</t>
  </si>
  <si>
    <t>(9.50%)</t>
  </si>
  <si>
    <t>Valuation allowance (as a percent)</t>
  </si>
  <si>
    <t>(7.10%)</t>
  </si>
  <si>
    <t>Uncertain tax positions (as a percent)</t>
  </si>
  <si>
    <t>(2.70%)</t>
  </si>
  <si>
    <t>State tax rate adjustment to state deferred (as a percent)</t>
  </si>
  <si>
    <t>5.70%</t>
  </si>
  <si>
    <t>(4.70%)</t>
  </si>
  <si>
    <t>Other (as a percent)</t>
  </si>
  <si>
    <t>(0.10%)</t>
  </si>
  <si>
    <t>0.20%</t>
  </si>
  <si>
    <t>Income Taxes - Deferred Tax Assets and Liabilities (Details) - USD ($) $ in Thousands</t>
  </si>
  <si>
    <t>Deferred tax assets relating to:</t>
  </si>
  <si>
    <t>Intangible assets</t>
  </si>
  <si>
    <t>Stock-based compensation</t>
  </si>
  <si>
    <t>Deferred rent and leasehold improvements</t>
  </si>
  <si>
    <t>Vacation accrual and contributions</t>
  </si>
  <si>
    <t>Loans held for sale and related derivatives</t>
  </si>
  <si>
    <t>Bad debts</t>
  </si>
  <si>
    <t>Tax credits</t>
  </si>
  <si>
    <t>Total gross deferred tax assets</t>
  </si>
  <si>
    <t>Less: valuation allowance</t>
  </si>
  <si>
    <t>Total net deferred tax assets</t>
  </si>
  <si>
    <t>Deferred tax liabilities relating to:</t>
  </si>
  <si>
    <t>Mortgage servicing rights</t>
  </si>
  <si>
    <t>Other intangible assets</t>
  </si>
  <si>
    <t>Total deferred tax liabilities</t>
  </si>
  <si>
    <t>Net deferred tax liabilities</t>
  </si>
  <si>
    <t>Income Taxes - Reconciliation of Unrecognized Tax Positions (Details) - USD ($) $ in Thousands</t>
  </si>
  <si>
    <t>Reconciliation of Unrecognized Tax Benefits, Excluding Amounts Pertaining to Examined Tax Returns [Roll Forward]</t>
  </si>
  <si>
    <t>Balance at the beginning of year</t>
  </si>
  <si>
    <t>Increases for tax positions of prior years</t>
  </si>
  <si>
    <t>Balance at end of year</t>
  </si>
  <si>
    <t>Commitments and Contingencies - Narrative (Details) - USD ($)</t>
  </si>
  <si>
    <t>Commitments and Contingencies Disclosure [Line Items]</t>
  </si>
  <si>
    <t>Total commitments to originate loans</t>
  </si>
  <si>
    <t>Rent expense</t>
  </si>
  <si>
    <t>Total principal amount of certain refinancing loans purchased</t>
  </si>
  <si>
    <t>Minimum net worth requirement</t>
  </si>
  <si>
    <t>Failure of correspondent to obtain a release from prior mortgage loan</t>
  </si>
  <si>
    <t>Pending Litigation | Regulatory Contingencies</t>
  </si>
  <si>
    <t>State regulatory agency fees</t>
  </si>
  <si>
    <t>Commitments and Contingencies - Future Minimum Rental Payments (Details) $ in Thousands</t>
  </si>
  <si>
    <t>Total future minimum payments</t>
  </si>
  <si>
    <t>Sublease Revenue Excluded from Minimum Rental Payments</t>
  </si>
  <si>
    <t>Commitments and Contingencies - Regulatory Net Worth Requirements (Details) - USD ($)</t>
  </si>
  <si>
    <t>HUD</t>
  </si>
  <si>
    <t>Compliance with Regulatory Capital Requirements for Mortgage Companies [Line Items]</t>
  </si>
  <si>
    <t>Net Worth</t>
  </si>
  <si>
    <t>Net Worth Required</t>
  </si>
  <si>
    <t>Various States</t>
  </si>
  <si>
    <t>Minimum | Various States</t>
  </si>
  <si>
    <t>Maximum | Various States</t>
  </si>
  <si>
    <t>Capital Stock - Narrative (Details)</t>
  </si>
  <si>
    <t>Oct. 16, 2013USD ($)$ / sharesshares</t>
  </si>
  <si>
    <t>May. 15, 2013USD ($)$ / sharesshares</t>
  </si>
  <si>
    <t>May. 14, 2013shares</t>
  </si>
  <si>
    <t>May. 31, 2013USD ($)</t>
  </si>
  <si>
    <t>Dec. 31, 2015USD ($)shares</t>
  </si>
  <si>
    <t>Dec. 31, 2014USD ($)shares</t>
  </si>
  <si>
    <t>Mar. 29, 2013USD ($)$ / sharesshares</t>
  </si>
  <si>
    <t>Class of Stock [Line Items]</t>
  </si>
  <si>
    <t>Repurchases of common stock (in shares) | shares</t>
  </si>
  <si>
    <t>Convertible preferred stock, shares issued upon conversion | shares</t>
  </si>
  <si>
    <t>IPO</t>
  </si>
  <si>
    <t>Proceeds from Issuance Initial Public Offering</t>
  </si>
  <si>
    <t>IPO | Common Stock</t>
  </si>
  <si>
    <t>Issuance of stock (in shares) | shares</t>
  </si>
  <si>
    <t>Share price (in dollars per share) | $ / shares</t>
  </si>
  <si>
    <t>Over-Allotment Option | Common Stock</t>
  </si>
  <si>
    <t>Private Placement | Common Stock</t>
  </si>
  <si>
    <t>Proceeds from issuance of private placement</t>
  </si>
  <si>
    <t>Discount and placement fees for private placement</t>
  </si>
  <si>
    <t>Stockholder</t>
  </si>
  <si>
    <t>Notes payable, related parties</t>
  </si>
  <si>
    <t>Warrants issued for rights to purchase shares (in shares) | shares</t>
  </si>
  <si>
    <t>Warrants stock price (is usd per share) | $ / shares</t>
  </si>
  <si>
    <t>Stock-Based Compensation - Narrative (Details) - shares</t>
  </si>
  <si>
    <t>Aug. 29, 2013</t>
  </si>
  <si>
    <t>2013 Omnibus Incent Plan</t>
  </si>
  <si>
    <t>Deferred Compensation Arrangement with Individual, Share-based Payments [Line Items]</t>
  </si>
  <si>
    <t>Number of shares available for grant</t>
  </si>
  <si>
    <t>2011 Omnibus Incentive Plan</t>
  </si>
  <si>
    <t>2013 Non-Employee Director Plan</t>
  </si>
  <si>
    <t>Stock-Based Compensation -  Stock Options (Details) - USD ($) $ / shares in Units, $ in Thousands</t>
  </si>
  <si>
    <t>Share-based Compensation Arrangement by Share-based Payment Award, Fair Value Assumptions and Methodology [Abstract]</t>
  </si>
  <si>
    <t>Fair value of underlying common stock (in usd per share)</t>
  </si>
  <si>
    <t>Volatility (as a percent)</t>
  </si>
  <si>
    <t>41.30%</t>
  </si>
  <si>
    <t>40.00%</t>
  </si>
  <si>
    <t>Dividend yield (as a percent)</t>
  </si>
  <si>
    <t>Risk-free interest rate (as a percent)</t>
  </si>
  <si>
    <t>2.01%</t>
  </si>
  <si>
    <t>1.08%</t>
  </si>
  <si>
    <t>Expected term</t>
  </si>
  <si>
    <t>6 years 3 months</t>
  </si>
  <si>
    <t>6 years 2 months 19 days</t>
  </si>
  <si>
    <t>Weighted average grant-date fair value (in usd per share)</t>
  </si>
  <si>
    <t>Stock Options</t>
  </si>
  <si>
    <t>Share-based Compensation Arrangement by Share-based Payment Award [Line Items]</t>
  </si>
  <si>
    <t>Award vesting period</t>
  </si>
  <si>
    <t>Award term</t>
  </si>
  <si>
    <t>Number of Shares</t>
  </si>
  <si>
    <t>Number of Shares, Outstanding - beginning balance</t>
  </si>
  <si>
    <t>Number of Shares, Granted</t>
  </si>
  <si>
    <t>Number of Shares, Exercised</t>
  </si>
  <si>
    <t>Number of Shares, Forfeited or expired</t>
  </si>
  <si>
    <t>Number of Shares, Outstanding - ending balance</t>
  </si>
  <si>
    <t>Weighted Average Exercise Price Per Share</t>
  </si>
  <si>
    <t>Weighted Average Exercise Price Per Share, Outstanding - beginning balance (in usd per share)</t>
  </si>
  <si>
    <t>Weighted Average Exercise Price Per Share, Forfeited or expired (in usd per share)</t>
  </si>
  <si>
    <t>Weighted Average Exercise Price Per Share, Outstanding - ending balance (in usd per share)</t>
  </si>
  <si>
    <t>Share-based Compensation Arrangement by Share-based Payment Award, Options, Additional Disclosures [Abstract]</t>
  </si>
  <si>
    <t>Weighted Average Remaining Contractual Life, Outstanding - ending balance</t>
  </si>
  <si>
    <t>7 years 2 months 12 days</t>
  </si>
  <si>
    <t>Aggregate Intrinsic Value, Outstanding - ending balance</t>
  </si>
  <si>
    <t>Number of Shares, Exercisable</t>
  </si>
  <si>
    <t>Weighted Average Exercise Price Per Share, Exercisable (in usd per share)</t>
  </si>
  <si>
    <t>Weighted Average Remaining Contractual Life, Exercisable</t>
  </si>
  <si>
    <t>7 years</t>
  </si>
  <si>
    <t>Aggregate Intrinsic Value, Exercisable</t>
  </si>
  <si>
    <t>Stock options (in shares)</t>
  </si>
  <si>
    <t>Exercise price (in usd per share)</t>
  </si>
  <si>
    <t>Aggregate intrinsic value</t>
  </si>
  <si>
    <t>Remaining contractual term</t>
  </si>
  <si>
    <t>7 years 4 months 24 days</t>
  </si>
  <si>
    <t>Stock Options | Non Employee Director</t>
  </si>
  <si>
    <t>Increase in number of stock options (in shares)</t>
  </si>
  <si>
    <t>Decrease in stock options exercise price (in usd per share)</t>
  </si>
  <si>
    <t>Incremental compensation costs</t>
  </si>
  <si>
    <t>Recorded stock-based compensation expense</t>
  </si>
  <si>
    <t>Stock-Based Compensation - Restricted Stock (Details) - USD ($) $ / shares in Units, $ in Thousands</t>
  </si>
  <si>
    <t>Weighted Average Grant Date Fair Value Per Share</t>
  </si>
  <si>
    <t>Related tax benefits</t>
  </si>
  <si>
    <t>Unrecognized stock-based compensation costs</t>
  </si>
  <si>
    <t>Remaining requisite service period</t>
  </si>
  <si>
    <t>1 year 7 months 6 days</t>
  </si>
  <si>
    <t>2 months 12 days</t>
  </si>
  <si>
    <t>Restricted Stock Units (RSUs)</t>
  </si>
  <si>
    <t>Restricted Stock Units</t>
  </si>
  <si>
    <t>Nonvested beginnig balance, restricted stock units (in shares)</t>
  </si>
  <si>
    <t>Granted, restricted stock units (in shares)</t>
  </si>
  <si>
    <t>Vested, restricted stock units (in shares)</t>
  </si>
  <si>
    <t>Forfeited, restricted stock units (in shares)</t>
  </si>
  <si>
    <t>Nonvested ending balance, restricted stock units (in shares)</t>
  </si>
  <si>
    <t>Nonvested beginning balance, weighted average grant date fair value per share (in usd per share)</t>
  </si>
  <si>
    <t>Granted, weighted average grant date fair value per share (in usd per share)</t>
  </si>
  <si>
    <t>Vested, weighted average grant date fair value per share (in usd per share)</t>
  </si>
  <si>
    <t>Forfeited, weighted average grant date fair value per share (in usd per share)</t>
  </si>
  <si>
    <t>Nonvested ending balance, weighted average grant date fair value per share (in usd per share)</t>
  </si>
  <si>
    <t>Restricted stock units converted into common stock</t>
  </si>
  <si>
    <t>Stock-Based Compensation - Other Stock Awards (Details) - Tandem Award - USD ($) $ in Thousands</t>
  </si>
  <si>
    <t>May. 10, 2013</t>
  </si>
  <si>
    <t>Shares of common stock issued</t>
  </si>
  <si>
    <t>Fair value of tandem award on date of election</t>
  </si>
  <si>
    <t>Retirement Benefit Plans - Narrative (Details) - USD ($) $ in Thousands</t>
  </si>
  <si>
    <t>Defined Contribution Plan Disclosure [Line Items]</t>
  </si>
  <si>
    <t>Employer contribution to 401k profit sharing plan</t>
  </si>
  <si>
    <t>Segment Information - Assets by Segment (Details) $ in Thousands</t>
  </si>
  <si>
    <t>Dec. 31, 2015USD ($)segment</t>
  </si>
  <si>
    <t>Dec. 31, 2014USD ($)segment</t>
  </si>
  <si>
    <t>Dec. 31, 2013segment</t>
  </si>
  <si>
    <t>Segment Reporting, Asset Reconciling Item [Line Items]</t>
  </si>
  <si>
    <t>Number of reportable segments | segment</t>
  </si>
  <si>
    <t>Operating Segments | Originations</t>
  </si>
  <si>
    <t>Operating Segments | Servicing</t>
  </si>
  <si>
    <t>Operating Segments | Financing</t>
  </si>
  <si>
    <t>Intersegment Eliminations</t>
  </si>
  <si>
    <t>Segment Information - Results from Continuing Operations by Segment (Details) - USD ($) $ in Thousands</t>
  </si>
  <si>
    <t>Interest income</t>
  </si>
  <si>
    <t>Depreciation and amortization</t>
  </si>
  <si>
    <t>Corporate allocations</t>
  </si>
  <si>
    <t>Selected Quarterly Financial Data (Unaudited) (Details) - USD ($) $ / shares in Units, $ in Thousands</t>
  </si>
  <si>
    <t>Subsequent Events (Details) - USD ($)</t>
  </si>
  <si>
    <t>Mar. 01, 2016</t>
  </si>
  <si>
    <t>Bank of America, N.A. | Mortgage repurchase borrowings | Mortgage Repurchase</t>
  </si>
  <si>
    <t>Subsequent Event [Line Items]</t>
  </si>
  <si>
    <t>Bank of America, N.A. | Mortgage repurchase borrowings | Mortgage Repurchase | Subsequent Event</t>
  </si>
  <si>
    <t>Mortgage repurchase borrowings | Bank of America, N.A. | Subsequent Event</t>
  </si>
  <si>
    <t>Mortgage repurchase borrowings | EverBank | Subsequent Event</t>
  </si>
</sst>
</file>

<file path=xl/styles.xml><?xml version="1.0" encoding="utf-8"?>
<styleSheet xmlns="http://schemas.openxmlformats.org/spreadsheetml/2006/main">
  <numFmts count="3">
    <numFmt formatCode="_(&quot;$ &quot;#,##0_);_(&quot;$ &quot;(#,##0)" numFmtId="165"/>
    <numFmt formatCode="_(&quot;$ &quot;#,##0.00_);_(&quot;$ &quot;(#,##0.00)" numFmtId="166"/>
    <numFmt formatCode="#,##0.000000_);(#,##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543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25797744</v>
      </c>
    </row>
    <row r="14" spans="1:4">
      <c r="A14" s="4" t="s">
        <v>23</v>
      </c>
      <c r="D14" s="7" t="n">
        <v>153146161</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14"/>
  </cols>
  <sheetData>
    <row r="1" spans="1:4">
      <c r="A1" s="1" t="s">
        <v>1014</v>
      </c>
      <c r="B1" s="2" t="s">
        <v>1</v>
      </c>
    </row>
    <row r="2" spans="1:4">
      <c r="B2" s="2" t="s">
        <v>2</v>
      </c>
      <c r="C2" s="2" t="s">
        <v>30</v>
      </c>
      <c r="D2" s="2" t="s">
        <v>80</v>
      </c>
    </row>
    <row r="3" spans="1:4">
      <c r="A3" s="3" t="s">
        <v>1015</v>
      </c>
    </row>
    <row r="4" spans="1:4">
      <c r="A4" s="4" t="s">
        <v>120</v>
      </c>
      <c r="B4" s="7" t="n">
        <v>3823</v>
      </c>
      <c r="C4" s="7" t="n">
        <v>3253</v>
      </c>
      <c r="D4" s="7" t="n">
        <v>2452</v>
      </c>
    </row>
    <row r="5" spans="1:4">
      <c r="A5" s="4" t="s">
        <v>1016</v>
      </c>
      <c r="B5" s="6" t="n">
        <v>1302</v>
      </c>
      <c r="C5" s="6" t="n">
        <v>2087</v>
      </c>
      <c r="D5" s="7" t="n">
        <v>987</v>
      </c>
    </row>
    <row r="6" spans="1:4">
      <c r="A6" s="4" t="s">
        <v>1017</v>
      </c>
      <c r="B6" s="7" t="n">
        <v>645</v>
      </c>
      <c r="C6" s="7" t="n">
        <v>689</v>
      </c>
    </row>
    <row r="7" spans="1:4">
      <c r="A7" s="4" t="s">
        <v>1018</v>
      </c>
      <c r="B7" s="4" t="s">
        <v>1019</v>
      </c>
      <c r="C7" s="4" t="s">
        <v>1020</v>
      </c>
    </row>
    <row r="8" spans="1:4">
      <c r="A8" s="4" t="s">
        <v>1021</v>
      </c>
    </row>
    <row r="9" spans="1:4">
      <c r="A9" s="3" t="s">
        <v>982</v>
      </c>
    </row>
    <row r="10" spans="1:4">
      <c r="A10" s="4" t="s">
        <v>983</v>
      </c>
      <c r="B10" s="4" t="s">
        <v>477</v>
      </c>
      <c r="C10" s="4" t="s">
        <v>477</v>
      </c>
      <c r="D10" s="4" t="s">
        <v>477</v>
      </c>
    </row>
    <row r="11" spans="1:4">
      <c r="A11" s="3" t="s">
        <v>1022</v>
      </c>
    </row>
    <row r="12" spans="1:4">
      <c r="A12" s="4" t="s">
        <v>1023</v>
      </c>
      <c r="B12" s="6" t="n">
        <v>33922</v>
      </c>
    </row>
    <row r="13" spans="1:4">
      <c r="A13" s="4" t="s">
        <v>1024</v>
      </c>
      <c r="B13" s="6" t="n">
        <v>151843</v>
      </c>
    </row>
    <row r="14" spans="1:4">
      <c r="A14" s="4" t="s">
        <v>1025</v>
      </c>
      <c r="B14" s="6" t="n">
        <v>-83502</v>
      </c>
    </row>
    <row r="15" spans="1:4">
      <c r="A15" s="4" t="s">
        <v>1026</v>
      </c>
      <c r="B15" s="6" t="n">
        <v>-7633</v>
      </c>
    </row>
    <row r="16" spans="1:4">
      <c r="A16" s="4" t="s">
        <v>1027</v>
      </c>
      <c r="B16" s="6" t="n">
        <v>94630</v>
      </c>
      <c r="C16" s="6" t="n">
        <v>33922</v>
      </c>
    </row>
    <row r="17" spans="1:4">
      <c r="A17" s="3" t="s">
        <v>1015</v>
      </c>
    </row>
    <row r="18" spans="1:4">
      <c r="A18" s="4" t="s">
        <v>1028</v>
      </c>
      <c r="B18" s="7" t="n">
        <v>16</v>
      </c>
    </row>
    <row r="19" spans="1:4">
      <c r="A19" s="4" t="s">
        <v>1029</v>
      </c>
      <c r="B19" s="9" t="n">
        <v>8.82</v>
      </c>
    </row>
    <row r="20" spans="1:4">
      <c r="A20" s="4" t="s">
        <v>1030</v>
      </c>
      <c r="B20" s="9" t="n">
        <v>10.75</v>
      </c>
    </row>
    <row r="21" spans="1:4">
      <c r="A21" s="4" t="s">
        <v>1031</v>
      </c>
      <c r="B21" s="9" t="n">
        <v>12.7</v>
      </c>
    </row>
    <row r="22" spans="1:4">
      <c r="A22" s="4" t="s">
        <v>1032</v>
      </c>
      <c r="B22" s="8" t="n">
        <v>9.369999999999999</v>
      </c>
      <c r="C22" s="7" t="n">
        <v>16</v>
      </c>
    </row>
    <row r="23" spans="1:4">
      <c r="A23" s="4" t="s">
        <v>1033</v>
      </c>
      <c r="B23" s="7" t="n">
        <v>89</v>
      </c>
    </row>
    <row r="24" spans="1:4">
      <c r="A24" s="4" t="s">
        <v>114</v>
      </c>
    </row>
    <row r="25" spans="1:4">
      <c r="A25" s="3" t="s">
        <v>1015</v>
      </c>
    </row>
    <row r="26" spans="1:4">
      <c r="A26" s="4" t="s">
        <v>120</v>
      </c>
      <c r="B26" s="7" t="n">
        <v>3823</v>
      </c>
      <c r="C26" s="7" t="n">
        <v>3253</v>
      </c>
      <c r="D26" s="7" t="n">
        <v>245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34</v>
      </c>
      <c r="B1" s="2" t="s">
        <v>1035</v>
      </c>
      <c r="C1" s="2" t="s">
        <v>1035</v>
      </c>
      <c r="D1" s="2" t="s">
        <v>80</v>
      </c>
    </row>
    <row r="2" spans="1:4">
      <c r="A2" s="3" t="s">
        <v>963</v>
      </c>
    </row>
    <row r="3" spans="1:4">
      <c r="A3" s="4" t="s">
        <v>1036</v>
      </c>
      <c r="B3" s="6" t="n">
        <v>39145</v>
      </c>
    </row>
    <row r="4" spans="1:4">
      <c r="A4" s="4" t="s">
        <v>1037</v>
      </c>
      <c r="C4" s="7" t="n">
        <v>602</v>
      </c>
    </row>
    <row r="5" spans="1:4">
      <c r="A5" s="4" t="s">
        <v>1013</v>
      </c>
      <c r="D5" s="7" t="n">
        <v>12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038</v>
      </c>
      <c r="B1" s="2" t="s">
        <v>1</v>
      </c>
    </row>
    <row r="2" spans="1:4">
      <c r="B2" s="2" t="s">
        <v>2</v>
      </c>
      <c r="C2" s="2" t="s">
        <v>30</v>
      </c>
      <c r="D2" s="2" t="s">
        <v>80</v>
      </c>
    </row>
    <row r="3" spans="1:4">
      <c r="A3" s="3" t="s">
        <v>1039</v>
      </c>
    </row>
    <row r="4" spans="1:4">
      <c r="A4" s="4" t="s">
        <v>1040</v>
      </c>
      <c r="B4" s="7" t="n">
        <v>2574</v>
      </c>
      <c r="C4" s="7" t="n">
        <v>1873</v>
      </c>
      <c r="D4" s="7" t="n">
        <v>1077</v>
      </c>
    </row>
    <row r="5" spans="1:4">
      <c r="A5" s="4" t="s">
        <v>194</v>
      </c>
    </row>
    <row r="6" spans="1:4">
      <c r="A6" s="3" t="s">
        <v>1039</v>
      </c>
    </row>
    <row r="7" spans="1:4">
      <c r="A7" s="4" t="s">
        <v>1040</v>
      </c>
      <c r="B7" s="7" t="n">
        <v>620</v>
      </c>
      <c r="C7" s="7" t="n">
        <v>402</v>
      </c>
      <c r="D7" s="7"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8"/>
    <col customWidth="1" max="3" min="3" width="28"/>
    <col customWidth="1" max="4" min="4" width="21"/>
  </cols>
  <sheetData>
    <row r="1" spans="1:4">
      <c r="A1" s="1" t="s">
        <v>1041</v>
      </c>
      <c r="B1" s="2" t="s">
        <v>1</v>
      </c>
    </row>
    <row r="2" spans="1:4">
      <c r="B2" s="2" t="s">
        <v>1042</v>
      </c>
      <c r="C2" s="2" t="s">
        <v>1043</v>
      </c>
      <c r="D2" s="2" t="s">
        <v>1044</v>
      </c>
    </row>
    <row r="3" spans="1:4">
      <c r="A3" s="3" t="s">
        <v>1045</v>
      </c>
    </row>
    <row r="4" spans="1:4">
      <c r="A4" s="4" t="s">
        <v>31</v>
      </c>
      <c r="B4" s="7" t="n">
        <v>1280626</v>
      </c>
      <c r="C4" s="7" t="n">
        <v>1596551</v>
      </c>
    </row>
    <row r="5" spans="1:4">
      <c r="A5" s="4" t="s">
        <v>1046</v>
      </c>
      <c r="B5" s="6" t="n">
        <v>3</v>
      </c>
      <c r="C5" s="6" t="n">
        <v>3</v>
      </c>
      <c r="D5" s="6" t="n">
        <v>3</v>
      </c>
    </row>
    <row r="6" spans="1:4">
      <c r="A6" s="4" t="s">
        <v>1047</v>
      </c>
    </row>
    <row r="7" spans="1:4">
      <c r="A7" s="3" t="s">
        <v>1045</v>
      </c>
    </row>
    <row r="8" spans="1:4">
      <c r="A8" s="4" t="s">
        <v>31</v>
      </c>
      <c r="B8" s="7" t="n">
        <v>647287</v>
      </c>
      <c r="C8" s="7" t="n">
        <v>1199727</v>
      </c>
    </row>
    <row r="9" spans="1:4">
      <c r="A9" s="4" t="s">
        <v>1048</v>
      </c>
    </row>
    <row r="10" spans="1:4">
      <c r="A10" s="3" t="s">
        <v>1045</v>
      </c>
    </row>
    <row r="11" spans="1:4">
      <c r="A11" s="4" t="s">
        <v>31</v>
      </c>
      <c r="B11" s="6" t="n">
        <v>353097</v>
      </c>
      <c r="C11" s="6" t="n">
        <v>223058</v>
      </c>
    </row>
    <row r="12" spans="1:4">
      <c r="A12" s="4" t="s">
        <v>1049</v>
      </c>
    </row>
    <row r="13" spans="1:4">
      <c r="A13" s="3" t="s">
        <v>1045</v>
      </c>
    </row>
    <row r="14" spans="1:4">
      <c r="A14" s="4" t="s">
        <v>31</v>
      </c>
      <c r="B14" s="6" t="n">
        <v>232061</v>
      </c>
      <c r="C14" s="6" t="n">
        <v>118593</v>
      </c>
    </row>
    <row r="15" spans="1:4">
      <c r="A15" s="4" t="s">
        <v>1050</v>
      </c>
    </row>
    <row r="16" spans="1:4">
      <c r="A16" s="3" t="s">
        <v>1045</v>
      </c>
    </row>
    <row r="17" spans="1:4">
      <c r="A17" s="4" t="s">
        <v>31</v>
      </c>
      <c r="B17" s="7" t="n">
        <v>48181</v>
      </c>
      <c r="C17" s="7" t="n">
        <v>5517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81</v>
      </c>
    </row>
    <row r="4" spans="1:12">
      <c r="A4" s="4" t="s">
        <v>82</v>
      </c>
      <c r="J4" s="7" t="n">
        <v>141819</v>
      </c>
      <c r="K4" s="7" t="n">
        <v>133390</v>
      </c>
      <c r="L4" s="7" t="n">
        <v>83327</v>
      </c>
    </row>
    <row r="5" spans="1:12">
      <c r="A5" s="4" t="s">
        <v>83</v>
      </c>
      <c r="J5" s="6" t="n">
        <v>-30395</v>
      </c>
      <c r="K5" s="6" t="n">
        <v>-55842</v>
      </c>
      <c r="L5" s="6" t="n">
        <v>22967</v>
      </c>
    </row>
    <row r="6" spans="1:12">
      <c r="A6" s="4" t="s">
        <v>84</v>
      </c>
      <c r="J6" s="6" t="n">
        <v>-41529</v>
      </c>
      <c r="K6" s="6" t="n">
        <v>-23735</v>
      </c>
      <c r="L6" s="6" t="n">
        <v>-8545</v>
      </c>
    </row>
    <row r="7" spans="1:12">
      <c r="A7" s="4" t="s">
        <v>85</v>
      </c>
      <c r="J7" s="6" t="n">
        <v>23956</v>
      </c>
      <c r="K7" s="6" t="n">
        <v>24581</v>
      </c>
      <c r="L7" s="6" t="n">
        <v>21227</v>
      </c>
    </row>
    <row r="8" spans="1:12">
      <c r="A8" s="4" t="s">
        <v>86</v>
      </c>
      <c r="J8" s="6" t="n">
        <v>54772</v>
      </c>
      <c r="K8" s="6" t="n">
        <v>44407</v>
      </c>
      <c r="L8" s="6" t="n">
        <v>22204</v>
      </c>
    </row>
    <row r="9" spans="1:12">
      <c r="A9" s="4" t="s">
        <v>1052</v>
      </c>
      <c r="J9" s="6" t="n">
        <v>34117</v>
      </c>
      <c r="K9" s="6" t="n">
        <v>35236</v>
      </c>
      <c r="L9" s="6" t="n">
        <v>16767</v>
      </c>
    </row>
    <row r="10" spans="1:12">
      <c r="A10" s="4" t="s">
        <v>88</v>
      </c>
      <c r="B10" s="7" t="n">
        <v>46817</v>
      </c>
      <c r="C10" s="7" t="n">
        <v>25557</v>
      </c>
      <c r="D10" s="7" t="n">
        <v>75446</v>
      </c>
      <c r="E10" s="7" t="n">
        <v>34920</v>
      </c>
      <c r="F10" s="7" t="n">
        <v>17547</v>
      </c>
      <c r="G10" s="7" t="n">
        <v>54901</v>
      </c>
      <c r="H10" s="7" t="n">
        <v>50798</v>
      </c>
      <c r="I10" s="7" t="n">
        <v>34791</v>
      </c>
      <c r="J10" s="6" t="n">
        <v>182740</v>
      </c>
      <c r="K10" s="6" t="n">
        <v>158037</v>
      </c>
      <c r="L10" s="6" t="n">
        <v>157947</v>
      </c>
    </row>
    <row r="11" spans="1:12">
      <c r="A11" s="3" t="s">
        <v>89</v>
      </c>
    </row>
    <row r="12" spans="1:12">
      <c r="A12" s="4" t="s">
        <v>90</v>
      </c>
      <c r="J12" s="6" t="n">
        <v>116341</v>
      </c>
      <c r="K12" s="6" t="n">
        <v>116200</v>
      </c>
      <c r="L12" s="6" t="n">
        <v>72475</v>
      </c>
    </row>
    <row r="13" spans="1:12">
      <c r="A13" s="4" t="s">
        <v>91</v>
      </c>
      <c r="J13" s="6" t="n">
        <v>32260</v>
      </c>
      <c r="K13" s="6" t="n">
        <v>34545</v>
      </c>
      <c r="L13" s="6" t="n">
        <v>22773</v>
      </c>
    </row>
    <row r="14" spans="1:12">
      <c r="A14" s="4" t="s">
        <v>92</v>
      </c>
      <c r="J14" s="6" t="n">
        <v>31063</v>
      </c>
      <c r="K14" s="6" t="n">
        <v>26007</v>
      </c>
      <c r="L14" s="6" t="n">
        <v>14426</v>
      </c>
    </row>
    <row r="15" spans="1:12">
      <c r="A15" s="4" t="s">
        <v>93</v>
      </c>
      <c r="J15" s="6" t="n">
        <v>16870</v>
      </c>
      <c r="K15" s="6" t="n">
        <v>14601</v>
      </c>
      <c r="L15" s="6" t="n">
        <v>9843</v>
      </c>
    </row>
    <row r="16" spans="1:12">
      <c r="A16" s="4" t="s">
        <v>1053</v>
      </c>
      <c r="J16" s="6" t="n">
        <v>7980</v>
      </c>
      <c r="K16" s="6" t="n">
        <v>5048</v>
      </c>
      <c r="L16" s="6" t="n">
        <v>2209</v>
      </c>
    </row>
    <row r="17" spans="1:12">
      <c r="A17" s="4" t="s">
        <v>1054</v>
      </c>
      <c r="J17" s="6" t="n">
        <v>0</v>
      </c>
      <c r="K17" s="6" t="n">
        <v>0</v>
      </c>
      <c r="L17" s="6" t="n">
        <v>0</v>
      </c>
    </row>
    <row r="18" spans="1:12">
      <c r="A18" s="4" t="s">
        <v>95</v>
      </c>
      <c r="B18" s="6" t="n">
        <v>44161</v>
      </c>
      <c r="C18" s="6" t="n">
        <v>54852</v>
      </c>
      <c r="D18" s="6" t="n">
        <v>54702</v>
      </c>
      <c r="E18" s="6" t="n">
        <v>50799</v>
      </c>
      <c r="F18" s="6" t="n">
        <v>51068</v>
      </c>
      <c r="G18" s="6" t="n">
        <v>52847</v>
      </c>
      <c r="H18" s="6" t="n">
        <v>49223</v>
      </c>
      <c r="I18" s="6" t="n">
        <v>43263</v>
      </c>
      <c r="J18" s="6" t="n">
        <v>204514</v>
      </c>
      <c r="K18" s="6" t="n">
        <v>196401</v>
      </c>
      <c r="L18" s="6" t="n">
        <v>121726</v>
      </c>
    </row>
    <row r="19" spans="1:12">
      <c r="A19" s="4" t="s">
        <v>96</v>
      </c>
      <c r="B19" s="7" t="n">
        <v>2656</v>
      </c>
      <c r="C19" s="7" t="n">
        <v>-29295</v>
      </c>
      <c r="D19" s="7" t="n">
        <v>20744</v>
      </c>
      <c r="E19" s="7" t="n">
        <v>-15879</v>
      </c>
      <c r="F19" s="7" t="n">
        <v>-33521</v>
      </c>
      <c r="G19" s="7" t="n">
        <v>2054</v>
      </c>
      <c r="H19" s="7" t="n">
        <v>1575</v>
      </c>
      <c r="I19" s="7" t="n">
        <v>-8472</v>
      </c>
      <c r="J19" s="6" t="n">
        <v>-21774</v>
      </c>
      <c r="K19" s="6" t="n">
        <v>-38364</v>
      </c>
      <c r="L19" s="6" t="n">
        <v>36221</v>
      </c>
    </row>
    <row r="20" spans="1:12">
      <c r="A20" s="4" t="s">
        <v>1047</v>
      </c>
    </row>
    <row r="21" spans="1:12">
      <c r="A21" s="3" t="s">
        <v>81</v>
      </c>
    </row>
    <row r="22" spans="1:12">
      <c r="A22" s="4" t="s">
        <v>82</v>
      </c>
      <c r="J22" s="6" t="n">
        <v>142772</v>
      </c>
      <c r="K22" s="6" t="n">
        <v>133405</v>
      </c>
      <c r="L22" s="6" t="n">
        <v>83312</v>
      </c>
    </row>
    <row r="23" spans="1:12">
      <c r="A23" s="4" t="s">
        <v>83</v>
      </c>
      <c r="J23" s="6" t="n">
        <v>0</v>
      </c>
      <c r="K23" s="6" t="n">
        <v>0</v>
      </c>
      <c r="L23" s="6" t="n">
        <v>0</v>
      </c>
    </row>
    <row r="24" spans="1:12">
      <c r="A24" s="4" t="s">
        <v>84</v>
      </c>
      <c r="J24" s="6" t="n">
        <v>0</v>
      </c>
      <c r="K24" s="6" t="n">
        <v>0</v>
      </c>
      <c r="L24" s="6" t="n">
        <v>0</v>
      </c>
    </row>
    <row r="25" spans="1:12">
      <c r="A25" s="4" t="s">
        <v>85</v>
      </c>
      <c r="J25" s="6" t="n">
        <v>22751</v>
      </c>
      <c r="K25" s="6" t="n">
        <v>24193</v>
      </c>
      <c r="L25" s="6" t="n">
        <v>21196</v>
      </c>
    </row>
    <row r="26" spans="1:12">
      <c r="A26" s="4" t="s">
        <v>86</v>
      </c>
      <c r="J26" s="6" t="n">
        <v>0</v>
      </c>
      <c r="K26" s="6" t="n">
        <v>0</v>
      </c>
      <c r="L26" s="6" t="n">
        <v>0</v>
      </c>
    </row>
    <row r="27" spans="1:12">
      <c r="A27" s="4" t="s">
        <v>1052</v>
      </c>
      <c r="J27" s="6" t="n">
        <v>26729</v>
      </c>
      <c r="K27" s="6" t="n">
        <v>32271</v>
      </c>
      <c r="L27" s="6" t="n">
        <v>16612</v>
      </c>
    </row>
    <row r="28" spans="1:12">
      <c r="A28" s="4" t="s">
        <v>88</v>
      </c>
      <c r="J28" s="6" t="n">
        <v>192252</v>
      </c>
      <c r="K28" s="6" t="n">
        <v>189869</v>
      </c>
      <c r="L28" s="6" t="n">
        <v>121120</v>
      </c>
    </row>
    <row r="29" spans="1:12">
      <c r="A29" s="3" t="s">
        <v>89</v>
      </c>
    </row>
    <row r="30" spans="1:12">
      <c r="A30" s="4" t="s">
        <v>90</v>
      </c>
      <c r="J30" s="6" t="n">
        <v>78885</v>
      </c>
      <c r="K30" s="6" t="n">
        <v>84722</v>
      </c>
      <c r="L30" s="6" t="n">
        <v>50242</v>
      </c>
    </row>
    <row r="31" spans="1:12">
      <c r="A31" s="4" t="s">
        <v>91</v>
      </c>
      <c r="J31" s="6" t="n">
        <v>13851</v>
      </c>
      <c r="K31" s="6" t="n">
        <v>10593</v>
      </c>
      <c r="L31" s="6" t="n">
        <v>8344</v>
      </c>
    </row>
    <row r="32" spans="1:12">
      <c r="A32" s="4" t="s">
        <v>92</v>
      </c>
      <c r="J32" s="6" t="n">
        <v>19347</v>
      </c>
      <c r="K32" s="6" t="n">
        <v>21904</v>
      </c>
      <c r="L32" s="6" t="n">
        <v>12449</v>
      </c>
    </row>
    <row r="33" spans="1:12">
      <c r="A33" s="4" t="s">
        <v>93</v>
      </c>
      <c r="J33" s="6" t="n">
        <v>7422</v>
      </c>
      <c r="K33" s="6" t="n">
        <v>6793</v>
      </c>
      <c r="L33" s="6" t="n">
        <v>3999</v>
      </c>
    </row>
    <row r="34" spans="1:12">
      <c r="A34" s="4" t="s">
        <v>1053</v>
      </c>
      <c r="J34" s="6" t="n">
        <v>5581</v>
      </c>
      <c r="K34" s="6" t="n">
        <v>1093</v>
      </c>
      <c r="L34" s="6" t="n">
        <v>360</v>
      </c>
    </row>
    <row r="35" spans="1:12">
      <c r="A35" s="4" t="s">
        <v>1054</v>
      </c>
      <c r="J35" s="6" t="n">
        <v>25313</v>
      </c>
      <c r="K35" s="6" t="n">
        <v>26619</v>
      </c>
      <c r="L35" s="6" t="n">
        <v>14401</v>
      </c>
    </row>
    <row r="36" spans="1:12">
      <c r="A36" s="4" t="s">
        <v>95</v>
      </c>
      <c r="J36" s="6" t="n">
        <v>150399</v>
      </c>
      <c r="K36" s="6" t="n">
        <v>151724</v>
      </c>
      <c r="L36" s="6" t="n">
        <v>89795</v>
      </c>
    </row>
    <row r="37" spans="1:12">
      <c r="A37" s="4" t="s">
        <v>96</v>
      </c>
      <c r="J37" s="6" t="n">
        <v>41853</v>
      </c>
      <c r="K37" s="6" t="n">
        <v>38145</v>
      </c>
      <c r="L37" s="6" t="n">
        <v>31325</v>
      </c>
    </row>
    <row r="38" spans="1:12">
      <c r="A38" s="4" t="s">
        <v>1048</v>
      </c>
    </row>
    <row r="39" spans="1:12">
      <c r="A39" s="3" t="s">
        <v>81</v>
      </c>
    </row>
    <row r="40" spans="1:12">
      <c r="A40" s="4" t="s">
        <v>82</v>
      </c>
      <c r="J40" s="6" t="n">
        <v>-1088</v>
      </c>
      <c r="K40" s="6" t="n">
        <v>0</v>
      </c>
      <c r="L40" s="6" t="n">
        <v>0</v>
      </c>
    </row>
    <row r="41" spans="1:12">
      <c r="A41" s="4" t="s">
        <v>83</v>
      </c>
      <c r="J41" s="6" t="n">
        <v>-30395</v>
      </c>
      <c r="K41" s="6" t="n">
        <v>-55842</v>
      </c>
      <c r="L41" s="6" t="n">
        <v>22967</v>
      </c>
    </row>
    <row r="42" spans="1:12">
      <c r="A42" s="4" t="s">
        <v>84</v>
      </c>
      <c r="J42" s="6" t="n">
        <v>-41529</v>
      </c>
      <c r="K42" s="6" t="n">
        <v>-23735</v>
      </c>
      <c r="L42" s="6" t="n">
        <v>-8545</v>
      </c>
    </row>
    <row r="43" spans="1:12">
      <c r="A43" s="4" t="s">
        <v>85</v>
      </c>
      <c r="J43" s="6" t="n">
        <v>0</v>
      </c>
      <c r="K43" s="6" t="n">
        <v>0</v>
      </c>
      <c r="L43" s="6" t="n">
        <v>0</v>
      </c>
    </row>
    <row r="44" spans="1:12">
      <c r="A44" s="4" t="s">
        <v>86</v>
      </c>
      <c r="J44" s="6" t="n">
        <v>54772</v>
      </c>
      <c r="K44" s="6" t="n">
        <v>44407</v>
      </c>
      <c r="L44" s="6" t="n">
        <v>22204</v>
      </c>
    </row>
    <row r="45" spans="1:12">
      <c r="A45" s="4" t="s">
        <v>1052</v>
      </c>
      <c r="J45" s="6" t="n">
        <v>124</v>
      </c>
      <c r="K45" s="6" t="n">
        <v>0</v>
      </c>
      <c r="L45" s="6" t="n">
        <v>0</v>
      </c>
    </row>
    <row r="46" spans="1:12">
      <c r="A46" s="4" t="s">
        <v>88</v>
      </c>
      <c r="J46" s="6" t="n">
        <v>-18116</v>
      </c>
      <c r="K46" s="6" t="n">
        <v>-35170</v>
      </c>
      <c r="L46" s="6" t="n">
        <v>36626</v>
      </c>
    </row>
    <row r="47" spans="1:12">
      <c r="A47" s="3" t="s">
        <v>89</v>
      </c>
    </row>
    <row r="48" spans="1:12">
      <c r="A48" s="4" t="s">
        <v>90</v>
      </c>
      <c r="J48" s="6" t="n">
        <v>8200</v>
      </c>
      <c r="K48" s="6" t="n">
        <v>5972</v>
      </c>
      <c r="L48" s="6" t="n">
        <v>2562</v>
      </c>
    </row>
    <row r="49" spans="1:12">
      <c r="A49" s="4" t="s">
        <v>91</v>
      </c>
      <c r="J49" s="6" t="n">
        <v>2063</v>
      </c>
      <c r="K49" s="6" t="n">
        <v>1378</v>
      </c>
      <c r="L49" s="6" t="n">
        <v>942</v>
      </c>
    </row>
    <row r="50" spans="1:12">
      <c r="A50" s="4" t="s">
        <v>92</v>
      </c>
      <c r="J50" s="6" t="n">
        <v>7904</v>
      </c>
      <c r="K50" s="6" t="n">
        <v>3251</v>
      </c>
      <c r="L50" s="6" t="n">
        <v>260</v>
      </c>
    </row>
    <row r="51" spans="1:12">
      <c r="A51" s="4" t="s">
        <v>93</v>
      </c>
      <c r="J51" s="6" t="n">
        <v>1976</v>
      </c>
      <c r="K51" s="6" t="n">
        <v>1794</v>
      </c>
      <c r="L51" s="6" t="n">
        <v>723</v>
      </c>
    </row>
    <row r="52" spans="1:12">
      <c r="A52" s="4" t="s">
        <v>1053</v>
      </c>
      <c r="J52" s="6" t="n">
        <v>455</v>
      </c>
      <c r="K52" s="6" t="n">
        <v>84</v>
      </c>
      <c r="L52" s="6" t="n">
        <v>0</v>
      </c>
    </row>
    <row r="53" spans="1:12">
      <c r="A53" s="4" t="s">
        <v>1054</v>
      </c>
      <c r="J53" s="6" t="n">
        <v>3571</v>
      </c>
      <c r="K53" s="6" t="n">
        <v>3279</v>
      </c>
      <c r="L53" s="6" t="n">
        <v>1689</v>
      </c>
    </row>
    <row r="54" spans="1:12">
      <c r="A54" s="4" t="s">
        <v>95</v>
      </c>
      <c r="J54" s="6" t="n">
        <v>24169</v>
      </c>
      <c r="K54" s="6" t="n">
        <v>15758</v>
      </c>
      <c r="L54" s="6" t="n">
        <v>6176</v>
      </c>
    </row>
    <row r="55" spans="1:12">
      <c r="A55" s="4" t="s">
        <v>96</v>
      </c>
      <c r="J55" s="6" t="n">
        <v>-42285</v>
      </c>
      <c r="K55" s="6" t="n">
        <v>-50928</v>
      </c>
      <c r="L55" s="6" t="n">
        <v>30450</v>
      </c>
    </row>
    <row r="56" spans="1:12">
      <c r="A56" s="4" t="s">
        <v>1049</v>
      </c>
    </row>
    <row r="57" spans="1:12">
      <c r="A57" s="3" t="s">
        <v>81</v>
      </c>
    </row>
    <row r="58" spans="1:12">
      <c r="A58" s="4" t="s">
        <v>82</v>
      </c>
      <c r="J58" s="6" t="n">
        <v>0</v>
      </c>
      <c r="K58" s="6" t="n">
        <v>0</v>
      </c>
      <c r="L58" s="6" t="n">
        <v>0</v>
      </c>
    </row>
    <row r="59" spans="1:12">
      <c r="A59" s="4" t="s">
        <v>83</v>
      </c>
      <c r="J59" s="6" t="n">
        <v>0</v>
      </c>
      <c r="K59" s="6" t="n">
        <v>0</v>
      </c>
      <c r="L59" s="6" t="n">
        <v>0</v>
      </c>
    </row>
    <row r="60" spans="1:12">
      <c r="A60" s="4" t="s">
        <v>84</v>
      </c>
      <c r="J60" s="6" t="n">
        <v>0</v>
      </c>
      <c r="K60" s="6" t="n">
        <v>0</v>
      </c>
      <c r="L60" s="6" t="n">
        <v>0</v>
      </c>
    </row>
    <row r="61" spans="1:12">
      <c r="A61" s="4" t="s">
        <v>85</v>
      </c>
      <c r="J61" s="6" t="n">
        <v>1205</v>
      </c>
      <c r="K61" s="6" t="n">
        <v>455</v>
      </c>
      <c r="L61" s="6" t="n">
        <v>31</v>
      </c>
    </row>
    <row r="62" spans="1:12">
      <c r="A62" s="4" t="s">
        <v>86</v>
      </c>
      <c r="J62" s="6" t="n">
        <v>0</v>
      </c>
      <c r="K62" s="6" t="n">
        <v>0</v>
      </c>
      <c r="L62" s="6" t="n">
        <v>0</v>
      </c>
    </row>
    <row r="63" spans="1:12">
      <c r="A63" s="4" t="s">
        <v>1052</v>
      </c>
      <c r="J63" s="6" t="n">
        <v>7111</v>
      </c>
      <c r="K63" s="6" t="n">
        <v>3280</v>
      </c>
      <c r="L63" s="6" t="n">
        <v>125</v>
      </c>
    </row>
    <row r="64" spans="1:12">
      <c r="A64" s="4" t="s">
        <v>88</v>
      </c>
      <c r="J64" s="6" t="n">
        <v>8316</v>
      </c>
      <c r="K64" s="6" t="n">
        <v>3735</v>
      </c>
      <c r="L64" s="6" t="n">
        <v>156</v>
      </c>
    </row>
    <row r="65" spans="1:12">
      <c r="A65" s="3" t="s">
        <v>89</v>
      </c>
    </row>
    <row r="66" spans="1:12">
      <c r="A66" s="4" t="s">
        <v>90</v>
      </c>
      <c r="J66" s="6" t="n">
        <v>1962</v>
      </c>
      <c r="K66" s="6" t="n">
        <v>1726</v>
      </c>
      <c r="L66" s="6" t="n">
        <v>0</v>
      </c>
    </row>
    <row r="67" spans="1:12">
      <c r="A67" s="4" t="s">
        <v>91</v>
      </c>
      <c r="J67" s="6" t="n">
        <v>866</v>
      </c>
      <c r="K67" s="6" t="n">
        <v>596</v>
      </c>
      <c r="L67" s="6" t="n">
        <v>19</v>
      </c>
    </row>
    <row r="68" spans="1:12">
      <c r="A68" s="4" t="s">
        <v>92</v>
      </c>
      <c r="J68" s="6" t="n">
        <v>3259</v>
      </c>
      <c r="K68" s="6" t="n">
        <v>1049</v>
      </c>
      <c r="L68" s="6" t="n">
        <v>0</v>
      </c>
    </row>
    <row r="69" spans="1:12">
      <c r="A69" s="4" t="s">
        <v>93</v>
      </c>
      <c r="J69" s="6" t="n">
        <v>250</v>
      </c>
      <c r="K69" s="6" t="n">
        <v>231</v>
      </c>
      <c r="L69" s="6" t="n">
        <v>0</v>
      </c>
    </row>
    <row r="70" spans="1:12">
      <c r="A70" s="4" t="s">
        <v>1053</v>
      </c>
      <c r="J70" s="6" t="n">
        <v>411</v>
      </c>
      <c r="K70" s="6" t="n">
        <v>479</v>
      </c>
      <c r="L70" s="6" t="n">
        <v>0</v>
      </c>
    </row>
    <row r="71" spans="1:12">
      <c r="A71" s="4" t="s">
        <v>1054</v>
      </c>
      <c r="J71" s="6" t="n">
        <v>361</v>
      </c>
      <c r="K71" s="6" t="n">
        <v>160</v>
      </c>
      <c r="L71" s="6" t="n">
        <v>0</v>
      </c>
    </row>
    <row r="72" spans="1:12">
      <c r="A72" s="4" t="s">
        <v>95</v>
      </c>
      <c r="J72" s="6" t="n">
        <v>7109</v>
      </c>
      <c r="K72" s="6" t="n">
        <v>4241</v>
      </c>
      <c r="L72" s="6" t="n">
        <v>19</v>
      </c>
    </row>
    <row r="73" spans="1:12">
      <c r="A73" s="4" t="s">
        <v>96</v>
      </c>
      <c r="J73" s="6" t="n">
        <v>1207</v>
      </c>
      <c r="K73" s="6" t="n">
        <v>-506</v>
      </c>
      <c r="L73" s="6" t="n">
        <v>137</v>
      </c>
    </row>
    <row r="74" spans="1:12">
      <c r="A74" s="4" t="s">
        <v>1050</v>
      </c>
    </row>
    <row r="75" spans="1:12">
      <c r="A75" s="3" t="s">
        <v>81</v>
      </c>
    </row>
    <row r="76" spans="1:12">
      <c r="A76" s="4" t="s">
        <v>82</v>
      </c>
      <c r="J76" s="6" t="n">
        <v>135</v>
      </c>
      <c r="K76" s="6" t="n">
        <v>-15</v>
      </c>
      <c r="L76" s="6" t="n">
        <v>15</v>
      </c>
    </row>
    <row r="77" spans="1:12">
      <c r="A77" s="4" t="s">
        <v>83</v>
      </c>
      <c r="J77" s="6" t="n">
        <v>0</v>
      </c>
      <c r="K77" s="6" t="n">
        <v>0</v>
      </c>
      <c r="L77" s="6" t="n">
        <v>0</v>
      </c>
    </row>
    <row r="78" spans="1:12">
      <c r="A78" s="4" t="s">
        <v>84</v>
      </c>
      <c r="J78" s="6" t="n">
        <v>0</v>
      </c>
      <c r="K78" s="6" t="n">
        <v>0</v>
      </c>
      <c r="L78" s="6" t="n">
        <v>0</v>
      </c>
    </row>
    <row r="79" spans="1:12">
      <c r="A79" s="4" t="s">
        <v>85</v>
      </c>
      <c r="J79" s="6" t="n">
        <v>0</v>
      </c>
      <c r="K79" s="6" t="n">
        <v>-67</v>
      </c>
      <c r="L79" s="6" t="n">
        <v>0</v>
      </c>
    </row>
    <row r="80" spans="1:12">
      <c r="A80" s="4" t="s">
        <v>86</v>
      </c>
      <c r="J80" s="6" t="n">
        <v>0</v>
      </c>
      <c r="K80" s="6" t="n">
        <v>0</v>
      </c>
      <c r="L80" s="6" t="n">
        <v>0</v>
      </c>
    </row>
    <row r="81" spans="1:12">
      <c r="A81" s="4" t="s">
        <v>1052</v>
      </c>
      <c r="J81" s="6" t="n">
        <v>153</v>
      </c>
      <c r="K81" s="6" t="n">
        <v>-315</v>
      </c>
      <c r="L81" s="6" t="n">
        <v>30</v>
      </c>
    </row>
    <row r="82" spans="1:12">
      <c r="A82" s="4" t="s">
        <v>88</v>
      </c>
      <c r="J82" s="6" t="n">
        <v>288</v>
      </c>
      <c r="K82" s="6" t="n">
        <v>-397</v>
      </c>
      <c r="L82" s="6" t="n">
        <v>45</v>
      </c>
    </row>
    <row r="83" spans="1:12">
      <c r="A83" s="3" t="s">
        <v>89</v>
      </c>
    </row>
    <row r="84" spans="1:12">
      <c r="A84" s="4" t="s">
        <v>90</v>
      </c>
      <c r="J84" s="6" t="n">
        <v>27294</v>
      </c>
      <c r="K84" s="6" t="n">
        <v>23780</v>
      </c>
      <c r="L84" s="6" t="n">
        <v>19671</v>
      </c>
    </row>
    <row r="85" spans="1:12">
      <c r="A85" s="4" t="s">
        <v>91</v>
      </c>
      <c r="J85" s="6" t="n">
        <v>15480</v>
      </c>
      <c r="K85" s="6" t="n">
        <v>21978</v>
      </c>
      <c r="L85" s="6" t="n">
        <v>13468</v>
      </c>
    </row>
    <row r="86" spans="1:12">
      <c r="A86" s="4" t="s">
        <v>92</v>
      </c>
      <c r="J86" s="6" t="n">
        <v>553</v>
      </c>
      <c r="K86" s="6" t="n">
        <v>-197</v>
      </c>
      <c r="L86" s="6" t="n">
        <v>1717</v>
      </c>
    </row>
    <row r="87" spans="1:12">
      <c r="A87" s="4" t="s">
        <v>93</v>
      </c>
      <c r="J87" s="6" t="n">
        <v>7222</v>
      </c>
      <c r="K87" s="6" t="n">
        <v>5783</v>
      </c>
      <c r="L87" s="6" t="n">
        <v>5121</v>
      </c>
    </row>
    <row r="88" spans="1:12">
      <c r="A88" s="4" t="s">
        <v>1053</v>
      </c>
      <c r="J88" s="6" t="n">
        <v>1533</v>
      </c>
      <c r="K88" s="6" t="n">
        <v>3392</v>
      </c>
      <c r="L88" s="6" t="n">
        <v>1849</v>
      </c>
    </row>
    <row r="89" spans="1:12">
      <c r="A89" s="4" t="s">
        <v>1054</v>
      </c>
      <c r="J89" s="6" t="n">
        <v>-29246</v>
      </c>
      <c r="K89" s="6" t="n">
        <v>-30058</v>
      </c>
      <c r="L89" s="6" t="n">
        <v>-16090</v>
      </c>
    </row>
    <row r="90" spans="1:12">
      <c r="A90" s="4" t="s">
        <v>95</v>
      </c>
      <c r="J90" s="6" t="n">
        <v>22836</v>
      </c>
      <c r="K90" s="6" t="n">
        <v>24678</v>
      </c>
      <c r="L90" s="6" t="n">
        <v>25736</v>
      </c>
    </row>
    <row r="91" spans="1:12">
      <c r="A91" s="4" t="s">
        <v>96</v>
      </c>
      <c r="J91" s="7" t="n">
        <v>-22548</v>
      </c>
      <c r="K91" s="7" t="n">
        <v>-25075</v>
      </c>
      <c r="L91" s="7" t="n">
        <v>-2569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254</v>
      </c>
    </row>
    <row r="4" spans="1:12">
      <c r="A4" s="4" t="s">
        <v>88</v>
      </c>
      <c r="B4" s="7" t="n">
        <v>46817</v>
      </c>
      <c r="C4" s="7" t="n">
        <v>25557</v>
      </c>
      <c r="D4" s="7" t="n">
        <v>75446</v>
      </c>
      <c r="E4" s="7" t="n">
        <v>34920</v>
      </c>
      <c r="F4" s="7" t="n">
        <v>17547</v>
      </c>
      <c r="G4" s="7" t="n">
        <v>54901</v>
      </c>
      <c r="H4" s="7" t="n">
        <v>50798</v>
      </c>
      <c r="I4" s="7" t="n">
        <v>34791</v>
      </c>
      <c r="J4" s="7" t="n">
        <v>182740</v>
      </c>
      <c r="K4" s="7" t="n">
        <v>158037</v>
      </c>
      <c r="L4" s="7" t="n">
        <v>157947</v>
      </c>
    </row>
    <row r="5" spans="1:12">
      <c r="A5" s="4" t="s">
        <v>95</v>
      </c>
      <c r="B5" s="6" t="n">
        <v>44161</v>
      </c>
      <c r="C5" s="6" t="n">
        <v>54852</v>
      </c>
      <c r="D5" s="6" t="n">
        <v>54702</v>
      </c>
      <c r="E5" s="6" t="n">
        <v>50799</v>
      </c>
      <c r="F5" s="6" t="n">
        <v>51068</v>
      </c>
      <c r="G5" s="6" t="n">
        <v>52847</v>
      </c>
      <c r="H5" s="6" t="n">
        <v>49223</v>
      </c>
      <c r="I5" s="6" t="n">
        <v>43263</v>
      </c>
      <c r="J5" s="6" t="n">
        <v>204514</v>
      </c>
      <c r="K5" s="6" t="n">
        <v>196401</v>
      </c>
      <c r="L5" s="6" t="n">
        <v>121726</v>
      </c>
    </row>
    <row r="6" spans="1:12">
      <c r="A6" s="4" t="s">
        <v>96</v>
      </c>
      <c r="B6" s="6" t="n">
        <v>2656</v>
      </c>
      <c r="C6" s="6" t="n">
        <v>-29295</v>
      </c>
      <c r="D6" s="6" t="n">
        <v>20744</v>
      </c>
      <c r="E6" s="6" t="n">
        <v>-15879</v>
      </c>
      <c r="F6" s="6" t="n">
        <v>-33521</v>
      </c>
      <c r="G6" s="6" t="n">
        <v>2054</v>
      </c>
      <c r="H6" s="6" t="n">
        <v>1575</v>
      </c>
      <c r="I6" s="6" t="n">
        <v>-8472</v>
      </c>
      <c r="J6" s="6" t="n">
        <v>-21774</v>
      </c>
      <c r="K6" s="6" t="n">
        <v>-38364</v>
      </c>
      <c r="L6" s="6" t="n">
        <v>36221</v>
      </c>
    </row>
    <row r="7" spans="1:12">
      <c r="A7" s="4" t="s">
        <v>98</v>
      </c>
      <c r="B7" s="6" t="n">
        <v>1053</v>
      </c>
      <c r="C7" s="6" t="n">
        <v>-20190</v>
      </c>
      <c r="D7" s="6" t="n">
        <v>12564</v>
      </c>
      <c r="E7" s="6" t="n">
        <v>-9668</v>
      </c>
      <c r="F7" s="6" t="n">
        <v>-19707</v>
      </c>
      <c r="G7" s="6" t="n">
        <v>-1434</v>
      </c>
      <c r="H7" s="6" t="n">
        <v>970</v>
      </c>
      <c r="I7" s="6" t="n">
        <v>-5257</v>
      </c>
      <c r="J7" s="6" t="n">
        <v>-16241</v>
      </c>
      <c r="K7" s="6" t="n">
        <v>-25428</v>
      </c>
      <c r="L7" s="6" t="n">
        <v>22598</v>
      </c>
    </row>
    <row r="8" spans="1:12">
      <c r="A8" s="4" t="s">
        <v>101</v>
      </c>
      <c r="B8" s="6" t="n">
        <v>-534</v>
      </c>
      <c r="C8" s="6" t="n">
        <v>-2614</v>
      </c>
      <c r="D8" s="6" t="n">
        <v>-1430</v>
      </c>
      <c r="E8" s="6" t="n">
        <v>-1451</v>
      </c>
      <c r="F8" s="6" t="n">
        <v>-1678</v>
      </c>
      <c r="G8" s="6" t="n">
        <v>-245</v>
      </c>
      <c r="H8" s="6" t="n">
        <v>-701</v>
      </c>
      <c r="I8" s="6" t="n">
        <v>-2627</v>
      </c>
      <c r="J8" s="6" t="n">
        <v>-6029</v>
      </c>
      <c r="K8" s="6" t="n">
        <v>-5251</v>
      </c>
      <c r="L8" s="6" t="n">
        <v>0</v>
      </c>
    </row>
    <row r="9" spans="1:12">
      <c r="A9" s="4" t="s">
        <v>100</v>
      </c>
      <c r="B9" s="7" t="n">
        <v>519</v>
      </c>
      <c r="C9" s="7" t="n">
        <v>-22804</v>
      </c>
      <c r="D9" s="7" t="n">
        <v>11134</v>
      </c>
      <c r="E9" s="7" t="n">
        <v>-11119</v>
      </c>
      <c r="F9" s="7" t="n">
        <v>-21384</v>
      </c>
      <c r="G9" s="7" t="n">
        <v>-1679</v>
      </c>
      <c r="H9" s="7" t="n">
        <v>268</v>
      </c>
      <c r="I9" s="7" t="n">
        <v>-7884</v>
      </c>
      <c r="J9" s="7" t="n">
        <v>-16241</v>
      </c>
      <c r="K9" s="7" t="n">
        <v>-25428</v>
      </c>
      <c r="L9" s="7" t="n">
        <v>22571</v>
      </c>
    </row>
    <row r="10" spans="1:12">
      <c r="A10" s="3" t="s">
        <v>103</v>
      </c>
    </row>
    <row r="11" spans="1:12">
      <c r="A11" s="4" t="s">
        <v>104</v>
      </c>
      <c r="B11" s="8" t="n">
        <v>0.04</v>
      </c>
      <c r="C11" s="8" t="n">
        <v>-0.78</v>
      </c>
      <c r="D11" s="8" t="n">
        <v>0.49</v>
      </c>
      <c r="E11" s="8" t="n">
        <v>-0.38</v>
      </c>
      <c r="F11" s="8" t="n">
        <v>-0.76</v>
      </c>
      <c r="G11" s="8" t="n">
        <v>-0.06</v>
      </c>
      <c r="H11" s="8" t="n">
        <v>0.04</v>
      </c>
      <c r="I11" s="8" t="n">
        <v>-0.21</v>
      </c>
      <c r="J11" s="8" t="n">
        <v>-0.63</v>
      </c>
      <c r="K11" s="8" t="n">
        <v>-0.99</v>
      </c>
      <c r="L11" s="8" t="n">
        <v>1.61</v>
      </c>
    </row>
    <row r="12" spans="1:12">
      <c r="A12" s="4" t="s">
        <v>105</v>
      </c>
      <c r="B12" s="9" t="n">
        <v>-0.02</v>
      </c>
      <c r="C12" s="9" t="n">
        <v>-0.1</v>
      </c>
      <c r="D12" s="9" t="n">
        <v>-0.06</v>
      </c>
      <c r="E12" s="9" t="n">
        <v>-0.05</v>
      </c>
      <c r="F12" s="9" t="n">
        <v>-0.06</v>
      </c>
      <c r="G12" s="9" t="n">
        <v>-0.01</v>
      </c>
      <c r="H12" s="9" t="n">
        <v>-0.03</v>
      </c>
      <c r="I12" s="9" t="n">
        <v>-0.1</v>
      </c>
      <c r="J12" s="9" t="n">
        <v>-0.23</v>
      </c>
      <c r="K12" s="9" t="n">
        <v>-0.2</v>
      </c>
      <c r="L12" s="6" t="n">
        <v>0</v>
      </c>
    </row>
    <row r="13" spans="1:12">
      <c r="A13" s="4" t="s">
        <v>106</v>
      </c>
      <c r="B13" s="9" t="n">
        <v>0.02</v>
      </c>
      <c r="C13" s="9" t="n">
        <v>-0.88</v>
      </c>
      <c r="D13" s="9" t="n">
        <v>0.43</v>
      </c>
      <c r="E13" s="9" t="n">
        <v>-0.43</v>
      </c>
      <c r="F13" s="9" t="n">
        <v>-0.82</v>
      </c>
      <c r="G13" s="9" t="n">
        <v>-0.07000000000000001</v>
      </c>
      <c r="H13" s="9" t="n">
        <v>0.01</v>
      </c>
      <c r="I13" s="9" t="n">
        <v>-0.31</v>
      </c>
      <c r="J13" s="9" t="n">
        <v>-0.86</v>
      </c>
      <c r="K13" s="9" t="n">
        <v>-1.19</v>
      </c>
      <c r="L13" s="9" t="n">
        <v>1.61</v>
      </c>
    </row>
    <row r="14" spans="1:12">
      <c r="A14" s="3" t="s">
        <v>107</v>
      </c>
    </row>
    <row r="15" spans="1:12">
      <c r="A15" s="4" t="s">
        <v>104</v>
      </c>
      <c r="B15" s="9" t="n">
        <v>0.04</v>
      </c>
      <c r="C15" s="9" t="n">
        <v>-0.78</v>
      </c>
      <c r="D15" s="9" t="n">
        <v>0.49</v>
      </c>
      <c r="E15" s="9" t="n">
        <v>-0.38</v>
      </c>
      <c r="F15" s="9" t="n">
        <v>-0.76</v>
      </c>
      <c r="G15" s="9" t="n">
        <v>-0.06</v>
      </c>
      <c r="H15" s="9" t="n">
        <v>0.04</v>
      </c>
      <c r="I15" s="9" t="n">
        <v>-0.21</v>
      </c>
      <c r="J15" s="9" t="n">
        <v>-0.63</v>
      </c>
      <c r="K15" s="9" t="n">
        <v>-0.99</v>
      </c>
      <c r="L15" s="9" t="n">
        <v>1.32</v>
      </c>
    </row>
    <row r="16" spans="1:12">
      <c r="A16" s="4" t="s">
        <v>105</v>
      </c>
      <c r="B16" s="9" t="n">
        <v>-0.02</v>
      </c>
      <c r="C16" s="9" t="n">
        <v>-0.1</v>
      </c>
      <c r="D16" s="9" t="n">
        <v>-0.06</v>
      </c>
      <c r="E16" s="9" t="n">
        <v>-0.05</v>
      </c>
      <c r="F16" s="9" t="n">
        <v>-0.06</v>
      </c>
      <c r="G16" s="9" t="n">
        <v>-0.01</v>
      </c>
      <c r="H16" s="9" t="n">
        <v>-0.03</v>
      </c>
      <c r="I16" s="9" t="n">
        <v>-0.1</v>
      </c>
      <c r="J16" s="9" t="n">
        <v>-0.23</v>
      </c>
      <c r="K16" s="9" t="n">
        <v>-0.2</v>
      </c>
      <c r="L16" s="6" t="n">
        <v>0</v>
      </c>
    </row>
    <row r="17" spans="1:12">
      <c r="A17" s="4" t="s">
        <v>108</v>
      </c>
      <c r="B17" s="8" t="n">
        <v>0.02</v>
      </c>
      <c r="C17" s="8" t="n">
        <v>-0.88</v>
      </c>
      <c r="D17" s="8" t="n">
        <v>0.43</v>
      </c>
      <c r="E17" s="8" t="n">
        <v>-0.43</v>
      </c>
      <c r="F17" s="8" t="n">
        <v>-0.82</v>
      </c>
      <c r="G17" s="8" t="n">
        <v>-0.07000000000000001</v>
      </c>
      <c r="H17" s="8" t="n">
        <v>0.01</v>
      </c>
      <c r="I17" s="8" t="n">
        <v>-0.31</v>
      </c>
      <c r="J17" s="8" t="n">
        <v>-0.86</v>
      </c>
      <c r="K17" s="8" t="n">
        <v>-1.19</v>
      </c>
      <c r="L17" s="8" t="n">
        <v>1.3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56</v>
      </c>
      <c r="B1" s="2" t="s">
        <v>1057</v>
      </c>
      <c r="C1" s="2" t="s">
        <v>3</v>
      </c>
      <c r="D1" s="2" t="s">
        <v>2</v>
      </c>
      <c r="E1" s="2" t="s">
        <v>758</v>
      </c>
      <c r="F1" s="2" t="s">
        <v>30</v>
      </c>
    </row>
    <row r="2" spans="1:6">
      <c r="A2" s="4" t="s">
        <v>1058</v>
      </c>
    </row>
    <row r="3" spans="1:6">
      <c r="A3" s="3" t="s">
        <v>1059</v>
      </c>
    </row>
    <row r="4" spans="1:6">
      <c r="A4" s="4" t="s">
        <v>812</v>
      </c>
      <c r="D4" s="7" t="n">
        <v>400000000</v>
      </c>
      <c r="F4" s="7" t="n">
        <v>400000000</v>
      </c>
    </row>
    <row r="5" spans="1:6">
      <c r="A5" s="4" t="s">
        <v>761</v>
      </c>
      <c r="F5" s="6" t="n">
        <v>35000000</v>
      </c>
    </row>
    <row r="6" spans="1:6">
      <c r="A6" s="4" t="s">
        <v>1060</v>
      </c>
    </row>
    <row r="7" spans="1:6">
      <c r="A7" s="3" t="s">
        <v>1059</v>
      </c>
    </row>
    <row r="8" spans="1:6">
      <c r="A8" s="4" t="s">
        <v>812</v>
      </c>
      <c r="C8" s="7" t="n">
        <v>300000000</v>
      </c>
    </row>
    <row r="9" spans="1:6">
      <c r="A9" s="4" t="s">
        <v>49</v>
      </c>
    </row>
    <row r="10" spans="1:6">
      <c r="A10" s="3" t="s">
        <v>1059</v>
      </c>
    </row>
    <row r="11" spans="1:6">
      <c r="A11" s="4" t="s">
        <v>761</v>
      </c>
      <c r="D11" s="6" t="n">
        <v>1290000000</v>
      </c>
      <c r="F11" s="6" t="n">
        <v>1000000000</v>
      </c>
    </row>
    <row r="12" spans="1:6">
      <c r="A12" s="4" t="s">
        <v>765</v>
      </c>
    </row>
    <row r="13" spans="1:6">
      <c r="A13" s="3" t="s">
        <v>1059</v>
      </c>
    </row>
    <row r="14" spans="1:6">
      <c r="A14" s="4" t="s">
        <v>761</v>
      </c>
      <c r="D14" s="6" t="n">
        <v>700000000</v>
      </c>
      <c r="F14" s="7" t="n">
        <v>600000000</v>
      </c>
    </row>
    <row r="15" spans="1:6">
      <c r="A15" s="4" t="s">
        <v>1061</v>
      </c>
    </row>
    <row r="16" spans="1:6">
      <c r="A16" s="3" t="s">
        <v>1059</v>
      </c>
    </row>
    <row r="17" spans="1:6">
      <c r="A17" s="4" t="s">
        <v>761</v>
      </c>
      <c r="C17" s="7" t="n">
        <v>600000000</v>
      </c>
    </row>
    <row r="18" spans="1:6">
      <c r="A18" s="4" t="s">
        <v>766</v>
      </c>
    </row>
    <row r="19" spans="1:6">
      <c r="A19" s="3" t="s">
        <v>1059</v>
      </c>
    </row>
    <row r="20" spans="1:6">
      <c r="A20" s="4" t="s">
        <v>761</v>
      </c>
      <c r="D20" s="6" t="n">
        <v>150000000</v>
      </c>
      <c r="E20" s="7" t="n">
        <v>150000000</v>
      </c>
    </row>
    <row r="21" spans="1:6">
      <c r="A21" s="4" t="s">
        <v>793</v>
      </c>
      <c r="D21" s="7" t="n">
        <v>70000000</v>
      </c>
      <c r="E21" s="7" t="n">
        <v>70000000</v>
      </c>
    </row>
    <row r="22" spans="1:6">
      <c r="A22" s="4" t="s">
        <v>1062</v>
      </c>
    </row>
    <row r="23" spans="1:6">
      <c r="A23" s="3" t="s">
        <v>1059</v>
      </c>
    </row>
    <row r="24" spans="1:6">
      <c r="A24" s="4" t="s">
        <v>761</v>
      </c>
      <c r="B24" s="7" t="n">
        <v>125000000</v>
      </c>
    </row>
    <row r="25" spans="1:6">
      <c r="A25" s="4" t="s">
        <v>793</v>
      </c>
      <c r="B25" s="7" t="n">
        <v>60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4</v>
      </c>
      <c r="B1" s="2" t="s">
        <v>1</v>
      </c>
    </row>
    <row r="2" spans="1:2">
      <c r="B2" s="2" t="s">
        <v>2</v>
      </c>
    </row>
    <row r="3" spans="1:2">
      <c r="A3" s="3" t="s">
        <v>210</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463</v>
      </c>
      <c r="C3" s="7" t="n">
        <v>45382</v>
      </c>
    </row>
    <row r="4" spans="1:3">
      <c r="A4" s="4" t="s">
        <v>33</v>
      </c>
      <c r="B4" s="6" t="n">
        <v>4045</v>
      </c>
      <c r="C4" s="6" t="n">
        <v>4482</v>
      </c>
    </row>
    <row r="5" spans="1:3">
      <c r="A5" s="4" t="s">
        <v>34</v>
      </c>
      <c r="B5" s="6" t="n">
        <v>645696</v>
      </c>
      <c r="C5" s="6" t="n">
        <v>1048347</v>
      </c>
    </row>
    <row r="6" spans="1:3">
      <c r="A6" s="4" t="s">
        <v>35</v>
      </c>
      <c r="B6" s="6" t="n">
        <v>19374</v>
      </c>
      <c r="C6" s="6" t="n">
        <v>11193</v>
      </c>
    </row>
    <row r="7" spans="1:3">
      <c r="A7" s="4" t="s">
        <v>36</v>
      </c>
      <c r="B7" s="6" t="n">
        <v>12160</v>
      </c>
      <c r="C7" s="6" t="n">
        <v>12560</v>
      </c>
    </row>
    <row r="8" spans="1:3">
      <c r="A8" s="4" t="s">
        <v>37</v>
      </c>
      <c r="B8" s="6" t="n">
        <v>199637</v>
      </c>
      <c r="C8" s="6" t="n">
        <v>204216</v>
      </c>
    </row>
    <row r="9" spans="1:3">
      <c r="A9" s="4" t="s">
        <v>38</v>
      </c>
      <c r="B9" s="6" t="n">
        <v>22923</v>
      </c>
      <c r="C9" s="6" t="n">
        <v>17047</v>
      </c>
    </row>
    <row r="10" spans="1:3">
      <c r="A10" s="4" t="s">
        <v>39</v>
      </c>
      <c r="B10" s="6" t="n">
        <v>80794</v>
      </c>
      <c r="C10" s="6" t="n">
        <v>109397</v>
      </c>
    </row>
    <row r="11" spans="1:3">
      <c r="A11" s="4" t="s">
        <v>40</v>
      </c>
      <c r="B11" s="6" t="n">
        <v>199215</v>
      </c>
      <c r="C11" s="6" t="n">
        <v>85431</v>
      </c>
    </row>
    <row r="12" spans="1:3">
      <c r="A12" s="4" t="s">
        <v>41</v>
      </c>
      <c r="B12" s="6" t="n">
        <v>6902</v>
      </c>
      <c r="C12" s="6" t="n">
        <v>7390</v>
      </c>
    </row>
    <row r="13" spans="1:3">
      <c r="A13" s="4" t="s">
        <v>42</v>
      </c>
      <c r="B13" s="6" t="n">
        <v>30000</v>
      </c>
      <c r="C13" s="6" t="n">
        <v>30000</v>
      </c>
    </row>
    <row r="14" spans="1:3">
      <c r="A14" s="4" t="s">
        <v>43</v>
      </c>
      <c r="B14" s="6" t="n">
        <v>27417</v>
      </c>
      <c r="C14" s="6" t="n">
        <v>21106</v>
      </c>
    </row>
    <row r="15" spans="1:3">
      <c r="A15" s="4" t="s">
        <v>44</v>
      </c>
      <c r="B15" s="6" t="n">
        <v>1280626</v>
      </c>
      <c r="C15" s="6" t="n">
        <v>1596551</v>
      </c>
    </row>
    <row r="16" spans="1:3">
      <c r="A16" s="3" t="s">
        <v>45</v>
      </c>
    </row>
    <row r="17" spans="1:3">
      <c r="A17" s="4" t="s">
        <v>46</v>
      </c>
      <c r="B17" s="6" t="n">
        <v>492799</v>
      </c>
      <c r="C17" s="6" t="n">
        <v>592798</v>
      </c>
    </row>
    <row r="18" spans="1:3">
      <c r="A18" s="4" t="s">
        <v>47</v>
      </c>
      <c r="B18" s="6" t="n">
        <v>77069</v>
      </c>
      <c r="C18" s="6" t="n">
        <v>75970</v>
      </c>
    </row>
    <row r="19" spans="1:3">
      <c r="A19" s="4" t="s">
        <v>48</v>
      </c>
      <c r="B19" s="6" t="n">
        <v>37615</v>
      </c>
      <c r="C19" s="6" t="n">
        <v>0</v>
      </c>
    </row>
    <row r="20" spans="1:3">
      <c r="A20" s="4" t="s">
        <v>49</v>
      </c>
      <c r="B20" s="6" t="n">
        <v>279421</v>
      </c>
      <c r="C20" s="6" t="n">
        <v>472045</v>
      </c>
    </row>
    <row r="21" spans="1:3">
      <c r="A21" s="4" t="s">
        <v>50</v>
      </c>
      <c r="B21" s="6" t="n">
        <v>1306</v>
      </c>
      <c r="C21" s="6" t="n">
        <v>1374</v>
      </c>
    </row>
    <row r="22" spans="1:3">
      <c r="A22" s="4" t="s">
        <v>51</v>
      </c>
      <c r="B22" s="6" t="n">
        <v>5000</v>
      </c>
      <c r="C22" s="6" t="n">
        <v>2000</v>
      </c>
    </row>
    <row r="23" spans="1:3">
      <c r="A23" s="4" t="s">
        <v>52</v>
      </c>
      <c r="B23" s="6" t="n">
        <v>23544</v>
      </c>
      <c r="C23" s="6" t="n">
        <v>28350</v>
      </c>
    </row>
    <row r="24" spans="1:3">
      <c r="A24" s="4" t="s">
        <v>53</v>
      </c>
      <c r="B24" s="6" t="n">
        <v>2517</v>
      </c>
      <c r="C24" s="6" t="n">
        <v>9044</v>
      </c>
    </row>
    <row r="25" spans="1:3">
      <c r="A25" s="4" t="s">
        <v>54</v>
      </c>
      <c r="B25" s="6" t="n">
        <v>5536</v>
      </c>
      <c r="C25" s="6" t="n">
        <v>4967</v>
      </c>
    </row>
    <row r="26" spans="1:3">
      <c r="A26" s="4" t="s">
        <v>55</v>
      </c>
      <c r="B26" s="6" t="n">
        <v>80794</v>
      </c>
      <c r="C26" s="6" t="n">
        <v>109397</v>
      </c>
    </row>
    <row r="27" spans="1:3">
      <c r="A27" s="4" t="s">
        <v>56</v>
      </c>
      <c r="B27" s="6" t="n">
        <v>2364</v>
      </c>
      <c r="C27" s="6" t="n">
        <v>11831</v>
      </c>
    </row>
    <row r="28" spans="1:3">
      <c r="A28" s="4" t="s">
        <v>57</v>
      </c>
      <c r="B28" s="6" t="n">
        <v>11033</v>
      </c>
      <c r="C28" s="6" t="n">
        <v>8700</v>
      </c>
    </row>
    <row r="29" spans="1:3">
      <c r="A29" s="4" t="s">
        <v>58</v>
      </c>
      <c r="B29" s="7" t="n">
        <v>1018998</v>
      </c>
      <c r="C29" s="7" t="n">
        <v>1316476</v>
      </c>
    </row>
    <row r="30" spans="1:3">
      <c r="A30" s="4" t="s">
        <v>59</v>
      </c>
      <c r="B30" s="4" t="s">
        <v>60</v>
      </c>
      <c r="C30" s="4" t="s">
        <v>60</v>
      </c>
    </row>
    <row r="31" spans="1:3">
      <c r="A31" s="3" t="s">
        <v>61</v>
      </c>
    </row>
    <row r="32" spans="1:3">
      <c r="A32" s="4" t="s">
        <v>62</v>
      </c>
      <c r="B32" s="7" t="n">
        <v>264</v>
      </c>
      <c r="C32" s="7" t="n">
        <v>264</v>
      </c>
    </row>
    <row r="33" spans="1:3">
      <c r="A33" s="4" t="s">
        <v>63</v>
      </c>
      <c r="B33" s="6" t="n">
        <v>270906</v>
      </c>
      <c r="C33" s="6" t="n">
        <v>267083</v>
      </c>
    </row>
    <row r="34" spans="1:3">
      <c r="A34" s="4" t="s">
        <v>64</v>
      </c>
      <c r="B34" s="6" t="n">
        <v>-9542</v>
      </c>
      <c r="C34" s="6" t="n">
        <v>12728</v>
      </c>
    </row>
    <row r="35" spans="1:3">
      <c r="A35" s="4" t="s">
        <v>65</v>
      </c>
      <c r="B35" s="6" t="n">
        <v>261628</v>
      </c>
      <c r="C35" s="6" t="n">
        <v>280075</v>
      </c>
    </row>
    <row r="36" spans="1:3">
      <c r="A36" s="4" t="s">
        <v>66</v>
      </c>
      <c r="B36" s="7" t="n">
        <v>1280626</v>
      </c>
      <c r="C36" s="7" t="n">
        <v>15965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8" t="n">
        <v>0.01</v>
      </c>
      <c r="C3" s="8" t="n">
        <v>0.01</v>
      </c>
    </row>
    <row r="4" spans="1:3">
      <c r="A4" s="4" t="s">
        <v>70</v>
      </c>
      <c r="B4" s="6" t="n">
        <v>100000000</v>
      </c>
      <c r="C4" s="6" t="n">
        <v>100000000</v>
      </c>
    </row>
    <row r="5" spans="1:3">
      <c r="A5" s="4" t="s">
        <v>71</v>
      </c>
      <c r="B5" s="6" t="n">
        <v>25845566</v>
      </c>
      <c r="C5" s="6" t="n">
        <v>25780973</v>
      </c>
    </row>
    <row r="6" spans="1:3">
      <c r="A6" s="4" t="s">
        <v>72</v>
      </c>
      <c r="B6" s="6" t="n">
        <v>25796193</v>
      </c>
      <c r="C6" s="6" t="n">
        <v>257809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9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03</v>
      </c>
      <c r="B11" s="4" t="s">
        <v>274</v>
      </c>
    </row>
    <row r="12" spans="1:2">
      <c r="A12" s="4" t="s">
        <v>275</v>
      </c>
      <c r="B12" s="4" t="s">
        <v>276</v>
      </c>
    </row>
    <row r="13" spans="1:2">
      <c r="A13" s="4" t="s">
        <v>277</v>
      </c>
      <c r="B13" s="4" t="s">
        <v>278</v>
      </c>
    </row>
    <row r="14" spans="1:2">
      <c r="A14" s="4" t="s">
        <v>215</v>
      </c>
      <c r="B14" s="4" t="s">
        <v>279</v>
      </c>
    </row>
    <row r="15" spans="1:2">
      <c r="A15" s="4" t="s">
        <v>218</v>
      </c>
      <c r="B15" s="4" t="s">
        <v>280</v>
      </c>
    </row>
    <row r="16" spans="1:2">
      <c r="A16" s="4" t="s">
        <v>244</v>
      </c>
      <c r="B16" s="4" t="s">
        <v>281</v>
      </c>
    </row>
    <row r="17" spans="1:2">
      <c r="A17" s="4" t="s">
        <v>282</v>
      </c>
      <c r="B17" s="4" t="s">
        <v>283</v>
      </c>
    </row>
    <row r="18" spans="1:2">
      <c r="A18" s="4" t="s">
        <v>235</v>
      </c>
      <c r="B18" s="4" t="s">
        <v>284</v>
      </c>
    </row>
    <row r="19" spans="1:2">
      <c r="A19" s="4" t="s">
        <v>285</v>
      </c>
      <c r="B19" s="4" t="s">
        <v>286</v>
      </c>
    </row>
    <row r="20" spans="1:2">
      <c r="A20" s="4" t="s">
        <v>287</v>
      </c>
      <c r="B20" s="4" t="s">
        <v>288</v>
      </c>
    </row>
    <row r="21" spans="1:2">
      <c r="A21" s="4" t="s">
        <v>289</v>
      </c>
      <c r="B21" s="4" t="s">
        <v>290</v>
      </c>
    </row>
    <row r="22" spans="1:2">
      <c r="A22" s="4" t="s">
        <v>212</v>
      </c>
      <c r="B22"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1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13</v>
      </c>
    </row>
    <row r="4" spans="1:2">
      <c r="A4" s="4" t="s">
        <v>327</v>
      </c>
      <c r="B4" s="4" t="s">
        <v>328</v>
      </c>
    </row>
    <row r="5" spans="1:2">
      <c r="A5" s="4" t="s">
        <v>329</v>
      </c>
      <c r="B5" s="4" t="s">
        <v>330</v>
      </c>
    </row>
    <row r="6" spans="1:2">
      <c r="A6" s="4" t="s">
        <v>331</v>
      </c>
      <c r="B6"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2</v>
      </c>
      <c r="B1" s="2" t="s">
        <v>1</v>
      </c>
    </row>
    <row r="2" spans="1:2">
      <c r="B2" s="2" t="s">
        <v>2</v>
      </c>
    </row>
    <row r="3" spans="1:2">
      <c r="A3" s="3" t="s">
        <v>216</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81</v>
      </c>
    </row>
    <row r="4" spans="1:12">
      <c r="A4" s="4" t="s">
        <v>82</v>
      </c>
      <c r="J4" s="7" t="n">
        <v>141819</v>
      </c>
      <c r="K4" s="7" t="n">
        <v>133390</v>
      </c>
      <c r="L4" s="7" t="n">
        <v>83327</v>
      </c>
    </row>
    <row r="5" spans="1:12">
      <c r="A5" s="4" t="s">
        <v>83</v>
      </c>
      <c r="J5" s="6" t="n">
        <v>-30395</v>
      </c>
      <c r="K5" s="6" t="n">
        <v>-55842</v>
      </c>
      <c r="L5" s="6" t="n">
        <v>22967</v>
      </c>
    </row>
    <row r="6" spans="1:12">
      <c r="A6" s="4" t="s">
        <v>84</v>
      </c>
      <c r="J6" s="6" t="n">
        <v>-41529</v>
      </c>
      <c r="K6" s="6" t="n">
        <v>-23735</v>
      </c>
      <c r="L6" s="6" t="n">
        <v>-8545</v>
      </c>
    </row>
    <row r="7" spans="1:12">
      <c r="A7" s="4" t="s">
        <v>85</v>
      </c>
      <c r="J7" s="6" t="n">
        <v>23956</v>
      </c>
      <c r="K7" s="6" t="n">
        <v>24581</v>
      </c>
      <c r="L7" s="6" t="n">
        <v>21227</v>
      </c>
    </row>
    <row r="8" spans="1:12">
      <c r="A8" s="4" t="s">
        <v>86</v>
      </c>
      <c r="J8" s="6" t="n">
        <v>54772</v>
      </c>
      <c r="K8" s="6" t="n">
        <v>44407</v>
      </c>
      <c r="L8" s="6" t="n">
        <v>22204</v>
      </c>
    </row>
    <row r="9" spans="1:12">
      <c r="A9" s="4" t="s">
        <v>87</v>
      </c>
      <c r="J9" s="6" t="n">
        <v>34117</v>
      </c>
      <c r="K9" s="6" t="n">
        <v>35236</v>
      </c>
      <c r="L9" s="6" t="n">
        <v>16767</v>
      </c>
    </row>
    <row r="10" spans="1:12">
      <c r="A10" s="4" t="s">
        <v>88</v>
      </c>
      <c r="B10" s="7" t="n">
        <v>46817</v>
      </c>
      <c r="C10" s="7" t="n">
        <v>25557</v>
      </c>
      <c r="D10" s="7" t="n">
        <v>75446</v>
      </c>
      <c r="E10" s="7" t="n">
        <v>34920</v>
      </c>
      <c r="F10" s="7" t="n">
        <v>17547</v>
      </c>
      <c r="G10" s="7" t="n">
        <v>54901</v>
      </c>
      <c r="H10" s="7" t="n">
        <v>50798</v>
      </c>
      <c r="I10" s="7" t="n">
        <v>34791</v>
      </c>
      <c r="J10" s="6" t="n">
        <v>182740</v>
      </c>
      <c r="K10" s="6" t="n">
        <v>158037</v>
      </c>
      <c r="L10" s="6" t="n">
        <v>157947</v>
      </c>
    </row>
    <row r="11" spans="1:12">
      <c r="A11" s="3" t="s">
        <v>89</v>
      </c>
    </row>
    <row r="12" spans="1:12">
      <c r="A12" s="4" t="s">
        <v>90</v>
      </c>
      <c r="J12" s="6" t="n">
        <v>116341</v>
      </c>
      <c r="K12" s="6" t="n">
        <v>116200</v>
      </c>
      <c r="L12" s="6" t="n">
        <v>72475</v>
      </c>
    </row>
    <row r="13" spans="1:12">
      <c r="A13" s="4" t="s">
        <v>91</v>
      </c>
      <c r="J13" s="6" t="n">
        <v>32260</v>
      </c>
      <c r="K13" s="6" t="n">
        <v>34545</v>
      </c>
      <c r="L13" s="6" t="n">
        <v>22773</v>
      </c>
    </row>
    <row r="14" spans="1:12">
      <c r="A14" s="4" t="s">
        <v>92</v>
      </c>
      <c r="J14" s="6" t="n">
        <v>31063</v>
      </c>
      <c r="K14" s="6" t="n">
        <v>26007</v>
      </c>
      <c r="L14" s="6" t="n">
        <v>14426</v>
      </c>
    </row>
    <row r="15" spans="1:12">
      <c r="A15" s="4" t="s">
        <v>93</v>
      </c>
      <c r="J15" s="6" t="n">
        <v>16870</v>
      </c>
      <c r="K15" s="6" t="n">
        <v>14601</v>
      </c>
      <c r="L15" s="6" t="n">
        <v>9843</v>
      </c>
    </row>
    <row r="16" spans="1:12">
      <c r="A16" s="4" t="s">
        <v>94</v>
      </c>
      <c r="J16" s="6" t="n">
        <v>7980</v>
      </c>
      <c r="K16" s="6" t="n">
        <v>5048</v>
      </c>
      <c r="L16" s="6" t="n">
        <v>2209</v>
      </c>
    </row>
    <row r="17" spans="1:12">
      <c r="A17" s="4" t="s">
        <v>95</v>
      </c>
      <c r="B17" s="6" t="n">
        <v>44161</v>
      </c>
      <c r="C17" s="6" t="n">
        <v>54852</v>
      </c>
      <c r="D17" s="6" t="n">
        <v>54702</v>
      </c>
      <c r="E17" s="6" t="n">
        <v>50799</v>
      </c>
      <c r="F17" s="6" t="n">
        <v>51068</v>
      </c>
      <c r="G17" s="6" t="n">
        <v>52847</v>
      </c>
      <c r="H17" s="6" t="n">
        <v>49223</v>
      </c>
      <c r="I17" s="6" t="n">
        <v>43263</v>
      </c>
      <c r="J17" s="6" t="n">
        <v>204514</v>
      </c>
      <c r="K17" s="6" t="n">
        <v>196401</v>
      </c>
      <c r="L17" s="6" t="n">
        <v>121726</v>
      </c>
    </row>
    <row r="18" spans="1:12">
      <c r="A18" s="4" t="s">
        <v>96</v>
      </c>
      <c r="B18" s="6" t="n">
        <v>2656</v>
      </c>
      <c r="C18" s="6" t="n">
        <v>-29295</v>
      </c>
      <c r="D18" s="6" t="n">
        <v>20744</v>
      </c>
      <c r="E18" s="6" t="n">
        <v>-15879</v>
      </c>
      <c r="F18" s="6" t="n">
        <v>-33521</v>
      </c>
      <c r="G18" s="6" t="n">
        <v>2054</v>
      </c>
      <c r="H18" s="6" t="n">
        <v>1575</v>
      </c>
      <c r="I18" s="6" t="n">
        <v>-8472</v>
      </c>
      <c r="J18" s="6" t="n">
        <v>-21774</v>
      </c>
      <c r="K18" s="6" t="n">
        <v>-38364</v>
      </c>
      <c r="L18" s="6" t="n">
        <v>36221</v>
      </c>
    </row>
    <row r="19" spans="1:12">
      <c r="A19" s="4" t="s">
        <v>97</v>
      </c>
      <c r="J19" s="6" t="n">
        <v>-5533</v>
      </c>
      <c r="K19" s="6" t="n">
        <v>-12936</v>
      </c>
      <c r="L19" s="6" t="n">
        <v>13623</v>
      </c>
    </row>
    <row r="20" spans="1:12">
      <c r="A20" s="4" t="s">
        <v>98</v>
      </c>
      <c r="B20" s="6" t="n">
        <v>1053</v>
      </c>
      <c r="C20" s="6" t="n">
        <v>-20190</v>
      </c>
      <c r="D20" s="6" t="n">
        <v>12564</v>
      </c>
      <c r="E20" s="6" t="n">
        <v>-9668</v>
      </c>
      <c r="F20" s="6" t="n">
        <v>-19707</v>
      </c>
      <c r="G20" s="6" t="n">
        <v>-1434</v>
      </c>
      <c r="H20" s="6" t="n">
        <v>970</v>
      </c>
      <c r="I20" s="6" t="n">
        <v>-5257</v>
      </c>
      <c r="J20" s="6" t="n">
        <v>-16241</v>
      </c>
      <c r="K20" s="6" t="n">
        <v>-25428</v>
      </c>
      <c r="L20" s="6" t="n">
        <v>22598</v>
      </c>
    </row>
    <row r="21" spans="1:12">
      <c r="A21" s="4" t="s">
        <v>99</v>
      </c>
      <c r="J21" s="6" t="n">
        <v>0</v>
      </c>
      <c r="K21" s="6" t="n">
        <v>0</v>
      </c>
      <c r="L21" s="6" t="n">
        <v>-27</v>
      </c>
    </row>
    <row r="22" spans="1:12">
      <c r="A22" s="4" t="s">
        <v>100</v>
      </c>
      <c r="B22" s="6" t="n">
        <v>519</v>
      </c>
      <c r="C22" s="6" t="n">
        <v>-22804</v>
      </c>
      <c r="D22" s="6" t="n">
        <v>11134</v>
      </c>
      <c r="E22" s="6" t="n">
        <v>-11119</v>
      </c>
      <c r="F22" s="6" t="n">
        <v>-21384</v>
      </c>
      <c r="G22" s="6" t="n">
        <v>-1679</v>
      </c>
      <c r="H22" s="6" t="n">
        <v>268</v>
      </c>
      <c r="I22" s="6" t="n">
        <v>-7884</v>
      </c>
      <c r="J22" s="6" t="n">
        <v>-16241</v>
      </c>
      <c r="K22" s="6" t="n">
        <v>-25428</v>
      </c>
      <c r="L22" s="6" t="n">
        <v>22571</v>
      </c>
    </row>
    <row r="23" spans="1:12">
      <c r="A23" s="4" t="s">
        <v>101</v>
      </c>
      <c r="B23" s="7" t="n">
        <v>-534</v>
      </c>
      <c r="C23" s="7" t="n">
        <v>-2614</v>
      </c>
      <c r="D23" s="7" t="n">
        <v>-1430</v>
      </c>
      <c r="E23" s="7" t="n">
        <v>-1451</v>
      </c>
      <c r="F23" s="7" t="n">
        <v>-1678</v>
      </c>
      <c r="G23" s="7" t="n">
        <v>-245</v>
      </c>
      <c r="H23" s="7" t="n">
        <v>-701</v>
      </c>
      <c r="I23" s="7" t="n">
        <v>-2627</v>
      </c>
      <c r="J23" s="6" t="n">
        <v>-6029</v>
      </c>
      <c r="K23" s="6" t="n">
        <v>-5251</v>
      </c>
      <c r="L23" s="6" t="n">
        <v>0</v>
      </c>
    </row>
    <row r="24" spans="1:12">
      <c r="A24" s="4" t="s">
        <v>102</v>
      </c>
      <c r="J24" s="7" t="n">
        <v>-22270</v>
      </c>
      <c r="K24" s="7" t="n">
        <v>-30679</v>
      </c>
      <c r="L24" s="7" t="n">
        <v>22571</v>
      </c>
    </row>
    <row r="25" spans="1:12">
      <c r="A25" s="3" t="s">
        <v>103</v>
      </c>
    </row>
    <row r="26" spans="1:12">
      <c r="A26" s="4" t="s">
        <v>104</v>
      </c>
      <c r="B26" s="8" t="n">
        <v>0.04</v>
      </c>
      <c r="C26" s="8" t="n">
        <v>-0.78</v>
      </c>
      <c r="D26" s="8" t="n">
        <v>0.49</v>
      </c>
      <c r="E26" s="8" t="n">
        <v>-0.38</v>
      </c>
      <c r="F26" s="8" t="n">
        <v>-0.76</v>
      </c>
      <c r="G26" s="8" t="n">
        <v>-0.06</v>
      </c>
      <c r="H26" s="8" t="n">
        <v>0.04</v>
      </c>
      <c r="I26" s="8" t="n">
        <v>-0.21</v>
      </c>
      <c r="J26" s="8" t="n">
        <v>-0.63</v>
      </c>
      <c r="K26" s="8" t="n">
        <v>-0.99</v>
      </c>
      <c r="L26" s="8" t="n">
        <v>1.61</v>
      </c>
    </row>
    <row r="27" spans="1:12">
      <c r="A27" s="4" t="s">
        <v>105</v>
      </c>
      <c r="B27" s="9" t="n">
        <v>-0.02</v>
      </c>
      <c r="C27" s="9" t="n">
        <v>-0.1</v>
      </c>
      <c r="D27" s="9" t="n">
        <v>-0.06</v>
      </c>
      <c r="E27" s="9" t="n">
        <v>-0.05</v>
      </c>
      <c r="F27" s="9" t="n">
        <v>-0.06</v>
      </c>
      <c r="G27" s="9" t="n">
        <v>-0.01</v>
      </c>
      <c r="H27" s="9" t="n">
        <v>-0.03</v>
      </c>
      <c r="I27" s="9" t="n">
        <v>-0.1</v>
      </c>
      <c r="J27" s="9" t="n">
        <v>-0.23</v>
      </c>
      <c r="K27" s="9" t="n">
        <v>-0.2</v>
      </c>
      <c r="L27" s="6" t="n">
        <v>0</v>
      </c>
    </row>
    <row r="28" spans="1:12">
      <c r="A28" s="4" t="s">
        <v>106</v>
      </c>
      <c r="B28" s="9" t="n">
        <v>0.02</v>
      </c>
      <c r="C28" s="9" t="n">
        <v>-0.88</v>
      </c>
      <c r="D28" s="9" t="n">
        <v>0.43</v>
      </c>
      <c r="E28" s="9" t="n">
        <v>-0.43</v>
      </c>
      <c r="F28" s="9" t="n">
        <v>-0.82</v>
      </c>
      <c r="G28" s="9" t="n">
        <v>-0.07000000000000001</v>
      </c>
      <c r="H28" s="9" t="n">
        <v>0.01</v>
      </c>
      <c r="I28" s="9" t="n">
        <v>-0.31</v>
      </c>
      <c r="J28" s="9" t="n">
        <v>-0.86</v>
      </c>
      <c r="K28" s="9" t="n">
        <v>-1.19</v>
      </c>
      <c r="L28" s="9" t="n">
        <v>1.61</v>
      </c>
    </row>
    <row r="29" spans="1:12">
      <c r="A29" s="3" t="s">
        <v>107</v>
      </c>
    </row>
    <row r="30" spans="1:12">
      <c r="A30" s="4" t="s">
        <v>104</v>
      </c>
      <c r="B30" s="9" t="n">
        <v>0.04</v>
      </c>
      <c r="C30" s="9" t="n">
        <v>-0.78</v>
      </c>
      <c r="D30" s="9" t="n">
        <v>0.49</v>
      </c>
      <c r="E30" s="9" t="n">
        <v>-0.38</v>
      </c>
      <c r="F30" s="9" t="n">
        <v>-0.76</v>
      </c>
      <c r="G30" s="9" t="n">
        <v>-0.06</v>
      </c>
      <c r="H30" s="9" t="n">
        <v>0.04</v>
      </c>
      <c r="I30" s="9" t="n">
        <v>-0.21</v>
      </c>
      <c r="J30" s="9" t="n">
        <v>-0.63</v>
      </c>
      <c r="K30" s="9" t="n">
        <v>-0.99</v>
      </c>
      <c r="L30" s="9" t="n">
        <v>1.32</v>
      </c>
    </row>
    <row r="31" spans="1:12">
      <c r="A31" s="4" t="s">
        <v>105</v>
      </c>
      <c r="B31" s="9" t="n">
        <v>-0.02</v>
      </c>
      <c r="C31" s="9" t="n">
        <v>-0.1</v>
      </c>
      <c r="D31" s="9" t="n">
        <v>-0.06</v>
      </c>
      <c r="E31" s="9" t="n">
        <v>-0.05</v>
      </c>
      <c r="F31" s="9" t="n">
        <v>-0.06</v>
      </c>
      <c r="G31" s="9" t="n">
        <v>-0.01</v>
      </c>
      <c r="H31" s="9" t="n">
        <v>-0.03</v>
      </c>
      <c r="I31" s="9" t="n">
        <v>-0.1</v>
      </c>
      <c r="J31" s="9" t="n">
        <v>-0.23</v>
      </c>
      <c r="K31" s="9" t="n">
        <v>-0.2</v>
      </c>
      <c r="L31" s="6" t="n">
        <v>0</v>
      </c>
    </row>
    <row r="32" spans="1:12">
      <c r="A32" s="4" t="s">
        <v>108</v>
      </c>
      <c r="B32" s="8" t="n">
        <v>0.02</v>
      </c>
      <c r="C32" s="8" t="n">
        <v>-0.88</v>
      </c>
      <c r="D32" s="8" t="n">
        <v>0.43</v>
      </c>
      <c r="E32" s="8" t="n">
        <v>-0.43</v>
      </c>
      <c r="F32" s="8" t="n">
        <v>-0.82</v>
      </c>
      <c r="G32" s="8" t="n">
        <v>-0.07000000000000001</v>
      </c>
      <c r="H32" s="8" t="n">
        <v>0.01</v>
      </c>
      <c r="I32" s="8" t="n">
        <v>-0.31</v>
      </c>
      <c r="J32" s="8" t="n">
        <v>-0.86</v>
      </c>
      <c r="K32" s="8" t="n">
        <v>-1.19</v>
      </c>
      <c r="L32" s="8" t="n">
        <v>1.3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35</v>
      </c>
      <c r="B1" s="2" t="s">
        <v>1</v>
      </c>
    </row>
    <row r="2" spans="1:2">
      <c r="B2" s="2" t="s">
        <v>2</v>
      </c>
    </row>
    <row r="3" spans="1:2">
      <c r="A3" s="3" t="s">
        <v>21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10</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2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230</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36</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63</v>
      </c>
      <c r="B1" s="2" t="s">
        <v>1</v>
      </c>
    </row>
    <row r="2" spans="1:2">
      <c r="B2" s="2" t="s">
        <v>2</v>
      </c>
    </row>
    <row r="3" spans="1:2">
      <c r="A3" s="3" t="s">
        <v>23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75</v>
      </c>
      <c r="B1" s="2" t="s">
        <v>1</v>
      </c>
    </row>
    <row r="2" spans="1:2">
      <c r="B2" s="2" t="s">
        <v>2</v>
      </c>
    </row>
    <row r="3" spans="1:2">
      <c r="A3" s="3" t="s">
        <v>25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80</v>
      </c>
      <c r="B1" s="2" t="s">
        <v>1</v>
      </c>
    </row>
    <row r="2" spans="1:2">
      <c r="B2" s="2" t="s">
        <v>2</v>
      </c>
    </row>
    <row r="3" spans="1:2">
      <c r="A3" s="3" t="s">
        <v>254</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15"/>
    <col customWidth="1" max="6" min="6" width="27"/>
    <col customWidth="1" max="7" min="7" width="18"/>
  </cols>
  <sheetData>
    <row r="1" spans="1:7">
      <c r="A1" s="1" t="s">
        <v>109</v>
      </c>
      <c r="B1" s="2" t="s">
        <v>110</v>
      </c>
      <c r="C1" s="2" t="s">
        <v>111</v>
      </c>
      <c r="D1" s="2" t="s">
        <v>112</v>
      </c>
      <c r="E1" s="2" t="s">
        <v>113</v>
      </c>
      <c r="F1" s="2" t="s">
        <v>114</v>
      </c>
      <c r="G1" s="2" t="s">
        <v>115</v>
      </c>
    </row>
    <row r="2" spans="1:7">
      <c r="A2" s="4" t="s">
        <v>116</v>
      </c>
      <c r="C2" s="6" t="n">
        <v>8342</v>
      </c>
      <c r="D2" s="6" t="n">
        <v>2834</v>
      </c>
    </row>
    <row r="3" spans="1:7">
      <c r="A3" s="4" t="s">
        <v>117</v>
      </c>
      <c r="B3" s="7" t="n">
        <v>55249</v>
      </c>
      <c r="C3" s="7" t="n">
        <v>33000</v>
      </c>
      <c r="D3" s="7" t="n">
        <v>35</v>
      </c>
      <c r="E3" s="7" t="n">
        <v>-1820</v>
      </c>
      <c r="F3" s="7" t="n">
        <v>3198</v>
      </c>
      <c r="G3" s="7" t="n">
        <v>20836</v>
      </c>
    </row>
    <row r="4" spans="1:7">
      <c r="A4" s="3" t="s">
        <v>118</v>
      </c>
    </row>
    <row r="5" spans="1:7">
      <c r="A5" s="4" t="s">
        <v>119</v>
      </c>
      <c r="B5" s="6" t="n">
        <v>22598</v>
      </c>
      <c r="G5" s="6" t="n">
        <v>22598</v>
      </c>
    </row>
    <row r="6" spans="1:7">
      <c r="A6" s="4" t="s">
        <v>120</v>
      </c>
      <c r="B6" s="6" t="n">
        <v>2452</v>
      </c>
      <c r="F6" s="6" t="n">
        <v>2452</v>
      </c>
    </row>
    <row r="7" spans="1:7">
      <c r="A7" s="4" t="s">
        <v>121</v>
      </c>
      <c r="B7" s="6" t="n">
        <v>1522</v>
      </c>
      <c r="F7" s="6" t="n">
        <v>1522</v>
      </c>
    </row>
    <row r="8" spans="1:7">
      <c r="A8" s="4" t="s">
        <v>122</v>
      </c>
      <c r="D8" s="6" t="n">
        <v>39</v>
      </c>
    </row>
    <row r="9" spans="1:7">
      <c r="A9" s="4" t="s">
        <v>123</v>
      </c>
      <c r="B9" s="6" t="n">
        <v>438</v>
      </c>
      <c r="E9" s="6" t="n">
        <v>113</v>
      </c>
      <c r="F9" s="6" t="n">
        <v>325</v>
      </c>
    </row>
    <row r="10" spans="1:7">
      <c r="A10" s="4" t="s">
        <v>124</v>
      </c>
      <c r="B10" s="6" t="n">
        <v>-27</v>
      </c>
      <c r="G10" s="6" t="n">
        <v>-27</v>
      </c>
    </row>
    <row r="11" spans="1:7">
      <c r="A11" s="4" t="s">
        <v>125</v>
      </c>
      <c r="C11" s="6" t="n">
        <v>-8342</v>
      </c>
      <c r="D11" s="6" t="n">
        <v>8342</v>
      </c>
    </row>
    <row r="12" spans="1:7">
      <c r="A12" s="4" t="s">
        <v>126</v>
      </c>
      <c r="B12" s="6" t="n">
        <v>0</v>
      </c>
      <c r="C12" s="7" t="n">
        <v>-33000</v>
      </c>
      <c r="D12" s="7" t="n">
        <v>84</v>
      </c>
      <c r="F12" s="6" t="n">
        <v>32916</v>
      </c>
    </row>
    <row r="13" spans="1:7">
      <c r="A13" s="4" t="s">
        <v>127</v>
      </c>
      <c r="D13" s="6" t="n">
        <v>6389</v>
      </c>
    </row>
    <row r="14" spans="1:7">
      <c r="A14" s="4" t="s">
        <v>128</v>
      </c>
      <c r="B14" s="6" t="n">
        <v>104600</v>
      </c>
      <c r="D14" s="7" t="n">
        <v>64</v>
      </c>
      <c r="F14" s="6" t="n">
        <v>104536</v>
      </c>
    </row>
    <row r="15" spans="1:7">
      <c r="A15" s="4" t="s">
        <v>129</v>
      </c>
      <c r="D15" s="6" t="n">
        <v>8165</v>
      </c>
    </row>
    <row r="16" spans="1:7">
      <c r="A16" s="4" t="s">
        <v>130</v>
      </c>
      <c r="B16" s="6" t="n">
        <v>120669</v>
      </c>
      <c r="D16" s="7" t="n">
        <v>81</v>
      </c>
      <c r="E16" s="6" t="n">
        <v>1707</v>
      </c>
      <c r="F16" s="6" t="n">
        <v>118881</v>
      </c>
    </row>
    <row r="17" spans="1:7">
      <c r="A17" s="4" t="s">
        <v>131</v>
      </c>
      <c r="B17" s="6" t="n">
        <v>307501</v>
      </c>
      <c r="C17" s="7" t="n">
        <v>0</v>
      </c>
      <c r="D17" s="7" t="n">
        <v>264</v>
      </c>
      <c r="E17" s="6" t="n">
        <v>0</v>
      </c>
      <c r="F17" s="6" t="n">
        <v>263830</v>
      </c>
      <c r="G17" s="6" t="n">
        <v>43407</v>
      </c>
    </row>
    <row r="18" spans="1:7">
      <c r="A18" s="4" t="s">
        <v>132</v>
      </c>
      <c r="C18" s="6" t="n">
        <v>0</v>
      </c>
      <c r="D18" s="6" t="n">
        <v>25769</v>
      </c>
    </row>
    <row r="19" spans="1:7">
      <c r="A19" s="3" t="s">
        <v>118</v>
      </c>
    </row>
    <row r="20" spans="1:7">
      <c r="A20" s="4" t="s">
        <v>119</v>
      </c>
      <c r="B20" s="6" t="n">
        <v>-30679</v>
      </c>
      <c r="G20" s="6" t="n">
        <v>-30679</v>
      </c>
    </row>
    <row r="21" spans="1:7">
      <c r="A21" s="4" t="s">
        <v>120</v>
      </c>
      <c r="B21" s="6" t="n">
        <v>3253</v>
      </c>
      <c r="F21" s="6" t="n">
        <v>3253</v>
      </c>
    </row>
    <row r="22" spans="1:7">
      <c r="A22" s="4" t="s">
        <v>133</v>
      </c>
      <c r="D22" s="6" t="n">
        <v>12</v>
      </c>
    </row>
    <row r="23" spans="1:7">
      <c r="A23" s="4" t="s">
        <v>134</v>
      </c>
      <c r="B23" s="6" t="n">
        <v>0</v>
      </c>
    </row>
    <row r="24" spans="1:7">
      <c r="A24" s="4" t="s">
        <v>135</v>
      </c>
      <c r="B24" s="6" t="n">
        <v>280075</v>
      </c>
      <c r="C24" s="7" t="n">
        <v>0</v>
      </c>
      <c r="D24" s="7" t="n">
        <v>264</v>
      </c>
      <c r="E24" s="6" t="n">
        <v>0</v>
      </c>
      <c r="F24" s="6" t="n">
        <v>267083</v>
      </c>
      <c r="G24" s="6" t="n">
        <v>12728</v>
      </c>
    </row>
    <row r="25" spans="1:7">
      <c r="A25" s="4" t="s">
        <v>136</v>
      </c>
      <c r="C25" s="6" t="n">
        <v>0</v>
      </c>
      <c r="D25" s="6" t="n">
        <v>25781</v>
      </c>
    </row>
    <row r="26" spans="1:7">
      <c r="A26" s="3" t="s">
        <v>118</v>
      </c>
    </row>
    <row r="27" spans="1:7">
      <c r="A27" s="4" t="s">
        <v>119</v>
      </c>
      <c r="B27" s="6" t="n">
        <v>-22270</v>
      </c>
      <c r="G27" s="6" t="n">
        <v>-22270</v>
      </c>
    </row>
    <row r="28" spans="1:7">
      <c r="A28" s="4" t="s">
        <v>120</v>
      </c>
      <c r="B28" s="6" t="n">
        <v>3823</v>
      </c>
      <c r="F28" s="6" t="n">
        <v>3823</v>
      </c>
    </row>
    <row r="29" spans="1:7">
      <c r="A29" s="4" t="s">
        <v>133</v>
      </c>
      <c r="D29" s="6" t="n">
        <v>15</v>
      </c>
    </row>
    <row r="30" spans="1:7">
      <c r="A30" s="4" t="s">
        <v>134</v>
      </c>
      <c r="B30" s="6" t="n">
        <v>0</v>
      </c>
    </row>
    <row r="31" spans="1:7">
      <c r="A31" s="4" t="s">
        <v>137</v>
      </c>
      <c r="B31" s="7" t="n">
        <v>261628</v>
      </c>
      <c r="C31" s="7" t="n">
        <v>0</v>
      </c>
      <c r="D31" s="7" t="n">
        <v>264</v>
      </c>
      <c r="E31" s="7" t="n">
        <v>0</v>
      </c>
      <c r="F31" s="7" t="n">
        <v>270906</v>
      </c>
      <c r="G31" s="7" t="n">
        <v>-9542</v>
      </c>
    </row>
    <row r="32" spans="1:7">
      <c r="A32" s="4" t="s">
        <v>138</v>
      </c>
      <c r="C32" s="6" t="n">
        <v>0</v>
      </c>
      <c r="D32" s="6" t="n">
        <v>257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80</v>
      </c>
    </row>
    <row r="3" spans="1:4">
      <c r="A3" s="3" t="s">
        <v>190</v>
      </c>
    </row>
    <row r="4" spans="1:4">
      <c r="A4" s="4" t="s">
        <v>384</v>
      </c>
      <c r="B4" s="6" t="n">
        <v>3</v>
      </c>
      <c r="C4" s="6" t="n">
        <v>3</v>
      </c>
      <c r="D4" s="6" t="n">
        <v>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r="1" spans="1:5">
      <c r="A1" s="1" t="s">
        <v>385</v>
      </c>
      <c r="B1" s="2" t="s">
        <v>386</v>
      </c>
      <c r="C1" s="2" t="s">
        <v>387</v>
      </c>
      <c r="D1" s="2" t="s">
        <v>388</v>
      </c>
      <c r="E1" s="2" t="s">
        <v>389</v>
      </c>
    </row>
    <row r="2" spans="1:5">
      <c r="A2" s="3" t="s">
        <v>390</v>
      </c>
    </row>
    <row r="3" spans="1:5">
      <c r="A3" s="4" t="s">
        <v>168</v>
      </c>
      <c r="C3" s="7" t="n">
        <v>-18892440000</v>
      </c>
      <c r="D3" s="7" t="n">
        <v>-19086599000</v>
      </c>
      <c r="E3" s="7" t="n">
        <v>-9490391000</v>
      </c>
    </row>
    <row r="4" spans="1:5">
      <c r="A4" s="4" t="s">
        <v>169</v>
      </c>
      <c r="C4" s="6" t="n">
        <v>19144186000</v>
      </c>
      <c r="D4" s="6" t="n">
        <v>18521273000</v>
      </c>
      <c r="E4" s="6" t="n">
        <v>9146592000</v>
      </c>
    </row>
    <row r="5" spans="1:5">
      <c r="A5" s="3" t="s">
        <v>391</v>
      </c>
    </row>
    <row r="6" spans="1:5">
      <c r="A6" s="4" t="s">
        <v>392</v>
      </c>
      <c r="C6" s="7" t="n">
        <v>2067000</v>
      </c>
      <c r="D6" s="6" t="n">
        <v>2347000</v>
      </c>
      <c r="E6" s="6" t="n">
        <v>2317000</v>
      </c>
    </row>
    <row r="7" spans="1:5">
      <c r="A7" s="4" t="s">
        <v>393</v>
      </c>
      <c r="C7" s="4" t="s">
        <v>394</v>
      </c>
    </row>
    <row r="8" spans="1:5">
      <c r="A8" s="4" t="s">
        <v>42</v>
      </c>
      <c r="C8" s="7" t="n">
        <v>30000000</v>
      </c>
      <c r="D8" s="6" t="n">
        <v>30000000</v>
      </c>
    </row>
    <row r="9" spans="1:5">
      <c r="A9" s="4" t="s">
        <v>40</v>
      </c>
      <c r="C9" s="6" t="n">
        <v>199215000</v>
      </c>
      <c r="D9" s="6" t="n">
        <v>85431000</v>
      </c>
    </row>
    <row r="10" spans="1:5">
      <c r="A10" s="4" t="s">
        <v>395</v>
      </c>
      <c r="C10" s="6" t="n">
        <v>5325000</v>
      </c>
      <c r="D10" s="6" t="n">
        <v>2812000</v>
      </c>
    </row>
    <row r="11" spans="1:5">
      <c r="A11" s="4" t="s">
        <v>396</v>
      </c>
      <c r="C11" s="7" t="n">
        <v>0</v>
      </c>
      <c r="D11" s="6" t="n">
        <v>0</v>
      </c>
    </row>
    <row r="12" spans="1:5">
      <c r="A12" s="4" t="s">
        <v>397</v>
      </c>
      <c r="C12" s="4" t="s">
        <v>398</v>
      </c>
    </row>
    <row r="13" spans="1:5">
      <c r="A13" s="4" t="s">
        <v>399</v>
      </c>
      <c r="C13" s="7" t="n">
        <v>1424000</v>
      </c>
    </row>
    <row r="14" spans="1:5">
      <c r="A14" s="4" t="s">
        <v>400</v>
      </c>
      <c r="C14" s="6" t="n">
        <v>1726000</v>
      </c>
      <c r="D14" s="6" t="n">
        <v>0</v>
      </c>
      <c r="E14" s="6" t="n">
        <v>0</v>
      </c>
    </row>
    <row r="15" spans="1:5">
      <c r="A15" s="4" t="s">
        <v>401</v>
      </c>
      <c r="B15" s="10" t="n">
        <v>12.861519</v>
      </c>
    </row>
    <row r="16" spans="1:5">
      <c r="A16" s="4" t="s">
        <v>402</v>
      </c>
      <c r="C16" s="6" t="n">
        <v>1554000</v>
      </c>
      <c r="D16" s="6" t="n">
        <v>0</v>
      </c>
    </row>
    <row r="17" spans="1:5">
      <c r="A17" s="4" t="s">
        <v>403</v>
      </c>
    </row>
    <row r="18" spans="1:5">
      <c r="A18" s="3" t="s">
        <v>390</v>
      </c>
    </row>
    <row r="19" spans="1:5">
      <c r="A19" s="4" t="s">
        <v>168</v>
      </c>
      <c r="D19" s="6" t="n">
        <v>20919704</v>
      </c>
      <c r="E19" s="6" t="n">
        <v>9025674</v>
      </c>
    </row>
    <row r="20" spans="1:5">
      <c r="A20" s="4" t="s">
        <v>169</v>
      </c>
      <c r="C20" s="6" t="n">
        <v>21970652</v>
      </c>
      <c r="D20" s="6" t="n">
        <v>12767701</v>
      </c>
    </row>
    <row r="21" spans="1:5">
      <c r="A21" s="4" t="s">
        <v>194</v>
      </c>
    </row>
    <row r="22" spans="1:5">
      <c r="A22" s="3" t="s">
        <v>391</v>
      </c>
    </row>
    <row r="23" spans="1:5">
      <c r="A23" s="4" t="s">
        <v>392</v>
      </c>
      <c r="C23" s="7" t="n">
        <v>1148000</v>
      </c>
      <c r="D23" s="7" t="n">
        <v>869000</v>
      </c>
      <c r="E23"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195</v>
      </c>
    </row>
    <row r="4" spans="1:12">
      <c r="A4" s="4" t="s">
        <v>88</v>
      </c>
      <c r="J4" s="7" t="n">
        <v>34371</v>
      </c>
      <c r="K4" s="7" t="n">
        <v>27580</v>
      </c>
    </row>
    <row r="5" spans="1:12">
      <c r="A5" s="4" t="s">
        <v>95</v>
      </c>
      <c r="J5" s="6" t="n">
        <v>44069</v>
      </c>
      <c r="K5" s="6" t="n">
        <v>36328</v>
      </c>
    </row>
    <row r="6" spans="1:12">
      <c r="A6" s="4" t="s">
        <v>405</v>
      </c>
      <c r="J6" s="6" t="n">
        <v>-9698</v>
      </c>
      <c r="K6" s="6" t="n">
        <v>-8748</v>
      </c>
    </row>
    <row r="7" spans="1:12">
      <c r="A7" s="4" t="s">
        <v>406</v>
      </c>
      <c r="J7" s="6" t="n">
        <v>-3669</v>
      </c>
      <c r="K7" s="6" t="n">
        <v>-3497</v>
      </c>
    </row>
    <row r="8" spans="1:12">
      <c r="A8" s="4" t="s">
        <v>407</v>
      </c>
      <c r="B8" s="7" t="n">
        <v>-534</v>
      </c>
      <c r="C8" s="7" t="n">
        <v>-2614</v>
      </c>
      <c r="D8" s="7" t="n">
        <v>-1430</v>
      </c>
      <c r="E8" s="7" t="n">
        <v>-1451</v>
      </c>
      <c r="F8" s="7" t="n">
        <v>-1678</v>
      </c>
      <c r="G8" s="7" t="n">
        <v>-245</v>
      </c>
      <c r="H8" s="7" t="n">
        <v>-701</v>
      </c>
      <c r="I8" s="7" t="n">
        <v>-2627</v>
      </c>
      <c r="J8" s="7" t="n">
        <v>-6029</v>
      </c>
      <c r="K8" s="7" t="n">
        <v>-5251</v>
      </c>
      <c r="L8" s="7"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30</v>
      </c>
    </row>
    <row r="2" spans="1:3">
      <c r="A2" s="3" t="s">
        <v>409</v>
      </c>
    </row>
    <row r="3" spans="1:3">
      <c r="A3" s="4" t="s">
        <v>287</v>
      </c>
      <c r="B3" s="7" t="n">
        <v>64</v>
      </c>
      <c r="C3" s="7" t="n">
        <v>358</v>
      </c>
    </row>
    <row r="4" spans="1:3">
      <c r="A4" s="4" t="s">
        <v>34</v>
      </c>
      <c r="B4" s="6" t="n">
        <v>25884</v>
      </c>
      <c r="C4" s="6" t="n">
        <v>101164</v>
      </c>
    </row>
    <row r="5" spans="1:3">
      <c r="A5" s="4" t="s">
        <v>36</v>
      </c>
      <c r="B5" s="6" t="n">
        <v>163</v>
      </c>
      <c r="C5" s="6" t="n">
        <v>1208</v>
      </c>
    </row>
    <row r="6" spans="1:3">
      <c r="A6" s="4" t="s">
        <v>38</v>
      </c>
      <c r="B6" s="6" t="n">
        <v>0</v>
      </c>
      <c r="C6" s="6" t="n">
        <v>1328</v>
      </c>
    </row>
    <row r="7" spans="1:3">
      <c r="A7" s="4" t="s">
        <v>43</v>
      </c>
      <c r="B7" s="6" t="n">
        <v>1037</v>
      </c>
      <c r="C7" s="6" t="n">
        <v>2389</v>
      </c>
    </row>
    <row r="8" spans="1:3">
      <c r="A8" s="4" t="s">
        <v>410</v>
      </c>
      <c r="B8" s="6" t="n">
        <v>27148</v>
      </c>
      <c r="C8" s="6" t="n">
        <v>106447</v>
      </c>
    </row>
    <row r="9" spans="1:3">
      <c r="A9" s="3" t="s">
        <v>411</v>
      </c>
    </row>
    <row r="10" spans="1:3">
      <c r="A10" s="4" t="s">
        <v>46</v>
      </c>
      <c r="B10" s="6" t="n">
        <v>19665</v>
      </c>
      <c r="C10" s="6" t="n">
        <v>49163</v>
      </c>
    </row>
    <row r="11" spans="1:3">
      <c r="A11" s="4" t="s">
        <v>49</v>
      </c>
      <c r="B11" s="6" t="n">
        <v>6359</v>
      </c>
      <c r="C11" s="6" t="n">
        <v>44677</v>
      </c>
    </row>
    <row r="12" spans="1:3">
      <c r="A12" s="4" t="s">
        <v>52</v>
      </c>
      <c r="B12" s="6" t="n">
        <v>2014</v>
      </c>
      <c r="C12" s="6" t="n">
        <v>4723</v>
      </c>
    </row>
    <row r="13" spans="1:3">
      <c r="A13" s="4" t="s">
        <v>53</v>
      </c>
      <c r="B13" s="6" t="n">
        <v>16</v>
      </c>
      <c r="C13" s="6" t="n">
        <v>694</v>
      </c>
    </row>
    <row r="14" spans="1:3">
      <c r="A14" s="4" t="s">
        <v>54</v>
      </c>
      <c r="B14" s="6" t="n">
        <v>257</v>
      </c>
      <c r="C14" s="6" t="n">
        <v>315</v>
      </c>
    </row>
    <row r="15" spans="1:3">
      <c r="A15" s="4" t="s">
        <v>57</v>
      </c>
      <c r="B15" s="6" t="n">
        <v>97</v>
      </c>
      <c r="C15" s="6" t="n">
        <v>260</v>
      </c>
    </row>
    <row r="16" spans="1:3">
      <c r="A16" s="4" t="s">
        <v>412</v>
      </c>
      <c r="B16" s="7" t="n">
        <v>28408</v>
      </c>
      <c r="C16" s="7" t="n">
        <v>998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27"/>
    <col customWidth="1" max="3" min="3" width="27"/>
    <col customWidth="1" max="4" min="4" width="21"/>
  </cols>
  <sheetData>
    <row r="1" spans="1:4">
      <c r="A1" s="1" t="s">
        <v>413</v>
      </c>
      <c r="B1" s="2" t="s">
        <v>414</v>
      </c>
      <c r="C1" s="2" t="s">
        <v>415</v>
      </c>
      <c r="D1" s="2" t="s">
        <v>388</v>
      </c>
    </row>
    <row r="2" spans="1:4">
      <c r="A2" s="3" t="s">
        <v>195</v>
      </c>
    </row>
    <row r="3" spans="1:4">
      <c r="A3" s="4" t="s">
        <v>416</v>
      </c>
      <c r="C3" s="6" t="n">
        <v>62</v>
      </c>
    </row>
    <row r="4" spans="1:4">
      <c r="A4" s="4" t="s">
        <v>417</v>
      </c>
      <c r="B4" s="6" t="n">
        <v>14</v>
      </c>
    </row>
    <row r="5" spans="1:4">
      <c r="A5" s="4" t="s">
        <v>418</v>
      </c>
      <c r="B5" s="7" t="n">
        <v>259</v>
      </c>
    </row>
    <row r="6" spans="1:4">
      <c r="A6" s="4" t="s">
        <v>419</v>
      </c>
      <c r="C6" s="7" t="n">
        <v>1009</v>
      </c>
    </row>
    <row r="7" spans="1:4">
      <c r="A7" s="4" t="s">
        <v>420</v>
      </c>
      <c r="C7" s="6" t="n">
        <v>1144</v>
      </c>
    </row>
    <row r="8" spans="1:4">
      <c r="A8" s="4" t="s">
        <v>421</v>
      </c>
      <c r="C8" s="6" t="n">
        <v>782</v>
      </c>
    </row>
    <row r="9" spans="1:4">
      <c r="A9" s="4" t="s">
        <v>422</v>
      </c>
      <c r="C9" s="6" t="n">
        <v>855</v>
      </c>
      <c r="D9" s="7" t="n">
        <v>187</v>
      </c>
    </row>
    <row r="10" spans="1:4">
      <c r="A10" s="4" t="s">
        <v>423</v>
      </c>
      <c r="C10" s="7" t="n">
        <v>760</v>
      </c>
      <c r="D10" s="7" t="n">
        <v>15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119</v>
      </c>
    </row>
    <row r="4" spans="1:12">
      <c r="A4" s="4" t="s">
        <v>98</v>
      </c>
      <c r="B4" s="7" t="n">
        <v>1053</v>
      </c>
      <c r="C4" s="7" t="n">
        <v>-20190</v>
      </c>
      <c r="D4" s="7" t="n">
        <v>12564</v>
      </c>
      <c r="E4" s="7" t="n">
        <v>-9668</v>
      </c>
      <c r="F4" s="7" t="n">
        <v>-19707</v>
      </c>
      <c r="G4" s="7" t="n">
        <v>-1434</v>
      </c>
      <c r="H4" s="7" t="n">
        <v>970</v>
      </c>
      <c r="I4" s="7" t="n">
        <v>-5257</v>
      </c>
      <c r="J4" s="7" t="n">
        <v>-16241</v>
      </c>
      <c r="K4" s="7" t="n">
        <v>-25428</v>
      </c>
      <c r="L4" s="7" t="n">
        <v>22598</v>
      </c>
    </row>
    <row r="5" spans="1:12">
      <c r="A5" s="4" t="s">
        <v>99</v>
      </c>
      <c r="J5" s="6" t="n">
        <v>0</v>
      </c>
      <c r="K5" s="6" t="n">
        <v>0</v>
      </c>
      <c r="L5" s="6" t="n">
        <v>-27</v>
      </c>
    </row>
    <row r="6" spans="1:12">
      <c r="A6" s="4" t="s">
        <v>100</v>
      </c>
      <c r="B6" s="6" t="n">
        <v>519</v>
      </c>
      <c r="C6" s="6" t="n">
        <v>-22804</v>
      </c>
      <c r="D6" s="6" t="n">
        <v>11134</v>
      </c>
      <c r="E6" s="6" t="n">
        <v>-11119</v>
      </c>
      <c r="F6" s="6" t="n">
        <v>-21384</v>
      </c>
      <c r="G6" s="6" t="n">
        <v>-1679</v>
      </c>
      <c r="H6" s="6" t="n">
        <v>268</v>
      </c>
      <c r="I6" s="6" t="n">
        <v>-7884</v>
      </c>
      <c r="J6" s="6" t="n">
        <v>-16241</v>
      </c>
      <c r="K6" s="6" t="n">
        <v>-25428</v>
      </c>
      <c r="L6" s="6" t="n">
        <v>22571</v>
      </c>
    </row>
    <row r="7" spans="1:12">
      <c r="A7" s="4" t="s">
        <v>101</v>
      </c>
      <c r="B7" s="7" t="n">
        <v>-534</v>
      </c>
      <c r="C7" s="7" t="n">
        <v>-2614</v>
      </c>
      <c r="D7" s="7" t="n">
        <v>-1430</v>
      </c>
      <c r="E7" s="7" t="n">
        <v>-1451</v>
      </c>
      <c r="F7" s="7" t="n">
        <v>-1678</v>
      </c>
      <c r="G7" s="7" t="n">
        <v>-245</v>
      </c>
      <c r="H7" s="7" t="n">
        <v>-701</v>
      </c>
      <c r="I7" s="7" t="n">
        <v>-2627</v>
      </c>
      <c r="J7" s="6" t="n">
        <v>-6029</v>
      </c>
      <c r="K7" s="6" t="n">
        <v>-5251</v>
      </c>
      <c r="L7" s="6" t="n">
        <v>0</v>
      </c>
    </row>
    <row r="8" spans="1:12">
      <c r="A8" s="4" t="s">
        <v>102</v>
      </c>
      <c r="J8" s="7" t="n">
        <v>-22270</v>
      </c>
      <c r="K8" s="7" t="n">
        <v>-30679</v>
      </c>
      <c r="L8" s="7" t="n">
        <v>22571</v>
      </c>
    </row>
    <row r="9" spans="1:12">
      <c r="A9" s="3" t="s">
        <v>425</v>
      </c>
    </row>
    <row r="10" spans="1:12">
      <c r="A10" s="4" t="s">
        <v>426</v>
      </c>
      <c r="J10" s="6" t="n">
        <v>25783</v>
      </c>
      <c r="K10" s="6" t="n">
        <v>25770</v>
      </c>
      <c r="L10" s="6" t="n">
        <v>14062</v>
      </c>
    </row>
    <row r="11" spans="1:12">
      <c r="A11" s="4" t="s">
        <v>427</v>
      </c>
      <c r="J11" s="6" t="n">
        <v>0</v>
      </c>
      <c r="K11" s="6" t="n">
        <v>0</v>
      </c>
      <c r="L11" s="6" t="n">
        <v>3051</v>
      </c>
    </row>
    <row r="12" spans="1:12">
      <c r="A12" s="4" t="s">
        <v>428</v>
      </c>
      <c r="J12" s="6" t="n">
        <v>25783</v>
      </c>
      <c r="K12" s="6" t="n">
        <v>25770</v>
      </c>
      <c r="L12" s="6" t="n">
        <v>17113</v>
      </c>
    </row>
    <row r="13" spans="1:12">
      <c r="A13" s="3" t="s">
        <v>103</v>
      </c>
    </row>
    <row r="14" spans="1:12">
      <c r="A14" s="4" t="s">
        <v>104</v>
      </c>
      <c r="B14" s="8" t="n">
        <v>0.04</v>
      </c>
      <c r="C14" s="8" t="n">
        <v>-0.78</v>
      </c>
      <c r="D14" s="8" t="n">
        <v>0.49</v>
      </c>
      <c r="E14" s="8" t="n">
        <v>-0.38</v>
      </c>
      <c r="F14" s="8" t="n">
        <v>-0.76</v>
      </c>
      <c r="G14" s="8" t="n">
        <v>-0.06</v>
      </c>
      <c r="H14" s="8" t="n">
        <v>0.04</v>
      </c>
      <c r="I14" s="8" t="n">
        <v>-0.21</v>
      </c>
      <c r="J14" s="8" t="n">
        <v>-0.63</v>
      </c>
      <c r="K14" s="8" t="n">
        <v>-0.99</v>
      </c>
      <c r="L14" s="8" t="n">
        <v>1.61</v>
      </c>
    </row>
    <row r="15" spans="1:12">
      <c r="A15" s="4" t="s">
        <v>105</v>
      </c>
      <c r="B15" s="9" t="n">
        <v>-0.02</v>
      </c>
      <c r="C15" s="9" t="n">
        <v>-0.1</v>
      </c>
      <c r="D15" s="9" t="n">
        <v>-0.06</v>
      </c>
      <c r="E15" s="9" t="n">
        <v>-0.05</v>
      </c>
      <c r="F15" s="9" t="n">
        <v>-0.06</v>
      </c>
      <c r="G15" s="9" t="n">
        <v>-0.01</v>
      </c>
      <c r="H15" s="9" t="n">
        <v>-0.03</v>
      </c>
      <c r="I15" s="9" t="n">
        <v>-0.1</v>
      </c>
      <c r="J15" s="9" t="n">
        <v>-0.23</v>
      </c>
      <c r="K15" s="9" t="n">
        <v>-0.2</v>
      </c>
      <c r="L15" s="6" t="n">
        <v>0</v>
      </c>
    </row>
    <row r="16" spans="1:12">
      <c r="A16" s="4" t="s">
        <v>106</v>
      </c>
      <c r="B16" s="9" t="n">
        <v>0.02</v>
      </c>
      <c r="C16" s="9" t="n">
        <v>-0.88</v>
      </c>
      <c r="D16" s="9" t="n">
        <v>0.43</v>
      </c>
      <c r="E16" s="9" t="n">
        <v>-0.43</v>
      </c>
      <c r="F16" s="9" t="n">
        <v>-0.82</v>
      </c>
      <c r="G16" s="9" t="n">
        <v>-0.07000000000000001</v>
      </c>
      <c r="H16" s="9" t="n">
        <v>0.01</v>
      </c>
      <c r="I16" s="9" t="n">
        <v>-0.31</v>
      </c>
      <c r="J16" s="9" t="n">
        <v>-0.86</v>
      </c>
      <c r="K16" s="9" t="n">
        <v>-1.19</v>
      </c>
      <c r="L16" s="9" t="n">
        <v>1.61</v>
      </c>
    </row>
    <row r="17" spans="1:12">
      <c r="A17" s="3" t="s">
        <v>107</v>
      </c>
    </row>
    <row r="18" spans="1:12">
      <c r="A18" s="4" t="s">
        <v>104</v>
      </c>
      <c r="B18" s="9" t="n">
        <v>0.04</v>
      </c>
      <c r="C18" s="9" t="n">
        <v>-0.78</v>
      </c>
      <c r="D18" s="9" t="n">
        <v>0.49</v>
      </c>
      <c r="E18" s="9" t="n">
        <v>-0.38</v>
      </c>
      <c r="F18" s="9" t="n">
        <v>-0.76</v>
      </c>
      <c r="G18" s="9" t="n">
        <v>-0.06</v>
      </c>
      <c r="H18" s="9" t="n">
        <v>0.04</v>
      </c>
      <c r="I18" s="9" t="n">
        <v>-0.21</v>
      </c>
      <c r="J18" s="9" t="n">
        <v>-0.63</v>
      </c>
      <c r="K18" s="9" t="n">
        <v>-0.99</v>
      </c>
      <c r="L18" s="9" t="n">
        <v>1.32</v>
      </c>
    </row>
    <row r="19" spans="1:12">
      <c r="A19" s="4" t="s">
        <v>105</v>
      </c>
      <c r="B19" s="9" t="n">
        <v>-0.02</v>
      </c>
      <c r="C19" s="9" t="n">
        <v>-0.1</v>
      </c>
      <c r="D19" s="9" t="n">
        <v>-0.06</v>
      </c>
      <c r="E19" s="9" t="n">
        <v>-0.05</v>
      </c>
      <c r="F19" s="9" t="n">
        <v>-0.06</v>
      </c>
      <c r="G19" s="9" t="n">
        <v>-0.01</v>
      </c>
      <c r="H19" s="9" t="n">
        <v>-0.03</v>
      </c>
      <c r="I19" s="9" t="n">
        <v>-0.1</v>
      </c>
      <c r="J19" s="9" t="n">
        <v>-0.23</v>
      </c>
      <c r="K19" s="9" t="n">
        <v>-0.2</v>
      </c>
      <c r="L19" s="6" t="n">
        <v>0</v>
      </c>
    </row>
    <row r="20" spans="1:12">
      <c r="A20" s="4" t="s">
        <v>108</v>
      </c>
      <c r="B20" s="8" t="n">
        <v>0.02</v>
      </c>
      <c r="C20" s="8" t="n">
        <v>-0.88</v>
      </c>
      <c r="D20" s="8" t="n">
        <v>0.43</v>
      </c>
      <c r="E20" s="8" t="n">
        <v>-0.43</v>
      </c>
      <c r="F20" s="8" t="n">
        <v>-0.82</v>
      </c>
      <c r="G20" s="8" t="n">
        <v>-0.07000000000000001</v>
      </c>
      <c r="H20" s="8" t="n">
        <v>0.01</v>
      </c>
      <c r="I20" s="8" t="n">
        <v>-0.31</v>
      </c>
      <c r="J20" s="8" t="n">
        <v>-0.86</v>
      </c>
      <c r="K20" s="8" t="n">
        <v>-1.19</v>
      </c>
      <c r="L20" s="8" t="n">
        <v>1.3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80</v>
      </c>
    </row>
    <row r="3" spans="1:4">
      <c r="A3" s="4" t="s">
        <v>430</v>
      </c>
    </row>
    <row r="4" spans="1:4">
      <c r="A4" s="3" t="s">
        <v>431</v>
      </c>
    </row>
    <row r="5" spans="1:4">
      <c r="A5" s="4" t="s">
        <v>432</v>
      </c>
      <c r="B5" s="6" t="n">
        <v>1471920</v>
      </c>
      <c r="C5" s="6" t="n">
        <v>1818049</v>
      </c>
      <c r="D5" s="6" t="n">
        <v>18123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3</v>
      </c>
      <c r="B1" s="2" t="s">
        <v>434</v>
      </c>
      <c r="C1" s="2" t="s">
        <v>2</v>
      </c>
      <c r="D1" s="2" t="s">
        <v>30</v>
      </c>
      <c r="E1" s="2" t="s">
        <v>80</v>
      </c>
    </row>
    <row r="2" spans="1:5">
      <c r="A2" s="3" t="s">
        <v>435</v>
      </c>
    </row>
    <row r="3" spans="1:5">
      <c r="A3" s="4" t="s">
        <v>436</v>
      </c>
      <c r="C3" s="7" t="n">
        <v>0</v>
      </c>
      <c r="D3" s="7" t="n">
        <v>258</v>
      </c>
      <c r="E3" s="7" t="n">
        <v>5919</v>
      </c>
    </row>
    <row r="4" spans="1:5">
      <c r="A4" s="4" t="s">
        <v>437</v>
      </c>
      <c r="D4" s="7" t="n">
        <v>627</v>
      </c>
    </row>
    <row r="5" spans="1:5">
      <c r="A5" s="4" t="s">
        <v>438</v>
      </c>
    </row>
    <row r="6" spans="1:5">
      <c r="A6" s="3" t="s">
        <v>435</v>
      </c>
    </row>
    <row r="7" spans="1:5">
      <c r="A7" s="4" t="s">
        <v>436</v>
      </c>
      <c r="B7" s="7" t="n">
        <v>258</v>
      </c>
    </row>
    <row r="8" spans="1:5">
      <c r="A8" s="4" t="s">
        <v>439</v>
      </c>
      <c r="B8" s="6" t="n">
        <v>603</v>
      </c>
    </row>
    <row r="9" spans="1:5">
      <c r="A9" s="4" t="s">
        <v>440</v>
      </c>
      <c r="B9" s="6" t="n">
        <v>861</v>
      </c>
    </row>
    <row r="10" spans="1:5">
      <c r="A10" s="4" t="s">
        <v>441</v>
      </c>
      <c r="B10" s="6" t="n">
        <v>190</v>
      </c>
    </row>
    <row r="11" spans="1:5">
      <c r="A11" s="4" t="s">
        <v>43</v>
      </c>
      <c r="B11" s="6" t="n">
        <v>94</v>
      </c>
    </row>
    <row r="12" spans="1:5">
      <c r="A12" s="4" t="s">
        <v>52</v>
      </c>
      <c r="B12" s="6" t="n">
        <v>-50</v>
      </c>
    </row>
    <row r="13" spans="1:5">
      <c r="A13" s="4" t="s">
        <v>442</v>
      </c>
      <c r="B13" s="6" t="n">
        <v>234</v>
      </c>
    </row>
    <row r="14" spans="1:5">
      <c r="A14" s="4" t="s">
        <v>437</v>
      </c>
      <c r="B14" s="6" t="n">
        <v>627</v>
      </c>
    </row>
    <row r="15" spans="1:5">
      <c r="A15" s="4" t="s">
        <v>443</v>
      </c>
      <c r="B15" s="7" t="n">
        <v>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r="A1" s="1" t="s">
        <v>444</v>
      </c>
      <c r="B1" s="2" t="s">
        <v>445</v>
      </c>
      <c r="C1" s="2" t="s">
        <v>446</v>
      </c>
      <c r="D1" s="2" t="s">
        <v>387</v>
      </c>
    </row>
    <row r="2" spans="1:4">
      <c r="A2" s="3" t="s">
        <v>435</v>
      </c>
    </row>
    <row r="3" spans="1:4">
      <c r="A3" s="4" t="s">
        <v>447</v>
      </c>
      <c r="B3" s="6" t="n">
        <v>10</v>
      </c>
    </row>
    <row r="4" spans="1:4">
      <c r="A4" s="4" t="s">
        <v>448</v>
      </c>
      <c r="B4" s="4" t="s">
        <v>449</v>
      </c>
    </row>
    <row r="5" spans="1:4">
      <c r="A5" s="4" t="s">
        <v>450</v>
      </c>
      <c r="B5" s="6" t="n">
        <v>2</v>
      </c>
    </row>
    <row r="6" spans="1:4">
      <c r="A6" s="4" t="s">
        <v>451</v>
      </c>
      <c r="C6" s="7" t="n">
        <v>200000</v>
      </c>
    </row>
    <row r="7" spans="1:4">
      <c r="A7" s="4" t="s">
        <v>452</v>
      </c>
    </row>
    <row r="8" spans="1:4">
      <c r="A8" s="3" t="s">
        <v>435</v>
      </c>
    </row>
    <row r="9" spans="1:4">
      <c r="A9" s="4" t="s">
        <v>453</v>
      </c>
      <c r="D9" s="7" t="n">
        <v>0</v>
      </c>
    </row>
    <row r="10" spans="1:4">
      <c r="A10" s="4" t="s">
        <v>454</v>
      </c>
    </row>
    <row r="11" spans="1:4">
      <c r="A11" s="3" t="s">
        <v>435</v>
      </c>
    </row>
    <row r="12" spans="1:4">
      <c r="A12" s="4" t="s">
        <v>453</v>
      </c>
      <c r="B12" s="7" t="n">
        <v>603000</v>
      </c>
    </row>
    <row r="13" spans="1:4">
      <c r="A13" s="4" t="s">
        <v>455</v>
      </c>
      <c r="B13" s="4" t="s">
        <v>456</v>
      </c>
    </row>
    <row r="14" spans="1:4">
      <c r="A14" s="4" t="s">
        <v>457</v>
      </c>
      <c r="B14" s="4" t="s">
        <v>45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r="A1" s="1" t="s">
        <v>459</v>
      </c>
      <c r="B1" s="2" t="s">
        <v>460</v>
      </c>
      <c r="C1" s="2" t="s">
        <v>461</v>
      </c>
      <c r="D1" s="2" t="s">
        <v>388</v>
      </c>
      <c r="E1" s="2" t="s">
        <v>387</v>
      </c>
      <c r="F1" s="2" t="s">
        <v>389</v>
      </c>
    </row>
    <row r="2" spans="1:6">
      <c r="A2" s="3" t="s">
        <v>435</v>
      </c>
    </row>
    <row r="3" spans="1:6">
      <c r="A3" s="4" t="s">
        <v>437</v>
      </c>
      <c r="D3" s="7" t="n">
        <v>4265</v>
      </c>
      <c r="E3" s="7" t="n">
        <v>4265</v>
      </c>
      <c r="F3" s="7" t="n">
        <v>3638</v>
      </c>
    </row>
    <row r="4" spans="1:6">
      <c r="A4" s="4" t="s">
        <v>462</v>
      </c>
    </row>
    <row r="5" spans="1:6">
      <c r="A5" s="3" t="s">
        <v>435</v>
      </c>
    </row>
    <row r="6" spans="1:6">
      <c r="A6" s="4" t="s">
        <v>463</v>
      </c>
      <c r="B6" s="6" t="n">
        <v>20</v>
      </c>
    </row>
    <row r="7" spans="1:6">
      <c r="A7" s="4" t="s">
        <v>464</v>
      </c>
      <c r="B7" s="4" t="s">
        <v>465</v>
      </c>
    </row>
    <row r="8" spans="1:6">
      <c r="A8" s="4" t="s">
        <v>466</v>
      </c>
      <c r="B8" s="6" t="n">
        <v>2</v>
      </c>
    </row>
    <row r="9" spans="1:6">
      <c r="A9" s="4" t="s">
        <v>467</v>
      </c>
      <c r="B9" s="6" t="n">
        <v>5</v>
      </c>
    </row>
    <row r="10" spans="1:6">
      <c r="A10" s="4" t="s">
        <v>468</v>
      </c>
      <c r="B10" s="7" t="n">
        <v>50000</v>
      </c>
    </row>
    <row r="11" spans="1:6">
      <c r="A11" s="4" t="s">
        <v>469</v>
      </c>
      <c r="C11" s="7" t="n">
        <v>722</v>
      </c>
      <c r="D11" s="7" t="n">
        <v>1094</v>
      </c>
    </row>
    <row r="12" spans="1:6">
      <c r="A12" s="4" t="s">
        <v>470</v>
      </c>
      <c r="B12" s="7" t="n">
        <v>2204</v>
      </c>
    </row>
    <row r="13" spans="1:6">
      <c r="A13" s="4" t="s">
        <v>471</v>
      </c>
    </row>
    <row r="14" spans="1:6">
      <c r="A14" s="3" t="s">
        <v>435</v>
      </c>
    </row>
    <row r="15" spans="1:6">
      <c r="A15" s="4" t="s">
        <v>472</v>
      </c>
      <c r="B15" s="6" t="n">
        <v>2</v>
      </c>
    </row>
    <row r="16" spans="1:6">
      <c r="A16" s="4" t="s">
        <v>473</v>
      </c>
    </row>
    <row r="17" spans="1:6">
      <c r="A17" s="3" t="s">
        <v>435</v>
      </c>
    </row>
    <row r="18" spans="1:6">
      <c r="A18" s="4" t="s">
        <v>474</v>
      </c>
      <c r="B18" s="6" t="n">
        <v>7</v>
      </c>
    </row>
    <row r="19" spans="1:6">
      <c r="A19" s="4" t="s">
        <v>475</v>
      </c>
    </row>
    <row r="20" spans="1:6">
      <c r="A20" s="3" t="s">
        <v>435</v>
      </c>
    </row>
    <row r="21" spans="1:6">
      <c r="A21" s="4" t="s">
        <v>470</v>
      </c>
      <c r="B21" s="7" t="n">
        <v>380</v>
      </c>
    </row>
    <row r="22" spans="1:6">
      <c r="A22" s="4" t="s">
        <v>476</v>
      </c>
      <c r="B22" s="4" t="s">
        <v>477</v>
      </c>
    </row>
    <row r="23" spans="1:6">
      <c r="A23" s="4" t="s">
        <v>478</v>
      </c>
    </row>
    <row r="24" spans="1:6">
      <c r="A24" s="3" t="s">
        <v>435</v>
      </c>
    </row>
    <row r="25" spans="1:6">
      <c r="A25" s="4" t="s">
        <v>470</v>
      </c>
      <c r="B25" s="7" t="n">
        <v>104</v>
      </c>
    </row>
    <row r="26" spans="1:6">
      <c r="A26" s="4" t="s">
        <v>476</v>
      </c>
      <c r="B26" s="4" t="s">
        <v>479</v>
      </c>
    </row>
    <row r="27" spans="1:6">
      <c r="A27" s="4" t="s">
        <v>480</v>
      </c>
    </row>
    <row r="28" spans="1:6">
      <c r="A28" s="3" t="s">
        <v>435</v>
      </c>
    </row>
    <row r="29" spans="1:6">
      <c r="A29" s="4" t="s">
        <v>470</v>
      </c>
      <c r="B29" s="7" t="n">
        <v>1720</v>
      </c>
    </row>
    <row r="30" spans="1:6">
      <c r="A30" s="4" t="s">
        <v>476</v>
      </c>
      <c r="B30" s="4" t="s">
        <v>481</v>
      </c>
    </row>
    <row r="31" spans="1:6">
      <c r="A31" s="4" t="s">
        <v>482</v>
      </c>
    </row>
    <row r="32" spans="1:6">
      <c r="A32" s="3" t="s">
        <v>435</v>
      </c>
    </row>
    <row r="33" spans="1:6">
      <c r="A33" s="4" t="s">
        <v>483</v>
      </c>
      <c r="B33" s="4" t="s">
        <v>484</v>
      </c>
    </row>
    <row r="34" spans="1:6">
      <c r="A34" s="4" t="s">
        <v>485</v>
      </c>
      <c r="B34" s="7" t="n">
        <v>500</v>
      </c>
    </row>
    <row r="35" spans="1:6">
      <c r="A35" s="4" t="s">
        <v>453</v>
      </c>
      <c r="F35" s="6" t="n">
        <v>307</v>
      </c>
    </row>
    <row r="36" spans="1:6">
      <c r="A36" s="4" t="s">
        <v>457</v>
      </c>
      <c r="B36" s="4" t="s">
        <v>486</v>
      </c>
    </row>
    <row r="37" spans="1:6">
      <c r="A37" s="4" t="s">
        <v>487</v>
      </c>
    </row>
    <row r="38" spans="1:6">
      <c r="A38" s="3" t="s">
        <v>435</v>
      </c>
    </row>
    <row r="39" spans="1:6">
      <c r="A39" s="4" t="s">
        <v>453</v>
      </c>
      <c r="F39" s="7" t="n">
        <v>1399</v>
      </c>
    </row>
    <row r="40" spans="1:6">
      <c r="A40" s="4" t="s">
        <v>457</v>
      </c>
      <c r="B40" s="4" t="s">
        <v>486</v>
      </c>
    </row>
    <row r="41" spans="1:6">
      <c r="A41" s="4" t="s">
        <v>455</v>
      </c>
      <c r="B41" s="4" t="s">
        <v>4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80</v>
      </c>
    </row>
    <row r="3" spans="1:4">
      <c r="A3" s="3" t="s">
        <v>140</v>
      </c>
    </row>
    <row r="4" spans="1:4">
      <c r="A4" s="4" t="s">
        <v>119</v>
      </c>
      <c r="B4" s="7" t="n">
        <v>-22270</v>
      </c>
      <c r="C4" s="7" t="n">
        <v>-30679</v>
      </c>
      <c r="D4" s="7" t="n">
        <v>22598</v>
      </c>
    </row>
    <row r="5" spans="1:4">
      <c r="A5" s="3" t="s">
        <v>141</v>
      </c>
    </row>
    <row r="6" spans="1:4">
      <c r="A6" s="4" t="s">
        <v>94</v>
      </c>
      <c r="B6" s="6" t="n">
        <v>8835</v>
      </c>
      <c r="C6" s="6" t="n">
        <v>5201</v>
      </c>
      <c r="D6" s="6" t="n">
        <v>2209</v>
      </c>
    </row>
    <row r="7" spans="1:4">
      <c r="A7" s="4" t="s">
        <v>142</v>
      </c>
      <c r="B7" s="6" t="n">
        <v>2336</v>
      </c>
      <c r="C7" s="6" t="n">
        <v>1527</v>
      </c>
      <c r="D7" s="6" t="n">
        <v>105</v>
      </c>
    </row>
    <row r="8" spans="1:4">
      <c r="A8" s="4" t="s">
        <v>143</v>
      </c>
      <c r="B8" s="6" t="n">
        <v>1426</v>
      </c>
      <c r="C8" s="6" t="n">
        <v>0</v>
      </c>
      <c r="D8" s="6" t="n">
        <v>1522</v>
      </c>
    </row>
    <row r="9" spans="1:4">
      <c r="A9" s="4" t="s">
        <v>144</v>
      </c>
      <c r="B9" s="6" t="n">
        <v>0</v>
      </c>
      <c r="C9" s="6" t="n">
        <v>0</v>
      </c>
      <c r="D9" s="6" t="n">
        <v>214</v>
      </c>
    </row>
    <row r="10" spans="1:4">
      <c r="A10" s="4" t="s">
        <v>82</v>
      </c>
      <c r="B10" s="6" t="n">
        <v>-169935</v>
      </c>
      <c r="C10" s="6" t="n">
        <v>-156925</v>
      </c>
      <c r="D10" s="6" t="n">
        <v>-83327</v>
      </c>
    </row>
    <row r="11" spans="1:4">
      <c r="A11" s="4" t="s">
        <v>83</v>
      </c>
      <c r="B11" s="6" t="n">
        <v>30395</v>
      </c>
      <c r="C11" s="6" t="n">
        <v>55842</v>
      </c>
      <c r="D11" s="6" t="n">
        <v>-22967</v>
      </c>
    </row>
    <row r="12" spans="1:4">
      <c r="A12" s="4" t="s">
        <v>84</v>
      </c>
      <c r="B12" s="6" t="n">
        <v>41529</v>
      </c>
      <c r="C12" s="6" t="n">
        <v>23735</v>
      </c>
      <c r="D12" s="6" t="n">
        <v>8545</v>
      </c>
    </row>
    <row r="13" spans="1:4">
      <c r="A13" s="4" t="s">
        <v>145</v>
      </c>
      <c r="B13" s="6" t="n">
        <v>592</v>
      </c>
      <c r="C13" s="6" t="n">
        <v>822</v>
      </c>
      <c r="D13" s="6" t="n">
        <v>-417</v>
      </c>
    </row>
    <row r="14" spans="1:4">
      <c r="A14" s="4" t="s">
        <v>120</v>
      </c>
      <c r="B14" s="6" t="n">
        <v>3823</v>
      </c>
      <c r="C14" s="6" t="n">
        <v>3253</v>
      </c>
      <c r="D14" s="6" t="n">
        <v>2579</v>
      </c>
    </row>
    <row r="15" spans="1:4">
      <c r="A15" s="4" t="s">
        <v>146</v>
      </c>
      <c r="B15" s="6" t="n">
        <v>-9202</v>
      </c>
      <c r="C15" s="6" t="n">
        <v>-16433</v>
      </c>
      <c r="D15" s="6" t="n">
        <v>13623</v>
      </c>
    </row>
    <row r="16" spans="1:4">
      <c r="A16" s="4" t="s">
        <v>147</v>
      </c>
      <c r="B16" s="6" t="n">
        <v>-103</v>
      </c>
      <c r="C16" s="6" t="n">
        <v>-28</v>
      </c>
      <c r="D16" s="6" t="n">
        <v>-10</v>
      </c>
    </row>
    <row r="17" spans="1:4">
      <c r="A17" s="4" t="s">
        <v>148</v>
      </c>
      <c r="B17" s="6" t="n">
        <v>-406</v>
      </c>
      <c r="C17" s="6" t="n">
        <v>0</v>
      </c>
      <c r="D17" s="6" t="n">
        <v>0</v>
      </c>
    </row>
    <row r="18" spans="1:4">
      <c r="A18" s="4" t="s">
        <v>149</v>
      </c>
      <c r="B18" s="6" t="n">
        <v>12994854</v>
      </c>
      <c r="C18" s="6" t="n">
        <v>12299824</v>
      </c>
      <c r="D18" s="6" t="n">
        <v>8243565</v>
      </c>
    </row>
    <row r="19" spans="1:4">
      <c r="A19" s="4" t="s">
        <v>150</v>
      </c>
      <c r="B19" s="6" t="n">
        <v>-12499203</v>
      </c>
      <c r="C19" s="6" t="n">
        <v>-12635574</v>
      </c>
      <c r="D19" s="6" t="n">
        <v>-8706887</v>
      </c>
    </row>
    <row r="20" spans="1:4">
      <c r="A20" s="4" t="s">
        <v>151</v>
      </c>
      <c r="B20" s="6" t="n">
        <v>-48882</v>
      </c>
      <c r="C20" s="6" t="n">
        <v>-16784</v>
      </c>
      <c r="D20" s="6" t="n">
        <v>-4070</v>
      </c>
    </row>
    <row r="21" spans="1:4">
      <c r="A21" s="4" t="s">
        <v>152</v>
      </c>
      <c r="B21" s="6" t="n">
        <v>-41627</v>
      </c>
      <c r="C21" s="6" t="n">
        <v>0</v>
      </c>
      <c r="D21" s="6" t="n">
        <v>0</v>
      </c>
    </row>
    <row r="22" spans="1:4">
      <c r="A22" s="4" t="s">
        <v>153</v>
      </c>
      <c r="B22" s="6" t="n">
        <v>2969</v>
      </c>
      <c r="C22" s="6" t="n">
        <v>0</v>
      </c>
      <c r="D22" s="6" t="n">
        <v>0</v>
      </c>
    </row>
    <row r="23" spans="1:4">
      <c r="A23" s="3" t="s">
        <v>154</v>
      </c>
    </row>
    <row r="24" spans="1:4">
      <c r="A24" s="4" t="s">
        <v>33</v>
      </c>
      <c r="B24" s="6" t="n">
        <v>437</v>
      </c>
      <c r="C24" s="6" t="n">
        <v>-3752</v>
      </c>
      <c r="D24" s="6" t="n">
        <v>2945</v>
      </c>
    </row>
    <row r="25" spans="1:4">
      <c r="A25" s="4" t="s">
        <v>155</v>
      </c>
      <c r="B25" s="6" t="n">
        <v>-5335</v>
      </c>
      <c r="C25" s="6" t="n">
        <v>-7016</v>
      </c>
      <c r="D25" s="6" t="n">
        <v>-3239</v>
      </c>
    </row>
    <row r="26" spans="1:4">
      <c r="A26" s="4" t="s">
        <v>40</v>
      </c>
      <c r="B26" s="6" t="n">
        <v>-113784</v>
      </c>
      <c r="C26" s="6" t="n">
        <v>-73342</v>
      </c>
      <c r="D26" s="6" t="n">
        <v>-12089</v>
      </c>
    </row>
    <row r="27" spans="1:4">
      <c r="A27" s="4" t="s">
        <v>43</v>
      </c>
      <c r="B27" s="6" t="n">
        <v>-8674</v>
      </c>
      <c r="C27" s="6" t="n">
        <v>-6482</v>
      </c>
      <c r="D27" s="6" t="n">
        <v>-5466</v>
      </c>
    </row>
    <row r="28" spans="1:4">
      <c r="A28" s="4" t="s">
        <v>52</v>
      </c>
      <c r="B28" s="6" t="n">
        <v>-6448</v>
      </c>
      <c r="C28" s="6" t="n">
        <v>2530</v>
      </c>
      <c r="D28" s="6" t="n">
        <v>16721</v>
      </c>
    </row>
    <row r="29" spans="1:4">
      <c r="A29" s="4" t="s">
        <v>57</v>
      </c>
      <c r="B29" s="6" t="n">
        <v>4273</v>
      </c>
      <c r="C29" s="6" t="n">
        <v>-6260</v>
      </c>
      <c r="D29" s="6" t="n">
        <v>0</v>
      </c>
    </row>
    <row r="30" spans="1:4">
      <c r="A30" s="4" t="s">
        <v>156</v>
      </c>
      <c r="B30" s="6" t="n">
        <v>0</v>
      </c>
      <c r="C30" s="6" t="n">
        <v>-608</v>
      </c>
      <c r="D30" s="6" t="n">
        <v>260</v>
      </c>
    </row>
    <row r="31" spans="1:4">
      <c r="A31" s="4" t="s">
        <v>157</v>
      </c>
      <c r="B31" s="6" t="n">
        <v>165600</v>
      </c>
      <c r="C31" s="6" t="n">
        <v>-561149</v>
      </c>
      <c r="D31" s="6" t="n">
        <v>-523586</v>
      </c>
    </row>
    <row r="32" spans="1:4">
      <c r="A32" s="3" t="s">
        <v>158</v>
      </c>
    </row>
    <row r="33" spans="1:4">
      <c r="A33" s="4" t="s">
        <v>159</v>
      </c>
      <c r="B33" s="6" t="n">
        <v>288</v>
      </c>
      <c r="C33" s="6" t="n">
        <v>0</v>
      </c>
      <c r="D33" s="6" t="n">
        <v>0</v>
      </c>
    </row>
    <row r="34" spans="1:4">
      <c r="A34" s="4" t="s">
        <v>160</v>
      </c>
      <c r="B34" s="6" t="n">
        <v>86977</v>
      </c>
      <c r="C34" s="6" t="n">
        <v>41653</v>
      </c>
      <c r="D34" s="6" t="n">
        <v>0</v>
      </c>
    </row>
    <row r="35" spans="1:4">
      <c r="A35" s="4" t="s">
        <v>42</v>
      </c>
      <c r="B35" s="6" t="n">
        <v>0</v>
      </c>
      <c r="C35" s="6" t="n">
        <v>-30000</v>
      </c>
      <c r="D35" s="6" t="n">
        <v>0</v>
      </c>
    </row>
    <row r="36" spans="1:4">
      <c r="A36" s="4" t="s">
        <v>161</v>
      </c>
      <c r="B36" s="6" t="n">
        <v>-13532</v>
      </c>
      <c r="C36" s="6" t="n">
        <v>-8634</v>
      </c>
      <c r="D36" s="6" t="n">
        <v>-9939</v>
      </c>
    </row>
    <row r="37" spans="1:4">
      <c r="A37" s="4" t="s">
        <v>162</v>
      </c>
      <c r="B37" s="6" t="n">
        <v>2420</v>
      </c>
      <c r="C37" s="6" t="n">
        <v>0</v>
      </c>
      <c r="D37" s="6" t="n">
        <v>0</v>
      </c>
    </row>
    <row r="38" spans="1:4">
      <c r="A38" s="4" t="s">
        <v>163</v>
      </c>
      <c r="B38" s="6" t="n">
        <v>0</v>
      </c>
      <c r="C38" s="6" t="n">
        <v>-258</v>
      </c>
      <c r="D38" s="6" t="n">
        <v>-5919</v>
      </c>
    </row>
    <row r="39" spans="1:4">
      <c r="A39" s="4" t="s">
        <v>164</v>
      </c>
      <c r="B39" s="6" t="n">
        <v>-86</v>
      </c>
      <c r="C39" s="6" t="n">
        <v>-2009</v>
      </c>
      <c r="D39" s="6" t="n">
        <v>-1543</v>
      </c>
    </row>
    <row r="40" spans="1:4">
      <c r="A40" s="4" t="s">
        <v>165</v>
      </c>
      <c r="B40" s="6" t="n">
        <v>0</v>
      </c>
      <c r="C40" s="6" t="n">
        <v>0</v>
      </c>
      <c r="D40" s="6" t="n">
        <v>8</v>
      </c>
    </row>
    <row r="41" spans="1:4">
      <c r="A41" s="4" t="s">
        <v>166</v>
      </c>
      <c r="B41" s="6" t="n">
        <v>71227</v>
      </c>
      <c r="C41" s="6" t="n">
        <v>752</v>
      </c>
      <c r="D41" s="6" t="n">
        <v>-17393</v>
      </c>
    </row>
    <row r="42" spans="1:4">
      <c r="A42" s="3" t="s">
        <v>167</v>
      </c>
    </row>
    <row r="43" spans="1:4">
      <c r="A43" s="4" t="s">
        <v>168</v>
      </c>
      <c r="B43" s="6" t="n">
        <v>18892440</v>
      </c>
      <c r="C43" s="6" t="n">
        <v>19086599</v>
      </c>
      <c r="D43" s="6" t="n">
        <v>9490391</v>
      </c>
    </row>
    <row r="44" spans="1:4">
      <c r="A44" s="4" t="s">
        <v>169</v>
      </c>
      <c r="B44" s="6" t="n">
        <v>-19144186</v>
      </c>
      <c r="C44" s="6" t="n">
        <v>-18521273</v>
      </c>
      <c r="D44" s="6" t="n">
        <v>-9146592</v>
      </c>
    </row>
    <row r="45" spans="1:4">
      <c r="A45" s="4" t="s">
        <v>169</v>
      </c>
      <c r="B45" s="6" t="n">
        <v>77500</v>
      </c>
      <c r="C45" s="6" t="n">
        <v>0</v>
      </c>
      <c r="D45" s="6" t="n">
        <v>0</v>
      </c>
    </row>
    <row r="46" spans="1:4">
      <c r="A46" s="4" t="s">
        <v>170</v>
      </c>
      <c r="B46" s="6" t="n">
        <v>-76401</v>
      </c>
      <c r="C46" s="6" t="n">
        <v>0</v>
      </c>
      <c r="D46" s="6" t="n">
        <v>0</v>
      </c>
    </row>
    <row r="47" spans="1:4">
      <c r="A47" s="4" t="s">
        <v>171</v>
      </c>
      <c r="B47" s="6" t="n">
        <v>-1432</v>
      </c>
      <c r="C47" s="6" t="n">
        <v>-1361</v>
      </c>
      <c r="D47" s="6" t="n">
        <v>0</v>
      </c>
    </row>
    <row r="48" spans="1:4">
      <c r="A48" s="4" t="s">
        <v>172</v>
      </c>
      <c r="B48" s="6" t="n">
        <v>2333</v>
      </c>
      <c r="C48" s="6" t="n">
        <v>-1290</v>
      </c>
      <c r="D48" s="6" t="n">
        <v>0</v>
      </c>
    </row>
    <row r="49" spans="1:4">
      <c r="A49" s="4" t="s">
        <v>173</v>
      </c>
      <c r="B49" s="6" t="n">
        <v>0</v>
      </c>
      <c r="C49" s="6" t="n">
        <v>0</v>
      </c>
      <c r="D49" s="6" t="n">
        <v>10000</v>
      </c>
    </row>
    <row r="50" spans="1:4">
      <c r="A50" s="4" t="s">
        <v>174</v>
      </c>
      <c r="B50" s="6" t="n">
        <v>0</v>
      </c>
      <c r="C50" s="6" t="n">
        <v>0</v>
      </c>
      <c r="D50" s="6" t="n">
        <v>-4345</v>
      </c>
    </row>
    <row r="51" spans="1:4">
      <c r="A51" s="4" t="s">
        <v>175</v>
      </c>
      <c r="B51" s="6" t="n">
        <v>0</v>
      </c>
      <c r="C51" s="6" t="n">
        <v>0</v>
      </c>
      <c r="D51" s="6" t="n">
        <v>-14</v>
      </c>
    </row>
    <row r="52" spans="1:4">
      <c r="A52" s="4" t="s">
        <v>176</v>
      </c>
      <c r="B52" s="6" t="n">
        <v>0</v>
      </c>
      <c r="C52" s="6" t="n">
        <v>0</v>
      </c>
      <c r="D52" s="6" t="n">
        <v>225573</v>
      </c>
    </row>
    <row r="53" spans="1:4">
      <c r="A53" s="4" t="s">
        <v>177</v>
      </c>
      <c r="B53" s="6" t="n">
        <v>0</v>
      </c>
      <c r="C53" s="6" t="n">
        <v>0</v>
      </c>
      <c r="D53" s="6" t="n">
        <v>-5959</v>
      </c>
    </row>
    <row r="54" spans="1:4">
      <c r="A54" s="4" t="s">
        <v>178</v>
      </c>
      <c r="B54" s="6" t="n">
        <v>0</v>
      </c>
      <c r="C54" s="6" t="n">
        <v>0</v>
      </c>
      <c r="D54" s="6" t="n">
        <v>-27</v>
      </c>
    </row>
    <row r="55" spans="1:4">
      <c r="A55" s="4" t="s">
        <v>179</v>
      </c>
      <c r="B55" s="6" t="n">
        <v>-249746</v>
      </c>
      <c r="C55" s="6" t="n">
        <v>562675</v>
      </c>
      <c r="D55" s="6" t="n">
        <v>569027</v>
      </c>
    </row>
    <row r="56" spans="1:4">
      <c r="A56" s="4" t="s">
        <v>180</v>
      </c>
      <c r="B56" s="6" t="n">
        <v>-12919</v>
      </c>
      <c r="C56" s="6" t="n">
        <v>2278</v>
      </c>
      <c r="D56" s="6" t="n">
        <v>28048</v>
      </c>
    </row>
    <row r="57" spans="1:4">
      <c r="A57" s="4" t="s">
        <v>181</v>
      </c>
      <c r="B57" s="6" t="n">
        <v>45382</v>
      </c>
      <c r="C57" s="6" t="n">
        <v>43104</v>
      </c>
      <c r="D57" s="6" t="n">
        <v>15056</v>
      </c>
    </row>
    <row r="58" spans="1:4">
      <c r="A58" s="4" t="s">
        <v>182</v>
      </c>
      <c r="B58" s="6" t="n">
        <v>32463</v>
      </c>
      <c r="C58" s="6" t="n">
        <v>45382</v>
      </c>
      <c r="D58" s="6" t="n">
        <v>43104</v>
      </c>
    </row>
    <row r="59" spans="1:4">
      <c r="A59" s="3" t="s">
        <v>183</v>
      </c>
    </row>
    <row r="60" spans="1:4">
      <c r="A60" s="4" t="s">
        <v>184</v>
      </c>
      <c r="B60" s="6" t="n">
        <v>32836</v>
      </c>
      <c r="C60" s="6" t="n">
        <v>26142</v>
      </c>
      <c r="D60" s="6" t="n">
        <v>12233</v>
      </c>
    </row>
    <row r="61" spans="1:4">
      <c r="A61" s="4" t="s">
        <v>185</v>
      </c>
      <c r="B61" s="6" t="n">
        <v>704</v>
      </c>
      <c r="C61" s="6" t="n">
        <v>118</v>
      </c>
      <c r="D61" s="6" t="n">
        <v>65</v>
      </c>
    </row>
    <row r="62" spans="1:4">
      <c r="A62" s="3" t="s">
        <v>186</v>
      </c>
    </row>
    <row r="63" spans="1:4">
      <c r="A63" s="4" t="s">
        <v>187</v>
      </c>
      <c r="B63" s="6" t="n">
        <v>0</v>
      </c>
      <c r="C63" s="6" t="n">
        <v>0</v>
      </c>
      <c r="D63" s="6" t="n">
        <v>438</v>
      </c>
    </row>
    <row r="64" spans="1:4">
      <c r="A64" s="4" t="s">
        <v>126</v>
      </c>
      <c r="B64" s="6" t="n">
        <v>0</v>
      </c>
      <c r="C64" s="6" t="n">
        <v>0</v>
      </c>
      <c r="D64" s="6" t="n">
        <v>33000</v>
      </c>
    </row>
    <row r="65" spans="1:4">
      <c r="A65" s="4" t="s">
        <v>188</v>
      </c>
      <c r="B65" s="7" t="n">
        <v>0</v>
      </c>
      <c r="C65" s="7" t="n">
        <v>0</v>
      </c>
      <c r="D65" s="7" t="n">
        <v>56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9</v>
      </c>
      <c r="B1" s="2" t="s">
        <v>490</v>
      </c>
      <c r="C1" s="2" t="s">
        <v>2</v>
      </c>
      <c r="D1" s="2" t="s">
        <v>30</v>
      </c>
      <c r="E1" s="2" t="s">
        <v>80</v>
      </c>
    </row>
    <row r="2" spans="1:5">
      <c r="A2" s="3" t="s">
        <v>491</v>
      </c>
    </row>
    <row r="3" spans="1:5">
      <c r="A3" s="4" t="s">
        <v>436</v>
      </c>
      <c r="C3" s="7" t="n">
        <v>0</v>
      </c>
      <c r="D3" s="7" t="n">
        <v>258</v>
      </c>
      <c r="E3" s="7" t="n">
        <v>5919</v>
      </c>
    </row>
    <row r="4" spans="1:5">
      <c r="A4" s="3" t="s">
        <v>492</v>
      </c>
    </row>
    <row r="5" spans="1:5">
      <c r="A5" s="4" t="s">
        <v>437</v>
      </c>
      <c r="D5" s="7" t="n">
        <v>627</v>
      </c>
    </row>
    <row r="6" spans="1:5">
      <c r="A6" s="4" t="s">
        <v>462</v>
      </c>
    </row>
    <row r="7" spans="1:5">
      <c r="A7" s="3" t="s">
        <v>491</v>
      </c>
    </row>
    <row r="8" spans="1:5">
      <c r="A8" s="4" t="s">
        <v>436</v>
      </c>
      <c r="B8" s="7" t="n">
        <v>9765</v>
      </c>
    </row>
    <row r="9" spans="1:5">
      <c r="A9" s="4" t="s">
        <v>439</v>
      </c>
      <c r="B9" s="6" t="n">
        <v>1706</v>
      </c>
    </row>
    <row r="10" spans="1:5">
      <c r="A10" s="4" t="s">
        <v>440</v>
      </c>
      <c r="B10" s="6" t="n">
        <v>11471</v>
      </c>
    </row>
    <row r="11" spans="1:5">
      <c r="A11" s="3" t="s">
        <v>493</v>
      </c>
    </row>
    <row r="12" spans="1:5">
      <c r="A12" s="4" t="s">
        <v>494</v>
      </c>
      <c r="B12" s="6" t="n">
        <v>3688</v>
      </c>
    </row>
    <row r="13" spans="1:5">
      <c r="A13" s="4" t="s">
        <v>495</v>
      </c>
      <c r="B13" s="6" t="n">
        <v>28394</v>
      </c>
    </row>
    <row r="14" spans="1:5">
      <c r="A14" s="4" t="s">
        <v>470</v>
      </c>
      <c r="B14" s="6" t="n">
        <v>2204</v>
      </c>
    </row>
    <row r="15" spans="1:5">
      <c r="A15" s="4" t="s">
        <v>496</v>
      </c>
      <c r="B15" s="6" t="n">
        <v>344</v>
      </c>
    </row>
    <row r="16" spans="1:5">
      <c r="A16" s="4" t="s">
        <v>43</v>
      </c>
      <c r="B16" s="6" t="n">
        <v>2333</v>
      </c>
    </row>
    <row r="17" spans="1:5">
      <c r="A17" s="4" t="s">
        <v>497</v>
      </c>
      <c r="B17" s="6" t="n">
        <v>36963</v>
      </c>
    </row>
    <row r="18" spans="1:5">
      <c r="A18" s="3" t="s">
        <v>492</v>
      </c>
    </row>
    <row r="19" spans="1:5">
      <c r="A19" s="4" t="s">
        <v>50</v>
      </c>
      <c r="B19" s="6" t="n">
        <v>27454</v>
      </c>
    </row>
    <row r="20" spans="1:5">
      <c r="A20" s="4" t="s">
        <v>57</v>
      </c>
      <c r="B20" s="6" t="n">
        <v>1676</v>
      </c>
    </row>
    <row r="21" spans="1:5">
      <c r="A21" s="4" t="s">
        <v>498</v>
      </c>
      <c r="B21" s="6" t="n">
        <v>29130</v>
      </c>
    </row>
    <row r="22" spans="1:5">
      <c r="A22" s="4" t="s">
        <v>442</v>
      </c>
      <c r="B22" s="6" t="n">
        <v>7833</v>
      </c>
    </row>
    <row r="23" spans="1:5">
      <c r="A23" s="4" t="s">
        <v>437</v>
      </c>
      <c r="B23" s="6" t="n">
        <v>3638</v>
      </c>
    </row>
    <row r="24" spans="1:5">
      <c r="A24" s="4" t="s">
        <v>443</v>
      </c>
      <c r="B24" s="7" t="n">
        <v>1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7" t="n">
        <v>12160</v>
      </c>
      <c r="C3" s="7" t="n">
        <v>12560</v>
      </c>
    </row>
    <row r="4" spans="1:3">
      <c r="A4" s="4" t="s">
        <v>502</v>
      </c>
      <c r="B4" s="6" t="n">
        <v>-2517</v>
      </c>
      <c r="C4" s="6" t="n">
        <v>-9044</v>
      </c>
    </row>
    <row r="5" spans="1:3">
      <c r="A5" s="4" t="s">
        <v>503</v>
      </c>
    </row>
    <row r="6" spans="1:3">
      <c r="A6" s="3" t="s">
        <v>500</v>
      </c>
    </row>
    <row r="7" spans="1:3">
      <c r="A7" s="4" t="s">
        <v>504</v>
      </c>
      <c r="B7" s="6" t="n">
        <v>3398563</v>
      </c>
      <c r="C7" s="6" t="n">
        <v>3529924</v>
      </c>
    </row>
    <row r="8" spans="1:3">
      <c r="A8" s="4" t="s">
        <v>501</v>
      </c>
      <c r="B8" s="6" t="n">
        <v>12160</v>
      </c>
      <c r="C8" s="6" t="n">
        <v>12560</v>
      </c>
    </row>
    <row r="9" spans="1:3">
      <c r="A9" s="4" t="s">
        <v>502</v>
      </c>
      <c r="B9" s="6" t="n">
        <v>-2517</v>
      </c>
      <c r="C9" s="6" t="n">
        <v>-9044</v>
      </c>
    </row>
    <row r="10" spans="1:3">
      <c r="A10" s="4" t="s">
        <v>505</v>
      </c>
    </row>
    <row r="11" spans="1:3">
      <c r="A11" s="3" t="s">
        <v>500</v>
      </c>
    </row>
    <row r="12" spans="1:3">
      <c r="A12" s="4" t="s">
        <v>504</v>
      </c>
      <c r="B12" s="6" t="n">
        <v>1169768</v>
      </c>
      <c r="C12" s="6" t="n">
        <v>1211675</v>
      </c>
    </row>
    <row r="13" spans="1:3">
      <c r="A13" s="4" t="s">
        <v>501</v>
      </c>
      <c r="B13" s="6" t="n">
        <v>10596</v>
      </c>
      <c r="C13" s="6" t="n">
        <v>12300</v>
      </c>
    </row>
    <row r="14" spans="1:3">
      <c r="A14" s="4" t="s">
        <v>502</v>
      </c>
      <c r="B14" s="6" t="n">
        <v>-334</v>
      </c>
      <c r="C14" s="6" t="n">
        <v>-96</v>
      </c>
    </row>
    <row r="15" spans="1:3">
      <c r="A15" s="4" t="s">
        <v>506</v>
      </c>
    </row>
    <row r="16" spans="1:3">
      <c r="A16" s="3" t="s">
        <v>500</v>
      </c>
    </row>
    <row r="17" spans="1:3">
      <c r="A17" s="4" t="s">
        <v>504</v>
      </c>
      <c r="B17" s="6" t="n">
        <v>1705995</v>
      </c>
      <c r="C17" s="6" t="n">
        <v>1860768</v>
      </c>
    </row>
    <row r="18" spans="1:3">
      <c r="A18" s="4" t="s">
        <v>507</v>
      </c>
    </row>
    <row r="19" spans="1:3">
      <c r="A19" s="3" t="s">
        <v>500</v>
      </c>
    </row>
    <row r="20" spans="1:3">
      <c r="A20" s="4" t="s">
        <v>504</v>
      </c>
      <c r="B20" s="6" t="n">
        <v>522800</v>
      </c>
      <c r="C20" s="6" t="n">
        <v>457481</v>
      </c>
    </row>
    <row r="21" spans="1:3">
      <c r="A21" s="4" t="s">
        <v>508</v>
      </c>
    </row>
    <row r="22" spans="1:3">
      <c r="A22" s="3" t="s">
        <v>500</v>
      </c>
    </row>
    <row r="23" spans="1:3">
      <c r="A23" s="4" t="s">
        <v>504</v>
      </c>
      <c r="B23" s="6" t="n">
        <v>2228795</v>
      </c>
      <c r="C23" s="6" t="n">
        <v>2318249</v>
      </c>
    </row>
    <row r="24" spans="1:3">
      <c r="A24" s="4" t="s">
        <v>501</v>
      </c>
      <c r="B24" s="6" t="n">
        <v>1564</v>
      </c>
      <c r="C24" s="6" t="n">
        <v>260</v>
      </c>
    </row>
    <row r="25" spans="1:3">
      <c r="A25" s="4" t="s">
        <v>502</v>
      </c>
      <c r="B25" s="7" t="n">
        <v>-2183</v>
      </c>
      <c r="C25" s="7" t="n">
        <v>-894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80</v>
      </c>
    </row>
    <row r="3" spans="1:4">
      <c r="A3" s="3" t="s">
        <v>510</v>
      </c>
    </row>
    <row r="4" spans="1:4">
      <c r="A4" s="4" t="s">
        <v>511</v>
      </c>
      <c r="B4" s="7" t="n">
        <v>-6878</v>
      </c>
      <c r="C4" s="7" t="n">
        <v>8818</v>
      </c>
      <c r="D4" s="7" t="n">
        <v>-674</v>
      </c>
    </row>
    <row r="5" spans="1:4">
      <c r="A5" s="4" t="s">
        <v>512</v>
      </c>
    </row>
    <row r="6" spans="1:4">
      <c r="A6" s="3" t="s">
        <v>510</v>
      </c>
    </row>
    <row r="7" spans="1:4">
      <c r="A7" s="4" t="s">
        <v>513</v>
      </c>
      <c r="B7" s="6" t="n">
        <v>6127</v>
      </c>
      <c r="C7" s="6" t="n">
        <v>-12636</v>
      </c>
      <c r="D7" s="6" t="n">
        <v>5951</v>
      </c>
    </row>
    <row r="8" spans="1:4">
      <c r="A8" s="4" t="s">
        <v>514</v>
      </c>
    </row>
    <row r="9" spans="1:4">
      <c r="A9" s="3" t="s">
        <v>510</v>
      </c>
    </row>
    <row r="10" spans="1:4">
      <c r="A10" s="4" t="s">
        <v>513</v>
      </c>
      <c r="B10" s="6" t="n">
        <v>-1942</v>
      </c>
      <c r="C10" s="6" t="n">
        <v>10945</v>
      </c>
      <c r="D10" s="6" t="n">
        <v>-10729</v>
      </c>
    </row>
    <row r="11" spans="1:4">
      <c r="A11" s="4" t="s">
        <v>515</v>
      </c>
    </row>
    <row r="12" spans="1:4">
      <c r="A12" s="3" t="s">
        <v>510</v>
      </c>
    </row>
    <row r="13" spans="1:4">
      <c r="A13" s="4" t="s">
        <v>513</v>
      </c>
      <c r="B13" s="6" t="n">
        <v>8069</v>
      </c>
      <c r="C13" s="6" t="n">
        <v>-23581</v>
      </c>
      <c r="D13" s="6" t="n">
        <v>16680</v>
      </c>
    </row>
    <row r="14" spans="1:4">
      <c r="A14" s="4" t="s">
        <v>516</v>
      </c>
    </row>
    <row r="15" spans="1:4">
      <c r="A15" s="3" t="s">
        <v>510</v>
      </c>
    </row>
    <row r="16" spans="1:4">
      <c r="A16" s="4" t="s">
        <v>517</v>
      </c>
      <c r="B16" s="7" t="n">
        <v>-13005</v>
      </c>
      <c r="C16" s="7" t="n">
        <v>21454</v>
      </c>
      <c r="D16" s="7" t="n">
        <v>-66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518</v>
      </c>
      <c r="B1" s="2" t="s">
        <v>1</v>
      </c>
    </row>
    <row r="2" spans="1:3">
      <c r="B2" s="2" t="s">
        <v>2</v>
      </c>
      <c r="C2" s="2" t="s">
        <v>30</v>
      </c>
    </row>
    <row r="3" spans="1:3">
      <c r="A3" s="3" t="s">
        <v>519</v>
      </c>
    </row>
    <row r="4" spans="1:3">
      <c r="A4" s="4" t="s">
        <v>520</v>
      </c>
      <c r="B4" s="7" t="n">
        <v>2517000</v>
      </c>
      <c r="C4" s="7" t="n">
        <v>9044000</v>
      </c>
    </row>
    <row r="5" spans="1:3">
      <c r="A5" s="4" t="s">
        <v>521</v>
      </c>
    </row>
    <row r="6" spans="1:3">
      <c r="A6" s="3" t="s">
        <v>519</v>
      </c>
    </row>
    <row r="7" spans="1:3">
      <c r="A7" s="4" t="s">
        <v>520</v>
      </c>
      <c r="B7" s="6" t="n">
        <v>3426000</v>
      </c>
      <c r="C7" s="6" t="n">
        <v>4562000</v>
      </c>
    </row>
    <row r="8" spans="1:3">
      <c r="A8" s="4" t="s">
        <v>522</v>
      </c>
      <c r="B8" s="6" t="n">
        <v>0</v>
      </c>
      <c r="C8" s="6" t="n">
        <v>0</v>
      </c>
    </row>
    <row r="9" spans="1:3">
      <c r="A9" s="4" t="s">
        <v>523</v>
      </c>
    </row>
    <row r="10" spans="1:3">
      <c r="A10" s="3" t="s">
        <v>519</v>
      </c>
    </row>
    <row r="11" spans="1:3">
      <c r="A11" s="4" t="s">
        <v>524</v>
      </c>
      <c r="B11" s="7" t="n">
        <v>4045000</v>
      </c>
      <c r="C11" s="7" t="n">
        <v>4482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25</v>
      </c>
      <c r="B1" s="2" t="s">
        <v>2</v>
      </c>
      <c r="C1" s="2" t="s">
        <v>30</v>
      </c>
    </row>
    <row r="2" spans="1:3">
      <c r="A2" s="3" t="s">
        <v>526</v>
      </c>
    </row>
    <row r="3" spans="1:3">
      <c r="A3" s="4" t="s">
        <v>527</v>
      </c>
      <c r="B3" s="7" t="n">
        <v>645696</v>
      </c>
      <c r="C3" s="7" t="n">
        <v>1048347</v>
      </c>
    </row>
    <row r="4" spans="1:3">
      <c r="A4" s="4" t="s">
        <v>528</v>
      </c>
    </row>
    <row r="5" spans="1:3">
      <c r="A5" s="3" t="s">
        <v>526</v>
      </c>
    </row>
    <row r="6" spans="1:3">
      <c r="A6" s="4" t="s">
        <v>527</v>
      </c>
      <c r="B6" s="6" t="n">
        <v>230438</v>
      </c>
      <c r="C6" s="6" t="n">
        <v>507297</v>
      </c>
    </row>
    <row r="7" spans="1:3">
      <c r="A7" s="4" t="s">
        <v>529</v>
      </c>
    </row>
    <row r="8" spans="1:3">
      <c r="A8" s="3" t="s">
        <v>526</v>
      </c>
    </row>
    <row r="9" spans="1:3">
      <c r="A9" s="4" t="s">
        <v>527</v>
      </c>
      <c r="B9" s="6" t="n">
        <v>357442</v>
      </c>
      <c r="C9" s="6" t="n">
        <v>444955</v>
      </c>
    </row>
    <row r="10" spans="1:3">
      <c r="A10" s="4" t="s">
        <v>530</v>
      </c>
    </row>
    <row r="11" spans="1:3">
      <c r="A11" s="3" t="s">
        <v>526</v>
      </c>
    </row>
    <row r="12" spans="1:3">
      <c r="A12" s="4" t="s">
        <v>527</v>
      </c>
      <c r="B12" s="7" t="n">
        <v>57816</v>
      </c>
      <c r="C12" s="7" t="n">
        <v>960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30</v>
      </c>
    </row>
    <row r="2" spans="1:3">
      <c r="A2" s="3" t="s">
        <v>532</v>
      </c>
    </row>
    <row r="3" spans="1:3">
      <c r="A3" s="4" t="s">
        <v>533</v>
      </c>
      <c r="B3" s="7" t="n">
        <v>603778</v>
      </c>
      <c r="C3" s="7" t="n">
        <v>1044005</v>
      </c>
    </row>
    <row r="4" spans="1:3">
      <c r="A4" s="4" t="s">
        <v>534</v>
      </c>
      <c r="B4" s="6" t="n">
        <v>41918</v>
      </c>
      <c r="C4" s="6" t="n">
        <v>4342</v>
      </c>
    </row>
    <row r="5" spans="1:3">
      <c r="A5" s="4" t="s">
        <v>535</v>
      </c>
      <c r="B5" s="6" t="n">
        <v>645696</v>
      </c>
      <c r="C5" s="6" t="n">
        <v>1048347</v>
      </c>
    </row>
    <row r="6" spans="1:3">
      <c r="A6" s="4" t="s">
        <v>536</v>
      </c>
      <c r="B6" s="6" t="n">
        <v>601499</v>
      </c>
      <c r="C6" s="6" t="n">
        <v>1025374</v>
      </c>
    </row>
    <row r="7" spans="1:3">
      <c r="A7" s="4" t="s">
        <v>537</v>
      </c>
      <c r="B7" s="6" t="n">
        <v>42918</v>
      </c>
      <c r="C7" s="6" t="n">
        <v>5342</v>
      </c>
    </row>
    <row r="8" spans="1:3">
      <c r="A8" s="4" t="s">
        <v>538</v>
      </c>
      <c r="B8" s="6" t="n">
        <v>644417</v>
      </c>
      <c r="C8" s="7" t="n">
        <v>1030716</v>
      </c>
    </row>
    <row r="9" spans="1:3">
      <c r="A9" s="4" t="s">
        <v>539</v>
      </c>
    </row>
    <row r="10" spans="1:3">
      <c r="A10" s="3" t="s">
        <v>532</v>
      </c>
    </row>
    <row r="11" spans="1:3">
      <c r="A11" s="4" t="s">
        <v>534</v>
      </c>
      <c r="B11" s="6" t="n">
        <v>34540</v>
      </c>
    </row>
    <row r="12" spans="1:3">
      <c r="A12" s="4" t="s">
        <v>537</v>
      </c>
      <c r="B12" s="7" t="n">
        <v>3554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80</v>
      </c>
    </row>
    <row r="3" spans="1:4">
      <c r="A3" s="3" t="s">
        <v>532</v>
      </c>
    </row>
    <row r="4" spans="1:4">
      <c r="A4" s="4" t="s">
        <v>541</v>
      </c>
      <c r="B4" s="7" t="n">
        <v>611926</v>
      </c>
      <c r="C4" s="7" t="n">
        <v>981015</v>
      </c>
    </row>
    <row r="5" spans="1:4">
      <c r="A5" s="4" t="s">
        <v>542</v>
      </c>
      <c r="B5" s="6" t="n">
        <v>33770</v>
      </c>
      <c r="C5" s="6" t="n">
        <v>67332</v>
      </c>
    </row>
    <row r="6" spans="1:4">
      <c r="A6" s="4" t="s">
        <v>543</v>
      </c>
    </row>
    <row r="7" spans="1:4">
      <c r="A7" s="3" t="s">
        <v>532</v>
      </c>
    </row>
    <row r="8" spans="1:4">
      <c r="A8" s="4" t="s">
        <v>544</v>
      </c>
      <c r="B8" s="7" t="n">
        <v>-13005</v>
      </c>
      <c r="C8" s="7" t="n">
        <v>21454</v>
      </c>
      <c r="D8" s="7" t="n">
        <v>-6625</v>
      </c>
    </row>
    <row r="9" spans="1:4">
      <c r="A9" s="4" t="s">
        <v>545</v>
      </c>
    </row>
    <row r="10" spans="1:4">
      <c r="A10" s="3" t="s">
        <v>532</v>
      </c>
    </row>
    <row r="11" spans="1:4">
      <c r="A11" s="4" t="s">
        <v>546</v>
      </c>
      <c r="B11" s="4" t="s">
        <v>5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5"/>
    <col customWidth="1" max="2" min="2" width="21"/>
    <col customWidth="1" max="3" min="3" width="25"/>
    <col customWidth="1" max="4" min="4" width="21"/>
    <col customWidth="1" max="5" min="5" width="21"/>
    <col customWidth="1" max="6" min="6" width="21"/>
    <col customWidth="1" max="7" min="7" width="21"/>
  </cols>
  <sheetData>
    <row r="1" spans="1:7">
      <c r="A1" s="1" t="s">
        <v>548</v>
      </c>
      <c r="B1" s="2" t="s">
        <v>1</v>
      </c>
    </row>
    <row r="2" spans="1:7">
      <c r="B2" s="2" t="s">
        <v>387</v>
      </c>
      <c r="C2" s="2" t="s">
        <v>549</v>
      </c>
      <c r="D2" s="2" t="s">
        <v>389</v>
      </c>
      <c r="E2" s="2" t="s">
        <v>550</v>
      </c>
      <c r="F2" s="2" t="s">
        <v>446</v>
      </c>
      <c r="G2" s="2" t="s">
        <v>551</v>
      </c>
    </row>
    <row r="3" spans="1:7">
      <c r="A3" s="3" t="s">
        <v>552</v>
      </c>
    </row>
    <row r="4" spans="1:7">
      <c r="A4" s="4" t="s">
        <v>553</v>
      </c>
      <c r="B4" s="7" t="n">
        <v>342474000</v>
      </c>
      <c r="C4" s="7" t="n">
        <v>380576000</v>
      </c>
    </row>
    <row r="5" spans="1:7">
      <c r="A5" s="4" t="s">
        <v>554</v>
      </c>
      <c r="B5" s="6" t="n">
        <v>-7034000</v>
      </c>
      <c r="C5" s="6" t="n">
        <v>1082000</v>
      </c>
      <c r="D5" s="7" t="n">
        <v>0</v>
      </c>
    </row>
    <row r="6" spans="1:7">
      <c r="A6" s="4" t="s">
        <v>555</v>
      </c>
      <c r="B6" s="6" t="n">
        <v>893210000</v>
      </c>
      <c r="C6" s="7" t="n">
        <v>1144187000</v>
      </c>
    </row>
    <row r="7" spans="1:7">
      <c r="A7" s="4" t="s">
        <v>556</v>
      </c>
    </row>
    <row r="8" spans="1:7">
      <c r="A8" s="3" t="s">
        <v>552</v>
      </c>
    </row>
    <row r="9" spans="1:7">
      <c r="A9" s="4" t="s">
        <v>557</v>
      </c>
      <c r="C9" s="6" t="n">
        <v>2</v>
      </c>
    </row>
    <row r="10" spans="1:7">
      <c r="A10" s="4" t="s">
        <v>558</v>
      </c>
      <c r="C10" s="7" t="n">
        <v>3800000000</v>
      </c>
    </row>
    <row r="11" spans="1:7">
      <c r="A11" s="4" t="s">
        <v>559</v>
      </c>
    </row>
    <row r="12" spans="1:7">
      <c r="A12" s="3" t="s">
        <v>552</v>
      </c>
    </row>
    <row r="13" spans="1:7">
      <c r="A13" s="4" t="s">
        <v>558</v>
      </c>
      <c r="B13" s="6" t="n">
        <v>2000000000</v>
      </c>
      <c r="E13" s="7" t="n">
        <v>1500000000</v>
      </c>
      <c r="F13" s="7" t="n">
        <v>1900000000</v>
      </c>
    </row>
    <row r="14" spans="1:7">
      <c r="A14" s="4" t="s">
        <v>560</v>
      </c>
      <c r="E14" s="7" t="n">
        <v>700000000</v>
      </c>
    </row>
    <row r="15" spans="1:7">
      <c r="A15" s="4" t="s">
        <v>561</v>
      </c>
    </row>
    <row r="16" spans="1:7">
      <c r="A16" s="3" t="s">
        <v>552</v>
      </c>
    </row>
    <row r="17" spans="1:7">
      <c r="A17" s="4" t="s">
        <v>558</v>
      </c>
      <c r="G17" s="7" t="n">
        <v>2700000000</v>
      </c>
    </row>
    <row r="18" spans="1:7">
      <c r="A18" s="4" t="s">
        <v>562</v>
      </c>
    </row>
    <row r="19" spans="1:7">
      <c r="A19" s="3" t="s">
        <v>552</v>
      </c>
    </row>
    <row r="20" spans="1:7">
      <c r="A20" s="4" t="s">
        <v>563</v>
      </c>
      <c r="B20" s="6" t="n">
        <v>199007000</v>
      </c>
      <c r="C20" s="6" t="n">
        <v>203811000</v>
      </c>
    </row>
    <row r="21" spans="1:7">
      <c r="A21" s="4" t="s">
        <v>47</v>
      </c>
    </row>
    <row r="22" spans="1:7">
      <c r="A22" s="3" t="s">
        <v>552</v>
      </c>
    </row>
    <row r="23" spans="1:7">
      <c r="A23" s="4" t="s">
        <v>555</v>
      </c>
      <c r="B23" s="7" t="n">
        <v>77069000</v>
      </c>
      <c r="C23" s="7" t="n">
        <v>7597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4</v>
      </c>
      <c r="B1" s="2" t="s">
        <v>2</v>
      </c>
      <c r="C1" s="2" t="s">
        <v>30</v>
      </c>
      <c r="D1" s="2" t="s">
        <v>80</v>
      </c>
      <c r="E1" s="2" t="s">
        <v>565</v>
      </c>
    </row>
    <row r="2" spans="1:5">
      <c r="A2" s="3" t="s">
        <v>552</v>
      </c>
    </row>
    <row r="3" spans="1:5">
      <c r="A3" s="4" t="s">
        <v>566</v>
      </c>
      <c r="B3" s="7" t="n">
        <v>17520731</v>
      </c>
      <c r="C3" s="7" t="n">
        <v>18336745</v>
      </c>
    </row>
    <row r="4" spans="1:5">
      <c r="A4" s="4" t="s">
        <v>567</v>
      </c>
      <c r="B4" s="7" t="n">
        <v>199637</v>
      </c>
      <c r="C4" s="7" t="n">
        <v>204216</v>
      </c>
    </row>
    <row r="5" spans="1:5">
      <c r="A5" s="4" t="s">
        <v>568</v>
      </c>
      <c r="B5" s="4" t="s">
        <v>569</v>
      </c>
      <c r="C5" s="4" t="s">
        <v>570</v>
      </c>
    </row>
    <row r="6" spans="1:5">
      <c r="A6" s="4" t="s">
        <v>556</v>
      </c>
    </row>
    <row r="7" spans="1:5">
      <c r="A7" s="3" t="s">
        <v>552</v>
      </c>
    </row>
    <row r="8" spans="1:5">
      <c r="A8" s="4" t="s">
        <v>566</v>
      </c>
      <c r="B8" s="7" t="n">
        <v>5468904</v>
      </c>
      <c r="C8" s="7" t="n">
        <v>5797883</v>
      </c>
    </row>
    <row r="9" spans="1:5">
      <c r="A9" s="4" t="s">
        <v>571</v>
      </c>
    </row>
    <row r="10" spans="1:5">
      <c r="A10" s="3" t="s">
        <v>552</v>
      </c>
    </row>
    <row r="11" spans="1:5">
      <c r="A11" s="4" t="s">
        <v>566</v>
      </c>
      <c r="B11" s="6" t="n">
        <v>3990276</v>
      </c>
      <c r="C11" s="6" t="n">
        <v>5365627</v>
      </c>
    </row>
    <row r="12" spans="1:5">
      <c r="A12" s="4" t="s">
        <v>572</v>
      </c>
    </row>
    <row r="13" spans="1:5">
      <c r="A13" s="3" t="s">
        <v>552</v>
      </c>
    </row>
    <row r="14" spans="1:5">
      <c r="A14" s="4" t="s">
        <v>566</v>
      </c>
      <c r="B14" s="6" t="n">
        <v>2731822</v>
      </c>
      <c r="C14" s="6" t="n">
        <v>2652678</v>
      </c>
    </row>
    <row r="15" spans="1:5">
      <c r="A15" s="4" t="s">
        <v>573</v>
      </c>
    </row>
    <row r="16" spans="1:5">
      <c r="A16" s="3" t="s">
        <v>552</v>
      </c>
    </row>
    <row r="17" spans="1:5">
      <c r="A17" s="4" t="s">
        <v>566</v>
      </c>
      <c r="B17" s="6" t="n">
        <v>805783</v>
      </c>
      <c r="C17" s="6" t="n">
        <v>974501</v>
      </c>
    </row>
    <row r="18" spans="1:5">
      <c r="A18" s="4" t="s">
        <v>574</v>
      </c>
    </row>
    <row r="19" spans="1:5">
      <c r="A19" s="3" t="s">
        <v>552</v>
      </c>
    </row>
    <row r="20" spans="1:5">
      <c r="A20" s="4" t="s">
        <v>566</v>
      </c>
      <c r="B20" s="6" t="n">
        <v>4449796</v>
      </c>
      <c r="C20" s="6" t="n">
        <v>3500321</v>
      </c>
    </row>
    <row r="21" spans="1:5">
      <c r="A21" s="4" t="s">
        <v>575</v>
      </c>
    </row>
    <row r="22" spans="1:5">
      <c r="A22" s="3" t="s">
        <v>552</v>
      </c>
    </row>
    <row r="23" spans="1:5">
      <c r="A23" s="4" t="s">
        <v>566</v>
      </c>
      <c r="B23" s="6" t="n">
        <v>74150</v>
      </c>
      <c r="C23" s="6" t="n">
        <v>45735</v>
      </c>
    </row>
    <row r="24" spans="1:5">
      <c r="A24" s="4" t="s">
        <v>576</v>
      </c>
    </row>
    <row r="25" spans="1:5">
      <c r="A25" s="3" t="s">
        <v>552</v>
      </c>
    </row>
    <row r="26" spans="1:5">
      <c r="A26" s="4" t="s">
        <v>567</v>
      </c>
      <c r="B26" s="7" t="n">
        <v>199637</v>
      </c>
      <c r="C26" s="7" t="n">
        <v>204216</v>
      </c>
      <c r="D26" s="7" t="n">
        <v>170294</v>
      </c>
      <c r="E26" s="7" t="n">
        <v>4220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80</v>
      </c>
    </row>
    <row r="3" spans="1:4">
      <c r="A3" s="3" t="s">
        <v>578</v>
      </c>
    </row>
    <row r="4" spans="1:4">
      <c r="A4" s="4" t="s">
        <v>579</v>
      </c>
      <c r="B4" s="7" t="n">
        <v>204216</v>
      </c>
    </row>
    <row r="5" spans="1:4">
      <c r="A5" s="4" t="s">
        <v>580</v>
      </c>
      <c r="B5" s="6" t="n">
        <v>30395</v>
      </c>
      <c r="C5" s="7" t="n">
        <v>55842</v>
      </c>
      <c r="D5" s="7" t="n">
        <v>-22967</v>
      </c>
    </row>
    <row r="6" spans="1:4">
      <c r="A6" s="4" t="s">
        <v>581</v>
      </c>
      <c r="B6" s="6" t="n">
        <v>199637</v>
      </c>
      <c r="C6" s="6" t="n">
        <v>204216</v>
      </c>
    </row>
    <row r="7" spans="1:4">
      <c r="A7" s="4" t="s">
        <v>576</v>
      </c>
    </row>
    <row r="8" spans="1:4">
      <c r="A8" s="3" t="s">
        <v>578</v>
      </c>
    </row>
    <row r="9" spans="1:4">
      <c r="A9" s="4" t="s">
        <v>579</v>
      </c>
      <c r="B9" s="6" t="n">
        <v>204216</v>
      </c>
      <c r="C9" s="6" t="n">
        <v>170294</v>
      </c>
      <c r="D9" s="6" t="n">
        <v>42202</v>
      </c>
    </row>
    <row r="10" spans="1:4">
      <c r="A10" s="4" t="s">
        <v>582</v>
      </c>
      <c r="B10" s="6" t="n">
        <v>157749</v>
      </c>
      <c r="C10" s="6" t="n">
        <v>157264</v>
      </c>
      <c r="D10" s="6" t="n">
        <v>111783</v>
      </c>
    </row>
    <row r="11" spans="1:4">
      <c r="A11" s="4" t="s">
        <v>583</v>
      </c>
      <c r="B11" s="6" t="n">
        <v>-97524</v>
      </c>
      <c r="C11" s="6" t="n">
        <v>-44692</v>
      </c>
      <c r="D11" s="6" t="n">
        <v>0</v>
      </c>
    </row>
    <row r="12" spans="1:4">
      <c r="A12" s="4" t="s">
        <v>584</v>
      </c>
      <c r="B12" s="6" t="n">
        <v>86</v>
      </c>
      <c r="C12" s="6" t="n">
        <v>2009</v>
      </c>
      <c r="D12" s="6" t="n">
        <v>1543</v>
      </c>
    </row>
    <row r="13" spans="1:4">
      <c r="A13" s="4" t="s">
        <v>585</v>
      </c>
      <c r="B13" s="6" t="n">
        <v>0</v>
      </c>
      <c r="C13" s="6" t="n">
        <v>0</v>
      </c>
      <c r="D13" s="6" t="n">
        <v>344</v>
      </c>
    </row>
    <row r="14" spans="1:4">
      <c r="A14" s="4" t="s">
        <v>580</v>
      </c>
      <c r="B14" s="6" t="n">
        <v>-23361</v>
      </c>
      <c r="C14" s="6" t="n">
        <v>-56924</v>
      </c>
      <c r="D14" s="6" t="n">
        <v>22967</v>
      </c>
    </row>
    <row r="15" spans="1:4">
      <c r="A15" s="4" t="s">
        <v>586</v>
      </c>
      <c r="B15" s="6" t="n">
        <v>-41529</v>
      </c>
      <c r="C15" s="6" t="n">
        <v>-23735</v>
      </c>
      <c r="D15" s="6" t="n">
        <v>-8545</v>
      </c>
    </row>
    <row r="16" spans="1:4">
      <c r="A16" s="4" t="s">
        <v>581</v>
      </c>
      <c r="B16" s="7" t="n">
        <v>199637</v>
      </c>
      <c r="C16" s="7" t="n">
        <v>204216</v>
      </c>
      <c r="D16" s="7" t="n">
        <v>1702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7</v>
      </c>
      <c r="B1" s="2" t="s">
        <v>2</v>
      </c>
      <c r="C1" s="2" t="s">
        <v>30</v>
      </c>
    </row>
    <row r="2" spans="1:3">
      <c r="A2" s="3" t="s">
        <v>210</v>
      </c>
    </row>
    <row r="3" spans="1:3">
      <c r="A3" s="4" t="s">
        <v>588</v>
      </c>
      <c r="B3" s="7" t="n">
        <v>17520731</v>
      </c>
      <c r="C3" s="7" t="n">
        <v>18336745</v>
      </c>
    </row>
    <row r="4" spans="1:3">
      <c r="A4" s="4" t="s">
        <v>589</v>
      </c>
      <c r="B4" s="6" t="n">
        <v>307736</v>
      </c>
      <c r="C4" s="6" t="n">
        <v>379881</v>
      </c>
    </row>
    <row r="5" spans="1:3">
      <c r="A5" s="4" t="s">
        <v>590</v>
      </c>
      <c r="B5" s="7" t="n">
        <v>114298</v>
      </c>
      <c r="C5" s="7" t="n">
        <v>1277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1</v>
      </c>
      <c r="B1" s="2" t="s">
        <v>1</v>
      </c>
    </row>
    <row r="2" spans="1:3">
      <c r="B2" s="2" t="s">
        <v>2</v>
      </c>
      <c r="C2" s="2" t="s">
        <v>30</v>
      </c>
    </row>
    <row r="3" spans="1:3">
      <c r="A3" s="3" t="s">
        <v>592</v>
      </c>
    </row>
    <row r="4" spans="1:3">
      <c r="A4" s="4" t="s">
        <v>593</v>
      </c>
      <c r="B4" s="6" t="n">
        <v>85</v>
      </c>
      <c r="C4" s="6" t="n">
        <v>83</v>
      </c>
    </row>
    <row r="5" spans="1:3">
      <c r="A5" s="4" t="s">
        <v>545</v>
      </c>
    </row>
    <row r="6" spans="1:3">
      <c r="A6" s="3" t="s">
        <v>592</v>
      </c>
    </row>
    <row r="7" spans="1:3">
      <c r="A7" s="4" t="s">
        <v>594</v>
      </c>
      <c r="B7" s="4" t="s">
        <v>595</v>
      </c>
      <c r="C7" s="4" t="s">
        <v>595</v>
      </c>
    </row>
    <row r="8" spans="1:3">
      <c r="A8" s="4" t="s">
        <v>596</v>
      </c>
    </row>
    <row r="9" spans="1:3">
      <c r="A9" s="3" t="s">
        <v>592</v>
      </c>
    </row>
    <row r="10" spans="1:3">
      <c r="A10" s="4" t="s">
        <v>594</v>
      </c>
      <c r="B10" s="4" t="s">
        <v>597</v>
      </c>
      <c r="C10" s="4" t="s">
        <v>597</v>
      </c>
    </row>
    <row r="11" spans="1:3">
      <c r="A11" s="4" t="s">
        <v>556</v>
      </c>
    </row>
    <row r="12" spans="1:3">
      <c r="A12" s="3" t="s">
        <v>592</v>
      </c>
    </row>
    <row r="13" spans="1:3">
      <c r="A13" s="4" t="s">
        <v>598</v>
      </c>
      <c r="B13" s="4" t="s">
        <v>599</v>
      </c>
      <c r="C13" s="4" t="s">
        <v>600</v>
      </c>
    </row>
    <row r="14" spans="1:3">
      <c r="A14" s="4" t="s">
        <v>571</v>
      </c>
    </row>
    <row r="15" spans="1:3">
      <c r="A15" s="3" t="s">
        <v>592</v>
      </c>
    </row>
    <row r="16" spans="1:3">
      <c r="A16" s="4" t="s">
        <v>598</v>
      </c>
      <c r="B16" s="4" t="s">
        <v>601</v>
      </c>
      <c r="C16" s="4" t="s">
        <v>602</v>
      </c>
    </row>
    <row r="17" spans="1:3">
      <c r="A17" s="4" t="s">
        <v>572</v>
      </c>
    </row>
    <row r="18" spans="1:3">
      <c r="A18" s="3" t="s">
        <v>592</v>
      </c>
    </row>
    <row r="19" spans="1:3">
      <c r="A19" s="4" t="s">
        <v>598</v>
      </c>
      <c r="B19" s="4" t="s">
        <v>603</v>
      </c>
      <c r="C19" s="4" t="s">
        <v>604</v>
      </c>
    </row>
    <row r="20" spans="1:3">
      <c r="A20" s="4" t="s">
        <v>573</v>
      </c>
    </row>
    <row r="21" spans="1:3">
      <c r="A21" s="3" t="s">
        <v>592</v>
      </c>
    </row>
    <row r="22" spans="1:3">
      <c r="A22" s="4" t="s">
        <v>598</v>
      </c>
      <c r="B22" s="4" t="s">
        <v>605</v>
      </c>
      <c r="C22" s="4" t="s">
        <v>606</v>
      </c>
    </row>
    <row r="23" spans="1:3">
      <c r="A23" s="4" t="s">
        <v>574</v>
      </c>
    </row>
    <row r="24" spans="1:3">
      <c r="A24" s="3" t="s">
        <v>592</v>
      </c>
    </row>
    <row r="25" spans="1:3">
      <c r="A25" s="4" t="s">
        <v>598</v>
      </c>
      <c r="B25" s="4" t="s">
        <v>607</v>
      </c>
      <c r="C25" s="4" t="s">
        <v>608</v>
      </c>
    </row>
    <row r="26" spans="1:3">
      <c r="A26" s="4" t="s">
        <v>575</v>
      </c>
    </row>
    <row r="27" spans="1:3">
      <c r="A27" s="3" t="s">
        <v>592</v>
      </c>
    </row>
    <row r="28" spans="1:3">
      <c r="A28" s="4" t="s">
        <v>598</v>
      </c>
      <c r="B28" s="4" t="s">
        <v>609</v>
      </c>
      <c r="C28" s="4" t="s">
        <v>6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0</v>
      </c>
      <c r="B1" s="2" t="s">
        <v>1</v>
      </c>
    </row>
    <row r="2" spans="1:3">
      <c r="B2" s="2" t="s">
        <v>2</v>
      </c>
      <c r="C2" s="2" t="s">
        <v>30</v>
      </c>
    </row>
    <row r="3" spans="1:3">
      <c r="A3" s="4" t="s">
        <v>556</v>
      </c>
    </row>
    <row r="4" spans="1:3">
      <c r="A4" s="3" t="s">
        <v>592</v>
      </c>
    </row>
    <row r="5" spans="1:3">
      <c r="A5" s="4" t="s">
        <v>611</v>
      </c>
      <c r="B5" s="4" t="s">
        <v>612</v>
      </c>
      <c r="C5" s="4" t="s">
        <v>613</v>
      </c>
    </row>
    <row r="6" spans="1:3">
      <c r="A6" s="4" t="s">
        <v>571</v>
      </c>
    </row>
    <row r="7" spans="1:3">
      <c r="A7" s="3" t="s">
        <v>592</v>
      </c>
    </row>
    <row r="8" spans="1:3">
      <c r="A8" s="4" t="s">
        <v>611</v>
      </c>
      <c r="B8" s="4" t="s">
        <v>614</v>
      </c>
      <c r="C8" s="4" t="s">
        <v>615</v>
      </c>
    </row>
    <row r="9" spans="1:3">
      <c r="A9" s="4" t="s">
        <v>572</v>
      </c>
    </row>
    <row r="10" spans="1:3">
      <c r="A10" s="3" t="s">
        <v>592</v>
      </c>
    </row>
    <row r="11" spans="1:3">
      <c r="A11" s="4" t="s">
        <v>611</v>
      </c>
      <c r="B11" s="4" t="s">
        <v>616</v>
      </c>
      <c r="C11" s="4" t="s">
        <v>617</v>
      </c>
    </row>
    <row r="12" spans="1:3">
      <c r="A12" s="4" t="s">
        <v>573</v>
      </c>
    </row>
    <row r="13" spans="1:3">
      <c r="A13" s="3" t="s">
        <v>592</v>
      </c>
    </row>
    <row r="14" spans="1:3">
      <c r="A14" s="4" t="s">
        <v>611</v>
      </c>
      <c r="B14" s="4" t="s">
        <v>618</v>
      </c>
      <c r="C14" s="4" t="s">
        <v>619</v>
      </c>
    </row>
    <row r="15" spans="1:3">
      <c r="A15" s="4" t="s">
        <v>574</v>
      </c>
    </row>
    <row r="16" spans="1:3">
      <c r="A16" s="3" t="s">
        <v>592</v>
      </c>
    </row>
    <row r="17" spans="1:3">
      <c r="A17" s="4" t="s">
        <v>611</v>
      </c>
      <c r="B17" s="4" t="s">
        <v>620</v>
      </c>
      <c r="C17" s="4" t="s">
        <v>621</v>
      </c>
    </row>
    <row r="18" spans="1:3">
      <c r="A18" s="4" t="s">
        <v>575</v>
      </c>
    </row>
    <row r="19" spans="1:3">
      <c r="A19" s="3" t="s">
        <v>592</v>
      </c>
    </row>
    <row r="20" spans="1:3">
      <c r="A20" s="4" t="s">
        <v>611</v>
      </c>
      <c r="B20" s="4" t="s">
        <v>622</v>
      </c>
      <c r="C20" s="4" t="s">
        <v>6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4</v>
      </c>
      <c r="B1" s="2" t="s">
        <v>2</v>
      </c>
      <c r="C1" s="2" t="s">
        <v>30</v>
      </c>
    </row>
    <row r="2" spans="1:3">
      <c r="A2" s="3" t="s">
        <v>210</v>
      </c>
    </row>
    <row r="3" spans="1:3">
      <c r="A3" s="4" t="s">
        <v>625</v>
      </c>
      <c r="B3" s="7" t="n">
        <v>-8578</v>
      </c>
      <c r="C3" s="7" t="n">
        <v>-8345</v>
      </c>
    </row>
    <row r="4" spans="1:3">
      <c r="A4" s="4" t="s">
        <v>626</v>
      </c>
      <c r="B4" s="4" t="s">
        <v>627</v>
      </c>
      <c r="C4" s="4" t="s">
        <v>627</v>
      </c>
    </row>
    <row r="5" spans="1:3">
      <c r="A5" s="4" t="s">
        <v>628</v>
      </c>
      <c r="B5" s="7" t="n">
        <v>-16470</v>
      </c>
      <c r="C5" s="7" t="n">
        <v>-16063</v>
      </c>
    </row>
    <row r="6" spans="1:3">
      <c r="A6" s="4" t="s">
        <v>629</v>
      </c>
      <c r="B6" s="4" t="s">
        <v>630</v>
      </c>
      <c r="C6" s="4" t="s">
        <v>630</v>
      </c>
    </row>
    <row r="7" spans="1:3">
      <c r="A7" s="4" t="s">
        <v>631</v>
      </c>
      <c r="B7" s="7" t="n">
        <v>-23753</v>
      </c>
      <c r="C7" s="7" t="n">
        <v>-23222</v>
      </c>
    </row>
    <row r="8" spans="1:3">
      <c r="A8" s="4" t="s">
        <v>632</v>
      </c>
      <c r="B8" s="4" t="s">
        <v>633</v>
      </c>
      <c r="C8" s="4" t="s">
        <v>597</v>
      </c>
    </row>
    <row r="9" spans="1:3">
      <c r="A9" s="4" t="s">
        <v>634</v>
      </c>
      <c r="B9" s="7" t="n">
        <v>-5502</v>
      </c>
      <c r="C9" s="7" t="n">
        <v>-5445</v>
      </c>
    </row>
    <row r="10" spans="1:3">
      <c r="A10" s="4" t="s">
        <v>635</v>
      </c>
      <c r="B10" s="4" t="s">
        <v>636</v>
      </c>
      <c r="C10" s="4" t="s">
        <v>636</v>
      </c>
    </row>
    <row r="11" spans="1:3">
      <c r="A11" s="4" t="s">
        <v>637</v>
      </c>
      <c r="B11" s="7" t="n">
        <v>-10792</v>
      </c>
      <c r="C11" s="7" t="n">
        <v>-10668</v>
      </c>
    </row>
    <row r="12" spans="1:3">
      <c r="A12" s="4" t="s">
        <v>638</v>
      </c>
      <c r="B12" s="4" t="s">
        <v>639</v>
      </c>
      <c r="C12" s="4" t="s">
        <v>639</v>
      </c>
    </row>
    <row r="13" spans="1:3">
      <c r="A13" s="4" t="s">
        <v>640</v>
      </c>
      <c r="B13" s="7" t="n">
        <v>-20778</v>
      </c>
      <c r="C13" s="7" t="n">
        <v>-20508</v>
      </c>
    </row>
    <row r="14" spans="1:3">
      <c r="A14" s="4" t="s">
        <v>641</v>
      </c>
      <c r="B14" s="4" t="s">
        <v>642</v>
      </c>
      <c r="C14" s="4" t="s">
        <v>642</v>
      </c>
    </row>
    <row r="15" spans="1:3">
      <c r="A15" s="4" t="s">
        <v>643</v>
      </c>
      <c r="B15" s="7" t="n">
        <v>-1365</v>
      </c>
      <c r="C15" s="7" t="n">
        <v>-1529</v>
      </c>
    </row>
    <row r="16" spans="1:3">
      <c r="A16" s="4" t="s">
        <v>644</v>
      </c>
      <c r="B16" s="4" t="s">
        <v>645</v>
      </c>
      <c r="C16" s="4" t="s">
        <v>645</v>
      </c>
    </row>
    <row r="17" spans="1:3">
      <c r="A17" s="4" t="s">
        <v>646</v>
      </c>
      <c r="B17" s="7" t="n">
        <v>-2731</v>
      </c>
      <c r="C17" s="7" t="n">
        <v>-3058</v>
      </c>
    </row>
    <row r="18" spans="1:3">
      <c r="A18" s="4" t="s">
        <v>647</v>
      </c>
      <c r="B18" s="4" t="s">
        <v>645</v>
      </c>
      <c r="C18" s="4" t="s">
        <v>645</v>
      </c>
    </row>
    <row r="19" spans="1:3">
      <c r="A19" s="4" t="s">
        <v>648</v>
      </c>
      <c r="B19" s="7" t="n">
        <v>-5462</v>
      </c>
      <c r="C19" s="7" t="n">
        <v>-6116</v>
      </c>
    </row>
    <row r="20" spans="1:3">
      <c r="A20" s="4" t="s">
        <v>649</v>
      </c>
      <c r="B20" s="4" t="s">
        <v>636</v>
      </c>
      <c r="C20" s="4" t="s">
        <v>63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80</v>
      </c>
    </row>
    <row r="3" spans="1:4">
      <c r="A3" s="3" t="s">
        <v>210</v>
      </c>
    </row>
    <row r="4" spans="1:4">
      <c r="A4" s="4" t="s">
        <v>651</v>
      </c>
      <c r="B4" s="7" t="n">
        <v>51775</v>
      </c>
      <c r="C4" s="7" t="n">
        <v>42429</v>
      </c>
      <c r="D4" s="7" t="n">
        <v>21656</v>
      </c>
    </row>
    <row r="5" spans="1:4">
      <c r="A5" s="4" t="s">
        <v>652</v>
      </c>
      <c r="B5" s="6" t="n">
        <v>2997</v>
      </c>
      <c r="C5" s="6" t="n">
        <v>1978</v>
      </c>
      <c r="D5" s="6" t="n">
        <v>548</v>
      </c>
    </row>
    <row r="6" spans="1:4">
      <c r="A6" s="4" t="s">
        <v>86</v>
      </c>
      <c r="B6" s="7" t="n">
        <v>54772</v>
      </c>
      <c r="C6" s="7" t="n">
        <v>44407</v>
      </c>
      <c r="D6" s="7" t="n">
        <v>22204</v>
      </c>
    </row>
    <row r="7" spans="1:4">
      <c r="A7" s="4" t="s">
        <v>653</v>
      </c>
      <c r="B7" s="4" t="s">
        <v>654</v>
      </c>
      <c r="C7" s="4" t="s">
        <v>655</v>
      </c>
      <c r="D7" s="4" t="s">
        <v>6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7</v>
      </c>
      <c r="B1" s="2" t="s">
        <v>2</v>
      </c>
      <c r="C1" s="2" t="s">
        <v>30</v>
      </c>
    </row>
    <row r="2" spans="1:3">
      <c r="A2" s="3" t="s">
        <v>658</v>
      </c>
    </row>
    <row r="3" spans="1:3">
      <c r="A3" s="4" t="s">
        <v>36</v>
      </c>
      <c r="B3" s="7" t="n">
        <v>12160</v>
      </c>
      <c r="C3" s="7" t="n">
        <v>12560</v>
      </c>
    </row>
    <row r="4" spans="1:3">
      <c r="A4" s="4" t="s">
        <v>496</v>
      </c>
      <c r="B4" s="6" t="n">
        <v>199637</v>
      </c>
      <c r="C4" s="6" t="n">
        <v>204216</v>
      </c>
    </row>
    <row r="5" spans="1:3">
      <c r="A5" s="4" t="s">
        <v>53</v>
      </c>
      <c r="B5" s="6" t="n">
        <v>2517</v>
      </c>
      <c r="C5" s="6" t="n">
        <v>9044</v>
      </c>
    </row>
    <row r="6" spans="1:3">
      <c r="A6" s="4" t="s">
        <v>659</v>
      </c>
    </row>
    <row r="7" spans="1:3">
      <c r="A7" s="3" t="s">
        <v>658</v>
      </c>
    </row>
    <row r="8" spans="1:3">
      <c r="A8" s="4" t="s">
        <v>495</v>
      </c>
      <c r="B8" s="6" t="n">
        <v>549561</v>
      </c>
      <c r="C8" s="6" t="n">
        <v>1048347</v>
      </c>
    </row>
    <row r="9" spans="1:3">
      <c r="A9" s="4" t="s">
        <v>36</v>
      </c>
      <c r="C9" s="6" t="n">
        <v>260</v>
      </c>
    </row>
    <row r="10" spans="1:3">
      <c r="A10" s="4" t="s">
        <v>496</v>
      </c>
      <c r="B10" s="6" t="n">
        <v>199637</v>
      </c>
      <c r="C10" s="6" t="n">
        <v>204216</v>
      </c>
    </row>
    <row r="11" spans="1:3">
      <c r="A11" s="4" t="s">
        <v>39</v>
      </c>
      <c r="B11" s="6" t="n">
        <v>80794</v>
      </c>
      <c r="C11" s="6" t="n">
        <v>109397</v>
      </c>
    </row>
    <row r="12" spans="1:3">
      <c r="A12" s="4" t="s">
        <v>44</v>
      </c>
      <c r="B12" s="6" t="n">
        <v>938287</v>
      </c>
      <c r="C12" s="6" t="n">
        <v>1374520</v>
      </c>
    </row>
    <row r="13" spans="1:3">
      <c r="A13" s="4" t="s">
        <v>453</v>
      </c>
      <c r="C13" s="6" t="n">
        <v>3005</v>
      </c>
    </row>
    <row r="14" spans="1:3">
      <c r="A14" s="4" t="s">
        <v>55</v>
      </c>
      <c r="B14" s="6" t="n">
        <v>80794</v>
      </c>
      <c r="C14" s="6" t="n">
        <v>109397</v>
      </c>
    </row>
    <row r="15" spans="1:3">
      <c r="A15" s="4" t="s">
        <v>58</v>
      </c>
      <c r="B15" s="6" t="n">
        <v>83311</v>
      </c>
      <c r="C15" s="6" t="n">
        <v>121446</v>
      </c>
    </row>
    <row r="16" spans="1:3">
      <c r="A16" s="4" t="s">
        <v>660</v>
      </c>
    </row>
    <row r="17" spans="1:3">
      <c r="A17" s="3" t="s">
        <v>658</v>
      </c>
    </row>
    <row r="18" spans="1:3">
      <c r="A18" s="4" t="s">
        <v>495</v>
      </c>
      <c r="B18" s="6" t="n">
        <v>58799</v>
      </c>
    </row>
    <row r="19" spans="1:3">
      <c r="A19" s="4" t="s">
        <v>661</v>
      </c>
    </row>
    <row r="20" spans="1:3">
      <c r="A20" s="3" t="s">
        <v>658</v>
      </c>
    </row>
    <row r="21" spans="1:3">
      <c r="A21" s="4" t="s">
        <v>495</v>
      </c>
      <c r="B21" s="6" t="n">
        <v>37336</v>
      </c>
    </row>
    <row r="22" spans="1:3">
      <c r="A22" s="4" t="s">
        <v>662</v>
      </c>
    </row>
    <row r="23" spans="1:3">
      <c r="A23" s="3" t="s">
        <v>658</v>
      </c>
    </row>
    <row r="24" spans="1:3">
      <c r="A24" s="4" t="s">
        <v>36</v>
      </c>
      <c r="B24" s="6" t="n">
        <v>10596</v>
      </c>
      <c r="C24" s="6" t="n">
        <v>12300</v>
      </c>
    </row>
    <row r="25" spans="1:3">
      <c r="A25" s="4" t="s">
        <v>53</v>
      </c>
      <c r="B25" s="6" t="n">
        <v>334</v>
      </c>
      <c r="C25" s="6" t="n">
        <v>96</v>
      </c>
    </row>
    <row r="26" spans="1:3">
      <c r="A26" s="4" t="s">
        <v>663</v>
      </c>
    </row>
    <row r="27" spans="1:3">
      <c r="A27" s="3" t="s">
        <v>658</v>
      </c>
    </row>
    <row r="28" spans="1:3">
      <c r="A28" s="4" t="s">
        <v>36</v>
      </c>
      <c r="B28" s="6" t="n">
        <v>1564</v>
      </c>
    </row>
    <row r="29" spans="1:3">
      <c r="A29" s="4" t="s">
        <v>53</v>
      </c>
      <c r="B29" s="6" t="n">
        <v>2183</v>
      </c>
      <c r="C29" s="6" t="n">
        <v>8948</v>
      </c>
    </row>
    <row r="30" spans="1:3">
      <c r="A30" s="4" t="s">
        <v>664</v>
      </c>
    </row>
    <row r="31" spans="1:3">
      <c r="A31" s="3" t="s">
        <v>658</v>
      </c>
    </row>
    <row r="32" spans="1:3">
      <c r="A32" s="4" t="s">
        <v>495</v>
      </c>
      <c r="B32" s="6" t="n">
        <v>0</v>
      </c>
      <c r="C32" s="6" t="n">
        <v>0</v>
      </c>
    </row>
    <row r="33" spans="1:3">
      <c r="A33" s="4" t="s">
        <v>36</v>
      </c>
      <c r="C33" s="6" t="n">
        <v>0</v>
      </c>
    </row>
    <row r="34" spans="1:3">
      <c r="A34" s="4" t="s">
        <v>496</v>
      </c>
      <c r="B34" s="6" t="n">
        <v>0</v>
      </c>
      <c r="C34" s="6" t="n">
        <v>0</v>
      </c>
    </row>
    <row r="35" spans="1:3">
      <c r="A35" s="4" t="s">
        <v>39</v>
      </c>
      <c r="B35" s="6" t="n">
        <v>0</v>
      </c>
      <c r="C35" s="6" t="n">
        <v>0</v>
      </c>
    </row>
    <row r="36" spans="1:3">
      <c r="A36" s="4" t="s">
        <v>44</v>
      </c>
      <c r="B36" s="6" t="n">
        <v>0</v>
      </c>
      <c r="C36" s="6" t="n">
        <v>0</v>
      </c>
    </row>
    <row r="37" spans="1:3">
      <c r="A37" s="4" t="s">
        <v>453</v>
      </c>
      <c r="C37" s="6" t="n">
        <v>722</v>
      </c>
    </row>
    <row r="38" spans="1:3">
      <c r="A38" s="4" t="s">
        <v>55</v>
      </c>
      <c r="B38" s="6" t="n">
        <v>0</v>
      </c>
      <c r="C38" s="6" t="n">
        <v>0</v>
      </c>
    </row>
    <row r="39" spans="1:3">
      <c r="A39" s="4" t="s">
        <v>58</v>
      </c>
      <c r="B39" s="6" t="n">
        <v>0</v>
      </c>
      <c r="C39" s="6" t="n">
        <v>722</v>
      </c>
    </row>
    <row r="40" spans="1:3">
      <c r="A40" s="4" t="s">
        <v>665</v>
      </c>
    </row>
    <row r="41" spans="1:3">
      <c r="A41" s="3" t="s">
        <v>658</v>
      </c>
    </row>
    <row r="42" spans="1:3">
      <c r="A42" s="4" t="s">
        <v>495</v>
      </c>
      <c r="B42" s="6" t="n">
        <v>0</v>
      </c>
    </row>
    <row r="43" spans="1:3">
      <c r="A43" s="4" t="s">
        <v>666</v>
      </c>
    </row>
    <row r="44" spans="1:3">
      <c r="A44" s="3" t="s">
        <v>658</v>
      </c>
    </row>
    <row r="45" spans="1:3">
      <c r="A45" s="4" t="s">
        <v>495</v>
      </c>
      <c r="B45" s="6" t="n">
        <v>0</v>
      </c>
    </row>
    <row r="46" spans="1:3">
      <c r="A46" s="4" t="s">
        <v>667</v>
      </c>
    </row>
    <row r="47" spans="1:3">
      <c r="A47" s="3" t="s">
        <v>658</v>
      </c>
    </row>
    <row r="48" spans="1:3">
      <c r="A48" s="4" t="s">
        <v>36</v>
      </c>
      <c r="B48" s="6" t="n">
        <v>0</v>
      </c>
      <c r="C48" s="6" t="n">
        <v>0</v>
      </c>
    </row>
    <row r="49" spans="1:3">
      <c r="A49" s="4" t="s">
        <v>53</v>
      </c>
      <c r="B49" s="6" t="n">
        <v>0</v>
      </c>
      <c r="C49" s="6" t="n">
        <v>0</v>
      </c>
    </row>
    <row r="50" spans="1:3">
      <c r="A50" s="4" t="s">
        <v>668</v>
      </c>
    </row>
    <row r="51" spans="1:3">
      <c r="A51" s="3" t="s">
        <v>658</v>
      </c>
    </row>
    <row r="52" spans="1:3">
      <c r="A52" s="4" t="s">
        <v>36</v>
      </c>
      <c r="B52" s="6" t="n">
        <v>0</v>
      </c>
    </row>
    <row r="53" spans="1:3">
      <c r="A53" s="4" t="s">
        <v>53</v>
      </c>
      <c r="B53" s="6" t="n">
        <v>0</v>
      </c>
      <c r="C53" s="6" t="n">
        <v>0</v>
      </c>
    </row>
    <row r="54" spans="1:3">
      <c r="A54" s="4" t="s">
        <v>669</v>
      </c>
    </row>
    <row r="55" spans="1:3">
      <c r="A55" s="3" t="s">
        <v>658</v>
      </c>
    </row>
    <row r="56" spans="1:3">
      <c r="A56" s="4" t="s">
        <v>495</v>
      </c>
      <c r="B56" s="6" t="n">
        <v>549561</v>
      </c>
      <c r="C56" s="6" t="n">
        <v>1048347</v>
      </c>
    </row>
    <row r="57" spans="1:3">
      <c r="A57" s="4" t="s">
        <v>36</v>
      </c>
      <c r="C57" s="6" t="n">
        <v>260</v>
      </c>
    </row>
    <row r="58" spans="1:3">
      <c r="A58" s="4" t="s">
        <v>496</v>
      </c>
      <c r="B58" s="6" t="n">
        <v>0</v>
      </c>
      <c r="C58" s="6" t="n">
        <v>0</v>
      </c>
    </row>
    <row r="59" spans="1:3">
      <c r="A59" s="4" t="s">
        <v>39</v>
      </c>
      <c r="B59" s="6" t="n">
        <v>0</v>
      </c>
      <c r="C59" s="6" t="n">
        <v>0</v>
      </c>
    </row>
    <row r="60" spans="1:3">
      <c r="A60" s="4" t="s">
        <v>44</v>
      </c>
      <c r="B60" s="6" t="n">
        <v>551125</v>
      </c>
      <c r="C60" s="6" t="n">
        <v>1060907</v>
      </c>
    </row>
    <row r="61" spans="1:3">
      <c r="A61" s="4" t="s">
        <v>453</v>
      </c>
      <c r="C61" s="6" t="n">
        <v>0</v>
      </c>
    </row>
    <row r="62" spans="1:3">
      <c r="A62" s="4" t="s">
        <v>55</v>
      </c>
      <c r="B62" s="6" t="n">
        <v>0</v>
      </c>
      <c r="C62" s="6" t="n">
        <v>0</v>
      </c>
    </row>
    <row r="63" spans="1:3">
      <c r="A63" s="4" t="s">
        <v>58</v>
      </c>
      <c r="B63" s="6" t="n">
        <v>2183</v>
      </c>
      <c r="C63" s="6" t="n">
        <v>9044</v>
      </c>
    </row>
    <row r="64" spans="1:3">
      <c r="A64" s="4" t="s">
        <v>670</v>
      </c>
    </row>
    <row r="65" spans="1:3">
      <c r="A65" s="3" t="s">
        <v>658</v>
      </c>
    </row>
    <row r="66" spans="1:3">
      <c r="A66" s="4" t="s">
        <v>495</v>
      </c>
      <c r="B66" s="6" t="n">
        <v>0</v>
      </c>
    </row>
    <row r="67" spans="1:3">
      <c r="A67" s="4" t="s">
        <v>671</v>
      </c>
    </row>
    <row r="68" spans="1:3">
      <c r="A68" s="3" t="s">
        <v>658</v>
      </c>
    </row>
    <row r="69" spans="1:3">
      <c r="A69" s="4" t="s">
        <v>495</v>
      </c>
      <c r="B69" s="7" t="n">
        <v>0</v>
      </c>
    </row>
    <row r="70" spans="1:3">
      <c r="A70" s="4" t="s">
        <v>672</v>
      </c>
    </row>
    <row r="71" spans="1:3">
      <c r="A71" s="3" t="s">
        <v>658</v>
      </c>
    </row>
    <row r="72" spans="1:3">
      <c r="A72" s="4" t="s">
        <v>36</v>
      </c>
      <c r="B72" s="4" t="s">
        <v>60</v>
      </c>
      <c r="C72" s="6" t="n">
        <v>12300</v>
      </c>
    </row>
    <row r="73" spans="1:3">
      <c r="A73" s="4" t="s">
        <v>53</v>
      </c>
      <c r="B73" s="7" t="n">
        <v>0</v>
      </c>
      <c r="C73" s="6" t="n">
        <v>96</v>
      </c>
    </row>
    <row r="74" spans="1:3">
      <c r="A74" s="4" t="s">
        <v>673</v>
      </c>
    </row>
    <row r="75" spans="1:3">
      <c r="A75" s="3" t="s">
        <v>658</v>
      </c>
    </row>
    <row r="76" spans="1:3">
      <c r="A76" s="4" t="s">
        <v>36</v>
      </c>
      <c r="B76" s="6" t="n">
        <v>1564</v>
      </c>
    </row>
    <row r="77" spans="1:3">
      <c r="A77" s="4" t="s">
        <v>53</v>
      </c>
      <c r="B77" s="6" t="n">
        <v>2183</v>
      </c>
      <c r="C77" s="6" t="n">
        <v>8948</v>
      </c>
    </row>
    <row r="78" spans="1:3">
      <c r="A78" s="4" t="s">
        <v>674</v>
      </c>
    </row>
    <row r="79" spans="1:3">
      <c r="A79" s="3" t="s">
        <v>658</v>
      </c>
    </row>
    <row r="80" spans="1:3">
      <c r="A80" s="4" t="s">
        <v>495</v>
      </c>
      <c r="B80" s="6" t="n">
        <v>0</v>
      </c>
      <c r="C80" s="6" t="n">
        <v>0</v>
      </c>
    </row>
    <row r="81" spans="1:3">
      <c r="A81" s="4" t="s">
        <v>36</v>
      </c>
      <c r="C81" s="6" t="n">
        <v>0</v>
      </c>
    </row>
    <row r="82" spans="1:3">
      <c r="A82" s="4" t="s">
        <v>496</v>
      </c>
      <c r="B82" s="6" t="n">
        <v>199637</v>
      </c>
      <c r="C82" s="6" t="n">
        <v>204216</v>
      </c>
    </row>
    <row r="83" spans="1:3">
      <c r="A83" s="4" t="s">
        <v>39</v>
      </c>
      <c r="B83" s="6" t="n">
        <v>80794</v>
      </c>
      <c r="C83" s="6" t="n">
        <v>109397</v>
      </c>
    </row>
    <row r="84" spans="1:3">
      <c r="A84" s="4" t="s">
        <v>44</v>
      </c>
      <c r="B84" s="6" t="n">
        <v>387162</v>
      </c>
      <c r="C84" s="6" t="n">
        <v>313613</v>
      </c>
    </row>
    <row r="85" spans="1:3">
      <c r="A85" s="4" t="s">
        <v>453</v>
      </c>
      <c r="C85" s="6" t="n">
        <v>2283</v>
      </c>
    </row>
    <row r="86" spans="1:3">
      <c r="A86" s="4" t="s">
        <v>55</v>
      </c>
      <c r="B86" s="6" t="n">
        <v>80794</v>
      </c>
      <c r="C86" s="6" t="n">
        <v>109397</v>
      </c>
    </row>
    <row r="87" spans="1:3">
      <c r="A87" s="4" t="s">
        <v>58</v>
      </c>
      <c r="B87" s="6" t="n">
        <v>81128</v>
      </c>
      <c r="C87" s="6" t="n">
        <v>111680</v>
      </c>
    </row>
    <row r="88" spans="1:3">
      <c r="A88" s="4" t="s">
        <v>675</v>
      </c>
    </row>
    <row r="89" spans="1:3">
      <c r="A89" s="3" t="s">
        <v>658</v>
      </c>
    </row>
    <row r="90" spans="1:3">
      <c r="A90" s="4" t="s">
        <v>495</v>
      </c>
      <c r="B90" s="6" t="n">
        <v>58799</v>
      </c>
    </row>
    <row r="91" spans="1:3">
      <c r="A91" s="4" t="s">
        <v>676</v>
      </c>
    </row>
    <row r="92" spans="1:3">
      <c r="A92" s="3" t="s">
        <v>658</v>
      </c>
    </row>
    <row r="93" spans="1:3">
      <c r="A93" s="4" t="s">
        <v>495</v>
      </c>
      <c r="B93" s="6" t="n">
        <v>37336</v>
      </c>
    </row>
    <row r="94" spans="1:3">
      <c r="A94" s="4" t="s">
        <v>677</v>
      </c>
    </row>
    <row r="95" spans="1:3">
      <c r="A95" s="3" t="s">
        <v>658</v>
      </c>
    </row>
    <row r="96" spans="1:3">
      <c r="A96" s="4" t="s">
        <v>36</v>
      </c>
      <c r="B96" s="6" t="n">
        <v>10596</v>
      </c>
      <c r="C96" s="6" t="n">
        <v>0</v>
      </c>
    </row>
    <row r="97" spans="1:3">
      <c r="A97" s="4" t="s">
        <v>53</v>
      </c>
      <c r="B97" s="6" t="n">
        <v>334</v>
      </c>
      <c r="C97" s="6" t="n">
        <v>0</v>
      </c>
    </row>
    <row r="98" spans="1:3">
      <c r="A98" s="4" t="s">
        <v>678</v>
      </c>
    </row>
    <row r="99" spans="1:3">
      <c r="A99" s="3" t="s">
        <v>658</v>
      </c>
    </row>
    <row r="100" spans="1:3">
      <c r="A100" s="4" t="s">
        <v>36</v>
      </c>
      <c r="B100" s="6" t="n">
        <v>0</v>
      </c>
    </row>
    <row r="101" spans="1:3">
      <c r="A101" s="4" t="s">
        <v>53</v>
      </c>
      <c r="B101" s="7" t="n">
        <v>0</v>
      </c>
      <c r="C101" s="7"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21"/>
  </cols>
  <sheetData>
    <row r="1" spans="1:2">
      <c r="A1" s="1" t="s">
        <v>679</v>
      </c>
      <c r="B1" s="2" t="s">
        <v>1</v>
      </c>
    </row>
    <row r="2" spans="1:2">
      <c r="B2" s="2" t="s">
        <v>387</v>
      </c>
    </row>
    <row r="3" spans="1:2">
      <c r="A3" s="4" t="s">
        <v>680</v>
      </c>
    </row>
    <row r="4" spans="1:2">
      <c r="A4" s="3" t="s">
        <v>681</v>
      </c>
    </row>
    <row r="5" spans="1:2">
      <c r="A5" s="4" t="s">
        <v>579</v>
      </c>
      <c r="B5" s="7" t="n">
        <v>0</v>
      </c>
    </row>
    <row r="6" spans="1:2">
      <c r="A6" s="4" t="s">
        <v>682</v>
      </c>
      <c r="B6" s="6" t="n">
        <v>0</v>
      </c>
    </row>
    <row r="7" spans="1:2">
      <c r="A7" s="4" t="s">
        <v>683</v>
      </c>
      <c r="B7" s="6" t="n">
        <v>0</v>
      </c>
    </row>
    <row r="8" spans="1:2">
      <c r="A8" s="4" t="s">
        <v>684</v>
      </c>
      <c r="B8" s="6" t="n">
        <v>0</v>
      </c>
    </row>
    <row r="9" spans="1:2">
      <c r="A9" s="4" t="s">
        <v>685</v>
      </c>
      <c r="B9" s="6" t="n">
        <v>0</v>
      </c>
    </row>
    <row r="10" spans="1:2">
      <c r="A10" s="4" t="s">
        <v>686</v>
      </c>
      <c r="B10" s="6" t="n">
        <v>0</v>
      </c>
    </row>
    <row r="11" spans="1:2">
      <c r="A11" s="4" t="s">
        <v>687</v>
      </c>
      <c r="B11" s="6" t="n">
        <v>334</v>
      </c>
    </row>
    <row r="12" spans="1:2">
      <c r="A12" s="4" t="s">
        <v>688</v>
      </c>
      <c r="B12" s="6" t="n">
        <v>0</v>
      </c>
    </row>
    <row r="13" spans="1:2">
      <c r="A13" s="4" t="s">
        <v>581</v>
      </c>
      <c r="B13" s="6" t="n">
        <v>334</v>
      </c>
    </row>
    <row r="14" spans="1:2">
      <c r="A14" s="4" t="s">
        <v>55</v>
      </c>
    </row>
    <row r="15" spans="1:2">
      <c r="A15" s="3" t="s">
        <v>681</v>
      </c>
    </row>
    <row r="16" spans="1:2">
      <c r="A16" s="4" t="s">
        <v>579</v>
      </c>
      <c r="B16" s="6" t="n">
        <v>109397</v>
      </c>
    </row>
    <row r="17" spans="1:2">
      <c r="A17" s="4" t="s">
        <v>682</v>
      </c>
      <c r="B17" s="6" t="n">
        <v>-2314</v>
      </c>
    </row>
    <row r="18" spans="1:2">
      <c r="A18" s="4" t="s">
        <v>683</v>
      </c>
      <c r="B18" s="6" t="n">
        <v>0</v>
      </c>
    </row>
    <row r="19" spans="1:2">
      <c r="A19" s="4" t="s">
        <v>684</v>
      </c>
      <c r="B19" s="6" t="n">
        <v>-40209</v>
      </c>
    </row>
    <row r="20" spans="1:2">
      <c r="A20" s="4" t="s">
        <v>685</v>
      </c>
      <c r="B20" s="6" t="n">
        <v>0</v>
      </c>
    </row>
    <row r="21" spans="1:2">
      <c r="A21" s="4" t="s">
        <v>686</v>
      </c>
      <c r="B21" s="6" t="n">
        <v>13920</v>
      </c>
    </row>
    <row r="22" spans="1:2">
      <c r="A22" s="4" t="s">
        <v>687</v>
      </c>
      <c r="B22" s="6" t="n">
        <v>0</v>
      </c>
    </row>
    <row r="23" spans="1:2">
      <c r="A23" s="4" t="s">
        <v>688</v>
      </c>
      <c r="B23" s="6" t="n">
        <v>0</v>
      </c>
    </row>
    <row r="24" spans="1:2">
      <c r="A24" s="4" t="s">
        <v>581</v>
      </c>
      <c r="B24" s="6" t="n">
        <v>80794</v>
      </c>
    </row>
    <row r="25" spans="1:2">
      <c r="A25" s="4" t="s">
        <v>689</v>
      </c>
    </row>
    <row r="26" spans="1:2">
      <c r="A26" s="3" t="s">
        <v>690</v>
      </c>
    </row>
    <row r="27" spans="1:2">
      <c r="A27" s="4" t="s">
        <v>579</v>
      </c>
      <c r="B27" s="6" t="n">
        <v>0</v>
      </c>
    </row>
    <row r="28" spans="1:2">
      <c r="A28" s="4" t="s">
        <v>682</v>
      </c>
      <c r="B28" s="6" t="n">
        <v>-5580</v>
      </c>
    </row>
    <row r="29" spans="1:2">
      <c r="A29" s="4" t="s">
        <v>683</v>
      </c>
      <c r="B29" s="6" t="n">
        <v>45688</v>
      </c>
    </row>
    <row r="30" spans="1:2">
      <c r="A30" s="4" t="s">
        <v>684</v>
      </c>
      <c r="B30" s="6" t="n">
        <v>-5581</v>
      </c>
    </row>
    <row r="31" spans="1:2">
      <c r="A31" s="4" t="s">
        <v>685</v>
      </c>
      <c r="B31" s="6" t="n">
        <v>0</v>
      </c>
    </row>
    <row r="32" spans="1:2">
      <c r="A32" s="4" t="s">
        <v>686</v>
      </c>
      <c r="B32" s="6" t="n">
        <v>-19750</v>
      </c>
    </row>
    <row r="33" spans="1:2">
      <c r="A33" s="4" t="s">
        <v>687</v>
      </c>
      <c r="B33" s="6" t="n">
        <v>45308</v>
      </c>
    </row>
    <row r="34" spans="1:2">
      <c r="A34" s="4" t="s">
        <v>688</v>
      </c>
      <c r="B34" s="6" t="n">
        <v>-1286</v>
      </c>
    </row>
    <row r="35" spans="1:2">
      <c r="A35" s="4" t="s">
        <v>581</v>
      </c>
      <c r="B35" s="6" t="n">
        <v>58799</v>
      </c>
    </row>
    <row r="36" spans="1:2">
      <c r="A36" s="4" t="s">
        <v>691</v>
      </c>
    </row>
    <row r="37" spans="1:2">
      <c r="A37" s="3" t="s">
        <v>690</v>
      </c>
    </row>
    <row r="38" spans="1:2">
      <c r="A38" s="4" t="s">
        <v>579</v>
      </c>
      <c r="B38" s="6" t="n">
        <v>0</v>
      </c>
    </row>
    <row r="39" spans="1:2">
      <c r="A39" s="4" t="s">
        <v>682</v>
      </c>
      <c r="B39" s="6" t="n">
        <v>-1089</v>
      </c>
    </row>
    <row r="40" spans="1:2">
      <c r="A40" s="4" t="s">
        <v>683</v>
      </c>
      <c r="B40" s="6" t="n">
        <v>40209</v>
      </c>
    </row>
    <row r="41" spans="1:2">
      <c r="A41" s="4" t="s">
        <v>684</v>
      </c>
      <c r="B41" s="6" t="n">
        <v>-1560</v>
      </c>
    </row>
    <row r="42" spans="1:2">
      <c r="A42" s="4" t="s">
        <v>685</v>
      </c>
      <c r="B42" s="6" t="n">
        <v>0</v>
      </c>
    </row>
    <row r="43" spans="1:2">
      <c r="A43" s="4" t="s">
        <v>686</v>
      </c>
      <c r="B43" s="6" t="n">
        <v>-1204</v>
      </c>
    </row>
    <row r="44" spans="1:2">
      <c r="A44" s="4" t="s">
        <v>687</v>
      </c>
      <c r="B44" s="6" t="n">
        <v>1286</v>
      </c>
    </row>
    <row r="45" spans="1:2">
      <c r="A45" s="4" t="s">
        <v>688</v>
      </c>
      <c r="B45" s="6" t="n">
        <v>-306</v>
      </c>
    </row>
    <row r="46" spans="1:2">
      <c r="A46" s="4" t="s">
        <v>581</v>
      </c>
      <c r="B46" s="6" t="n">
        <v>37336</v>
      </c>
    </row>
    <row r="47" spans="1:2">
      <c r="A47" s="4" t="s">
        <v>692</v>
      </c>
    </row>
    <row r="48" spans="1:2">
      <c r="A48" s="3" t="s">
        <v>690</v>
      </c>
    </row>
    <row r="49" spans="1:2">
      <c r="A49" s="4" t="s">
        <v>579</v>
      </c>
      <c r="B49" s="6" t="n">
        <v>0</v>
      </c>
    </row>
    <row r="50" spans="1:2">
      <c r="A50" s="4" t="s">
        <v>682</v>
      </c>
      <c r="B50" s="6" t="n">
        <v>0</v>
      </c>
    </row>
    <row r="51" spans="1:2">
      <c r="A51" s="4" t="s">
        <v>683</v>
      </c>
      <c r="B51" s="6" t="n">
        <v>0</v>
      </c>
    </row>
    <row r="52" spans="1:2">
      <c r="A52" s="4" t="s">
        <v>684</v>
      </c>
      <c r="B52" s="6" t="n">
        <v>0</v>
      </c>
    </row>
    <row r="53" spans="1:2">
      <c r="A53" s="4" t="s">
        <v>685</v>
      </c>
      <c r="B53" s="6" t="n">
        <v>0</v>
      </c>
    </row>
    <row r="54" spans="1:2">
      <c r="A54" s="4" t="s">
        <v>686</v>
      </c>
      <c r="B54" s="6" t="n">
        <v>0</v>
      </c>
    </row>
    <row r="55" spans="1:2">
      <c r="A55" s="4" t="s">
        <v>687</v>
      </c>
      <c r="B55" s="6" t="n">
        <v>10596</v>
      </c>
    </row>
    <row r="56" spans="1:2">
      <c r="A56" s="4" t="s">
        <v>688</v>
      </c>
      <c r="B56" s="6" t="n">
        <v>0</v>
      </c>
    </row>
    <row r="57" spans="1:2">
      <c r="A57" s="4" t="s">
        <v>581</v>
      </c>
      <c r="B57" s="6" t="n">
        <v>10596</v>
      </c>
    </row>
    <row r="58" spans="1:2">
      <c r="A58" s="4" t="s">
        <v>39</v>
      </c>
    </row>
    <row r="59" spans="1:2">
      <c r="A59" s="3" t="s">
        <v>690</v>
      </c>
    </row>
    <row r="60" spans="1:2">
      <c r="A60" s="4" t="s">
        <v>579</v>
      </c>
      <c r="B60" s="6" t="n">
        <v>109397</v>
      </c>
    </row>
    <row r="61" spans="1:2">
      <c r="A61" s="4" t="s">
        <v>682</v>
      </c>
      <c r="B61" s="6" t="n">
        <v>-2314</v>
      </c>
    </row>
    <row r="62" spans="1:2">
      <c r="A62" s="4" t="s">
        <v>683</v>
      </c>
      <c r="B62" s="6" t="n">
        <v>0</v>
      </c>
    </row>
    <row r="63" spans="1:2">
      <c r="A63" s="4" t="s">
        <v>684</v>
      </c>
      <c r="B63" s="6" t="n">
        <v>-40209</v>
      </c>
    </row>
    <row r="64" spans="1:2">
      <c r="A64" s="4" t="s">
        <v>685</v>
      </c>
      <c r="B64" s="6" t="n">
        <v>0</v>
      </c>
    </row>
    <row r="65" spans="1:2">
      <c r="A65" s="4" t="s">
        <v>686</v>
      </c>
      <c r="B65" s="6" t="n">
        <v>13920</v>
      </c>
    </row>
    <row r="66" spans="1:2">
      <c r="A66" s="4" t="s">
        <v>687</v>
      </c>
      <c r="B66" s="6" t="n">
        <v>0</v>
      </c>
    </row>
    <row r="67" spans="1:2">
      <c r="A67" s="4" t="s">
        <v>688</v>
      </c>
      <c r="B67" s="6" t="n">
        <v>0</v>
      </c>
    </row>
    <row r="68" spans="1:2">
      <c r="A68" s="4" t="s">
        <v>581</v>
      </c>
      <c r="B68" s="7" t="n">
        <v>807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693</v>
      </c>
      <c r="B1" s="2" t="s">
        <v>1</v>
      </c>
    </row>
    <row r="2" spans="1:2">
      <c r="B2" s="2" t="s">
        <v>2</v>
      </c>
    </row>
    <row r="3" spans="1:2">
      <c r="A3" s="4" t="s">
        <v>559</v>
      </c>
    </row>
    <row r="4" spans="1:2">
      <c r="A4" s="3" t="s">
        <v>694</v>
      </c>
    </row>
    <row r="5" spans="1:2">
      <c r="A5" s="4" t="s">
        <v>695</v>
      </c>
      <c r="B5" s="4" t="s">
        <v>3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696</v>
      </c>
      <c r="B1" s="2" t="s">
        <v>1</v>
      </c>
    </row>
    <row r="2" spans="1:4">
      <c r="B2" s="2" t="s">
        <v>2</v>
      </c>
      <c r="C2" s="2" t="s">
        <v>30</v>
      </c>
      <c r="D2" s="2" t="s">
        <v>80</v>
      </c>
    </row>
    <row r="3" spans="1:4">
      <c r="A3" s="3" t="s">
        <v>697</v>
      </c>
    </row>
    <row r="4" spans="1:4">
      <c r="A4" s="4" t="s">
        <v>698</v>
      </c>
      <c r="B4" s="7" t="n">
        <v>35481</v>
      </c>
      <c r="C4" s="7" t="n">
        <v>24143</v>
      </c>
    </row>
    <row r="5" spans="1:4">
      <c r="A5" s="4" t="s">
        <v>699</v>
      </c>
      <c r="B5" s="6" t="n">
        <v>-12558</v>
      </c>
      <c r="C5" s="6" t="n">
        <v>-7096</v>
      </c>
    </row>
    <row r="6" spans="1:4">
      <c r="A6" s="4" t="s">
        <v>38</v>
      </c>
      <c r="B6" s="6" t="n">
        <v>22923</v>
      </c>
      <c r="C6" s="6" t="n">
        <v>17047</v>
      </c>
    </row>
    <row r="7" spans="1:4">
      <c r="A7" s="4" t="s">
        <v>94</v>
      </c>
      <c r="B7" s="6" t="n">
        <v>7980</v>
      </c>
      <c r="C7" s="6" t="n">
        <v>5048</v>
      </c>
      <c r="D7" s="7" t="n">
        <v>2209</v>
      </c>
    </row>
    <row r="8" spans="1:4">
      <c r="A8" s="4" t="s">
        <v>700</v>
      </c>
      <c r="B8" s="6" t="n">
        <v>1148</v>
      </c>
      <c r="C8" s="6" t="n">
        <v>152</v>
      </c>
      <c r="D8" s="6" t="n">
        <v>0</v>
      </c>
    </row>
    <row r="9" spans="1:4">
      <c r="A9" s="4" t="s">
        <v>701</v>
      </c>
    </row>
    <row r="10" spans="1:4">
      <c r="A10" s="3" t="s">
        <v>697</v>
      </c>
    </row>
    <row r="11" spans="1:4">
      <c r="A11" s="4" t="s">
        <v>698</v>
      </c>
      <c r="B11" s="6" t="n">
        <v>20774</v>
      </c>
      <c r="C11" s="6" t="n">
        <v>9042</v>
      </c>
    </row>
    <row r="12" spans="1:4">
      <c r="A12" s="4" t="s">
        <v>94</v>
      </c>
      <c r="B12" s="6" t="n">
        <v>4600</v>
      </c>
      <c r="C12" s="6" t="n">
        <v>1668</v>
      </c>
      <c r="D12" s="6" t="n">
        <v>449</v>
      </c>
    </row>
    <row r="13" spans="1:4">
      <c r="A13" s="4" t="s">
        <v>700</v>
      </c>
      <c r="B13" s="6" t="n">
        <v>738</v>
      </c>
      <c r="C13" s="6" t="n">
        <v>0</v>
      </c>
      <c r="D13" s="6" t="n">
        <v>0</v>
      </c>
    </row>
    <row r="14" spans="1:4">
      <c r="A14" s="4" t="s">
        <v>702</v>
      </c>
    </row>
    <row r="15" spans="1:4">
      <c r="A15" s="3" t="s">
        <v>697</v>
      </c>
    </row>
    <row r="16" spans="1:4">
      <c r="A16" s="4" t="s">
        <v>698</v>
      </c>
      <c r="B16" s="6" t="n">
        <v>7991</v>
      </c>
      <c r="C16" s="6" t="n">
        <v>7511</v>
      </c>
    </row>
    <row r="17" spans="1:4">
      <c r="A17" s="4" t="s">
        <v>703</v>
      </c>
    </row>
    <row r="18" spans="1:4">
      <c r="A18" s="3" t="s">
        <v>697</v>
      </c>
    </row>
    <row r="19" spans="1:4">
      <c r="A19" s="4" t="s">
        <v>698</v>
      </c>
      <c r="B19" s="6" t="n">
        <v>5287</v>
      </c>
      <c r="C19" s="6" t="n">
        <v>5994</v>
      </c>
    </row>
    <row r="20" spans="1:4">
      <c r="A20" s="4" t="s">
        <v>704</v>
      </c>
    </row>
    <row r="21" spans="1:4">
      <c r="A21" s="3" t="s">
        <v>697</v>
      </c>
    </row>
    <row r="22" spans="1:4">
      <c r="A22" s="4" t="s">
        <v>698</v>
      </c>
      <c r="B22" s="6" t="n">
        <v>1429</v>
      </c>
      <c r="C22" s="6" t="n">
        <v>1596</v>
      </c>
    </row>
    <row r="23" spans="1:4">
      <c r="A23" s="4" t="s">
        <v>441</v>
      </c>
    </row>
    <row r="24" spans="1:4">
      <c r="A24" s="3" t="s">
        <v>697</v>
      </c>
    </row>
    <row r="25" spans="1:4">
      <c r="A25" s="4" t="s">
        <v>94</v>
      </c>
      <c r="B25" s="7" t="n">
        <v>7200</v>
      </c>
      <c r="C25" s="7" t="n">
        <v>4028</v>
      </c>
      <c r="D25" s="7" t="n">
        <v>18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5</v>
      </c>
      <c r="B1" s="2" t="s">
        <v>1</v>
      </c>
    </row>
    <row r="2" spans="1:3">
      <c r="B2" s="2" t="s">
        <v>2</v>
      </c>
      <c r="C2" s="2" t="s">
        <v>30</v>
      </c>
    </row>
    <row r="3" spans="1:3">
      <c r="A3" s="3" t="s">
        <v>706</v>
      </c>
    </row>
    <row r="4" spans="1:3">
      <c r="A4" s="4" t="s">
        <v>707</v>
      </c>
      <c r="B4" s="7" t="n">
        <v>4265</v>
      </c>
      <c r="C4" s="7" t="n">
        <v>3638</v>
      </c>
    </row>
    <row r="5" spans="1:3">
      <c r="A5" s="4" t="s">
        <v>708</v>
      </c>
      <c r="C5" s="6" t="n">
        <v>627</v>
      </c>
    </row>
    <row r="6" spans="1:3">
      <c r="A6" s="4" t="s">
        <v>709</v>
      </c>
      <c r="B6" s="6" t="n">
        <v>0</v>
      </c>
    </row>
    <row r="7" spans="1:3">
      <c r="A7" s="4" t="s">
        <v>710</v>
      </c>
      <c r="B7" s="7" t="n">
        <v>4265</v>
      </c>
      <c r="C7" s="7" t="n">
        <v>42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1</v>
      </c>
      <c r="B1" s="2" t="s">
        <v>1</v>
      </c>
    </row>
    <row r="2" spans="1:3">
      <c r="B2" s="2" t="s">
        <v>2</v>
      </c>
      <c r="C2" s="2" t="s">
        <v>30</v>
      </c>
    </row>
    <row r="3" spans="1:3">
      <c r="A3" s="3" t="s">
        <v>712</v>
      </c>
    </row>
    <row r="4" spans="1:3">
      <c r="A4" s="4" t="s">
        <v>713</v>
      </c>
      <c r="B4" s="7" t="n">
        <v>3060</v>
      </c>
      <c r="C4" s="7" t="n">
        <v>4884</v>
      </c>
    </row>
    <row r="5" spans="1:3">
      <c r="A5" s="4" t="s">
        <v>714</v>
      </c>
      <c r="B5" s="6" t="n">
        <v>-1453</v>
      </c>
      <c r="C5" s="6" t="n">
        <v>-1499</v>
      </c>
    </row>
    <row r="6" spans="1:3">
      <c r="A6" s="4" t="s">
        <v>715</v>
      </c>
      <c r="B6" s="6" t="n">
        <v>0</v>
      </c>
      <c r="C6" s="6" t="n">
        <v>-1290</v>
      </c>
    </row>
    <row r="7" spans="1:3">
      <c r="A7" s="4" t="s">
        <v>716</v>
      </c>
      <c r="B7" s="6" t="n">
        <v>1607</v>
      </c>
      <c r="C7" s="6" t="n">
        <v>2095</v>
      </c>
    </row>
    <row r="8" spans="1:3">
      <c r="A8" s="4" t="s">
        <v>717</v>
      </c>
      <c r="B8" s="6" t="n">
        <v>1030</v>
      </c>
      <c r="C8" s="6" t="n">
        <v>1030</v>
      </c>
    </row>
    <row r="9" spans="1:3">
      <c r="A9" s="4" t="s">
        <v>718</v>
      </c>
      <c r="B9" s="6" t="n">
        <v>4090</v>
      </c>
      <c r="C9" s="6" t="n">
        <v>5914</v>
      </c>
    </row>
    <row r="10" spans="1:3">
      <c r="A10" s="4" t="s">
        <v>719</v>
      </c>
      <c r="B10" s="6" t="n">
        <v>2637</v>
      </c>
      <c r="C10" s="6" t="n">
        <v>3125</v>
      </c>
    </row>
    <row r="11" spans="1:3">
      <c r="A11" s="4" t="s">
        <v>720</v>
      </c>
    </row>
    <row r="12" spans="1:3">
      <c r="A12" s="3" t="s">
        <v>712</v>
      </c>
    </row>
    <row r="13" spans="1:3">
      <c r="A13" s="4" t="s">
        <v>717</v>
      </c>
      <c r="B13" s="6" t="n">
        <v>1030</v>
      </c>
      <c r="C13" s="6" t="n">
        <v>1030</v>
      </c>
    </row>
    <row r="14" spans="1:3">
      <c r="A14" s="4" t="s">
        <v>720</v>
      </c>
    </row>
    <row r="15" spans="1:3">
      <c r="A15" s="3" t="s">
        <v>712</v>
      </c>
    </row>
    <row r="16" spans="1:3">
      <c r="A16" s="4" t="s">
        <v>713</v>
      </c>
      <c r="B16" s="6" t="n">
        <v>0</v>
      </c>
      <c r="C16" s="6" t="n">
        <v>1720</v>
      </c>
    </row>
    <row r="17" spans="1:3">
      <c r="A17" s="4" t="s">
        <v>714</v>
      </c>
      <c r="B17" s="6" t="n">
        <v>0</v>
      </c>
      <c r="C17" s="6" t="n">
        <v>-430</v>
      </c>
    </row>
    <row r="18" spans="1:3">
      <c r="A18" s="4" t="s">
        <v>715</v>
      </c>
      <c r="B18" s="6" t="n">
        <v>0</v>
      </c>
      <c r="C18" s="6" t="n">
        <v>-1290</v>
      </c>
    </row>
    <row r="19" spans="1:3">
      <c r="A19" s="4" t="s">
        <v>716</v>
      </c>
      <c r="B19" s="6" t="n">
        <v>0</v>
      </c>
      <c r="C19" s="6" t="n">
        <v>0</v>
      </c>
    </row>
    <row r="20" spans="1:3">
      <c r="A20" s="4" t="s">
        <v>721</v>
      </c>
    </row>
    <row r="21" spans="1:3">
      <c r="A21" s="3" t="s">
        <v>712</v>
      </c>
    </row>
    <row r="22" spans="1:3">
      <c r="A22" s="4" t="s">
        <v>713</v>
      </c>
      <c r="B22" s="6" t="n">
        <v>2350</v>
      </c>
      <c r="C22" s="6" t="n">
        <v>2350</v>
      </c>
    </row>
    <row r="23" spans="1:3">
      <c r="A23" s="4" t="s">
        <v>714</v>
      </c>
      <c r="B23" s="6" t="n">
        <v>-979</v>
      </c>
      <c r="C23" s="6" t="n">
        <v>-685</v>
      </c>
    </row>
    <row r="24" spans="1:3">
      <c r="A24" s="4" t="s">
        <v>715</v>
      </c>
      <c r="B24" s="6" t="n">
        <v>0</v>
      </c>
      <c r="C24" s="6" t="n">
        <v>0</v>
      </c>
    </row>
    <row r="25" spans="1:3">
      <c r="A25" s="4" t="s">
        <v>716</v>
      </c>
      <c r="B25" s="6" t="n">
        <v>1371</v>
      </c>
      <c r="C25" s="6" t="n">
        <v>1665</v>
      </c>
    </row>
    <row r="26" spans="1:3">
      <c r="A26" s="4" t="s">
        <v>722</v>
      </c>
    </row>
    <row r="27" spans="1:3">
      <c r="A27" s="3" t="s">
        <v>712</v>
      </c>
    </row>
    <row r="28" spans="1:3">
      <c r="A28" s="4" t="s">
        <v>713</v>
      </c>
      <c r="B28" s="6" t="n">
        <v>380</v>
      </c>
      <c r="C28" s="6" t="n">
        <v>380</v>
      </c>
    </row>
    <row r="29" spans="1:3">
      <c r="A29" s="4" t="s">
        <v>714</v>
      </c>
      <c r="B29" s="6" t="n">
        <v>-254</v>
      </c>
      <c r="C29" s="6" t="n">
        <v>-127</v>
      </c>
    </row>
    <row r="30" spans="1:3">
      <c r="A30" s="4" t="s">
        <v>715</v>
      </c>
      <c r="B30" s="6" t="n">
        <v>0</v>
      </c>
      <c r="C30" s="6" t="n">
        <v>0</v>
      </c>
    </row>
    <row r="31" spans="1:3">
      <c r="A31" s="4" t="s">
        <v>716</v>
      </c>
      <c r="B31" s="6" t="n">
        <v>126</v>
      </c>
      <c r="C31" s="6" t="n">
        <v>253</v>
      </c>
    </row>
    <row r="32" spans="1:3">
      <c r="A32" s="4" t="s">
        <v>723</v>
      </c>
    </row>
    <row r="33" spans="1:3">
      <c r="A33" s="3" t="s">
        <v>712</v>
      </c>
    </row>
    <row r="34" spans="1:3">
      <c r="A34" s="4" t="s">
        <v>713</v>
      </c>
      <c r="B34" s="6" t="n">
        <v>330</v>
      </c>
      <c r="C34" s="6" t="n">
        <v>330</v>
      </c>
    </row>
    <row r="35" spans="1:3">
      <c r="A35" s="4" t="s">
        <v>714</v>
      </c>
      <c r="B35" s="6" t="n">
        <v>-220</v>
      </c>
      <c r="C35" s="6" t="n">
        <v>-153</v>
      </c>
    </row>
    <row r="36" spans="1:3">
      <c r="A36" s="4" t="s">
        <v>715</v>
      </c>
      <c r="B36" s="6" t="n">
        <v>0</v>
      </c>
      <c r="C36" s="6" t="n">
        <v>0</v>
      </c>
    </row>
    <row r="37" spans="1:3">
      <c r="A37" s="4" t="s">
        <v>716</v>
      </c>
      <c r="B37" s="6" t="n">
        <v>110</v>
      </c>
      <c r="C37" s="6" t="n">
        <v>177</v>
      </c>
    </row>
    <row r="38" spans="1:3">
      <c r="A38" s="4" t="s">
        <v>724</v>
      </c>
    </row>
    <row r="39" spans="1:3">
      <c r="A39" s="3" t="s">
        <v>712</v>
      </c>
    </row>
    <row r="40" spans="1:3">
      <c r="A40" s="4" t="s">
        <v>713</v>
      </c>
      <c r="B40" s="6" t="n">
        <v>0</v>
      </c>
      <c r="C40" s="6" t="n">
        <v>104</v>
      </c>
    </row>
    <row r="41" spans="1:3">
      <c r="A41" s="4" t="s">
        <v>714</v>
      </c>
      <c r="B41" s="6" t="n">
        <v>0</v>
      </c>
      <c r="C41" s="6" t="n">
        <v>-104</v>
      </c>
    </row>
    <row r="42" spans="1:3">
      <c r="A42" s="4" t="s">
        <v>715</v>
      </c>
      <c r="B42" s="6" t="n">
        <v>0</v>
      </c>
      <c r="C42" s="6" t="n">
        <v>0</v>
      </c>
    </row>
    <row r="43" spans="1:3">
      <c r="A43" s="4" t="s">
        <v>716</v>
      </c>
      <c r="B43" s="7" t="n">
        <v>0</v>
      </c>
      <c r="C43"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80</v>
      </c>
    </row>
    <row r="3" spans="1:4">
      <c r="A3" s="3" t="s">
        <v>219</v>
      </c>
    </row>
    <row r="4" spans="1:4">
      <c r="A4" s="4" t="s">
        <v>726</v>
      </c>
      <c r="B4" s="7" t="n">
        <v>486000</v>
      </c>
      <c r="C4" s="7" t="n">
        <v>1019000</v>
      </c>
      <c r="D4" s="7" t="n">
        <v>360000</v>
      </c>
    </row>
    <row r="5" spans="1:4">
      <c r="A5" s="3" t="s">
        <v>727</v>
      </c>
    </row>
    <row r="6" spans="1:4">
      <c r="A6" s="6" t="n">
        <v>2016</v>
      </c>
      <c r="B6" s="6" t="n">
        <v>486000</v>
      </c>
    </row>
    <row r="7" spans="1:4">
      <c r="A7" s="6" t="n">
        <v>2017</v>
      </c>
      <c r="B7" s="6" t="n">
        <v>338000</v>
      </c>
    </row>
    <row r="8" spans="1:4">
      <c r="A8" s="6" t="n">
        <v>2018</v>
      </c>
      <c r="B8" s="6" t="n">
        <v>294000</v>
      </c>
    </row>
    <row r="9" spans="1:4">
      <c r="A9" s="6" t="n">
        <v>2019</v>
      </c>
      <c r="B9" s="6" t="n">
        <v>294000</v>
      </c>
    </row>
    <row r="10" spans="1:4">
      <c r="A10" s="6" t="n">
        <v>2020</v>
      </c>
      <c r="B10" s="6" t="n">
        <v>195000</v>
      </c>
    </row>
    <row r="11" spans="1:4">
      <c r="A11" s="4" t="s">
        <v>728</v>
      </c>
      <c r="B11" s="6" t="n">
        <v>0</v>
      </c>
    </row>
    <row r="12" spans="1:4">
      <c r="A12" s="4" t="s">
        <v>729</v>
      </c>
      <c r="B12"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30</v>
      </c>
      <c r="B1" s="2" t="s">
        <v>2</v>
      </c>
      <c r="C1" s="2" t="s">
        <v>30</v>
      </c>
    </row>
    <row r="2" spans="1:3">
      <c r="A2" s="3" t="s">
        <v>222</v>
      </c>
    </row>
    <row r="3" spans="1:3">
      <c r="A3" s="4" t="s">
        <v>731</v>
      </c>
      <c r="B3" s="7" t="n">
        <v>18739</v>
      </c>
      <c r="C3" s="7" t="n">
        <v>13059</v>
      </c>
    </row>
    <row r="4" spans="1:3">
      <c r="A4" s="4" t="s">
        <v>732</v>
      </c>
      <c r="B4" s="6" t="n">
        <v>5990</v>
      </c>
      <c r="C4" s="6" t="n">
        <v>5109</v>
      </c>
    </row>
    <row r="5" spans="1:3">
      <c r="A5" s="4" t="s">
        <v>733</v>
      </c>
      <c r="B5" s="6" t="n">
        <v>1446</v>
      </c>
      <c r="C5" s="6" t="n">
        <v>1242</v>
      </c>
    </row>
    <row r="6" spans="1:3">
      <c r="A6" s="4" t="s">
        <v>734</v>
      </c>
      <c r="B6" s="6" t="n">
        <v>801</v>
      </c>
      <c r="C6" s="6" t="n">
        <v>1340</v>
      </c>
    </row>
    <row r="7" spans="1:3">
      <c r="A7" s="4" t="s">
        <v>735</v>
      </c>
      <c r="B7" s="6" t="n">
        <v>441</v>
      </c>
      <c r="C7" s="6" t="n">
        <v>356</v>
      </c>
    </row>
    <row r="8" spans="1:3">
      <c r="A8" s="4" t="s">
        <v>736</v>
      </c>
      <c r="B8" s="7" t="n">
        <v>27417</v>
      </c>
      <c r="C8" s="7" t="n">
        <v>2110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80</v>
      </c>
    </row>
    <row r="3" spans="1:4">
      <c r="A3" s="3" t="s">
        <v>210</v>
      </c>
    </row>
    <row r="4" spans="1:4">
      <c r="A4" s="4" t="s">
        <v>738</v>
      </c>
      <c r="B4" s="7" t="n">
        <v>40484</v>
      </c>
      <c r="C4" s="7" t="n">
        <v>15917</v>
      </c>
      <c r="D4" s="7" t="n">
        <v>-6167</v>
      </c>
    </row>
    <row r="5" spans="1:4">
      <c r="A5" s="4" t="s">
        <v>739</v>
      </c>
      <c r="B5" s="6" t="n">
        <v>53240</v>
      </c>
      <c r="C5" s="6" t="n">
        <v>45248</v>
      </c>
      <c r="D5" s="6" t="n">
        <v>21077</v>
      </c>
    </row>
    <row r="6" spans="1:4">
      <c r="A6" s="4" t="s">
        <v>740</v>
      </c>
      <c r="B6" s="6" t="n">
        <v>5335</v>
      </c>
      <c r="C6" s="6" t="n">
        <v>7015</v>
      </c>
      <c r="D6" s="6" t="n">
        <v>3232</v>
      </c>
    </row>
    <row r="7" spans="1:4">
      <c r="A7" s="4" t="s">
        <v>741</v>
      </c>
      <c r="B7" s="6" t="n">
        <v>48104</v>
      </c>
      <c r="C7" s="6" t="n">
        <v>16784</v>
      </c>
      <c r="D7" s="6" t="n">
        <v>4070</v>
      </c>
    </row>
    <row r="8" spans="1:4">
      <c r="A8" s="4" t="s">
        <v>742</v>
      </c>
      <c r="B8" s="7" t="n">
        <v>41627</v>
      </c>
      <c r="C8" s="7" t="n">
        <v>0</v>
      </c>
      <c r="D8"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3</v>
      </c>
      <c r="B1" s="2" t="s">
        <v>2</v>
      </c>
      <c r="C1" s="2" t="s">
        <v>30</v>
      </c>
    </row>
    <row r="2" spans="1:3">
      <c r="A2" s="3" t="s">
        <v>744</v>
      </c>
    </row>
    <row r="3" spans="1:3">
      <c r="A3" s="4" t="s">
        <v>745</v>
      </c>
      <c r="B3" s="7" t="n">
        <v>893210</v>
      </c>
      <c r="C3" s="7" t="n">
        <v>1144187</v>
      </c>
    </row>
    <row r="4" spans="1:3">
      <c r="A4" s="4" t="s">
        <v>46</v>
      </c>
    </row>
    <row r="5" spans="1:3">
      <c r="A5" s="3" t="s">
        <v>744</v>
      </c>
    </row>
    <row r="6" spans="1:3">
      <c r="A6" s="4" t="s">
        <v>745</v>
      </c>
      <c r="B6" s="7" t="n">
        <v>492799</v>
      </c>
      <c r="C6" s="7" t="n">
        <v>592798</v>
      </c>
    </row>
    <row r="7" spans="1:3">
      <c r="A7" s="4" t="s">
        <v>746</v>
      </c>
      <c r="B7" s="4" t="s">
        <v>747</v>
      </c>
      <c r="C7" s="4" t="s">
        <v>748</v>
      </c>
    </row>
    <row r="8" spans="1:3">
      <c r="A8" s="4" t="s">
        <v>49</v>
      </c>
    </row>
    <row r="9" spans="1:3">
      <c r="A9" s="3" t="s">
        <v>744</v>
      </c>
    </row>
    <row r="10" spans="1:3">
      <c r="A10" s="4" t="s">
        <v>745</v>
      </c>
      <c r="B10" s="7" t="n">
        <v>279421</v>
      </c>
      <c r="C10" s="7" t="n">
        <v>472045</v>
      </c>
    </row>
    <row r="11" spans="1:3">
      <c r="A11" s="4" t="s">
        <v>746</v>
      </c>
      <c r="B11" s="4" t="s">
        <v>749</v>
      </c>
      <c r="C11" s="4" t="s">
        <v>750</v>
      </c>
    </row>
    <row r="12" spans="1:3">
      <c r="A12" s="4" t="s">
        <v>50</v>
      </c>
    </row>
    <row r="13" spans="1:3">
      <c r="A13" s="3" t="s">
        <v>744</v>
      </c>
    </row>
    <row r="14" spans="1:3">
      <c r="A14" s="4" t="s">
        <v>745</v>
      </c>
      <c r="B14" s="7" t="n">
        <v>1306</v>
      </c>
      <c r="C14" s="7" t="n">
        <v>1374</v>
      </c>
    </row>
    <row r="15" spans="1:3">
      <c r="A15" s="4" t="s">
        <v>746</v>
      </c>
      <c r="B15" s="4" t="s">
        <v>751</v>
      </c>
      <c r="C15" s="4" t="s">
        <v>751</v>
      </c>
    </row>
    <row r="16" spans="1:3">
      <c r="A16" s="4" t="s">
        <v>47</v>
      </c>
    </row>
    <row r="17" spans="1:3">
      <c r="A17" s="3" t="s">
        <v>744</v>
      </c>
    </row>
    <row r="18" spans="1:3">
      <c r="A18" s="4" t="s">
        <v>745</v>
      </c>
      <c r="B18" s="7" t="n">
        <v>77069</v>
      </c>
      <c r="C18" s="7" t="n">
        <v>75970</v>
      </c>
    </row>
    <row r="19" spans="1:3">
      <c r="A19" s="4" t="s">
        <v>746</v>
      </c>
      <c r="B19" s="4" t="s">
        <v>752</v>
      </c>
      <c r="C19" s="4" t="s">
        <v>753</v>
      </c>
    </row>
    <row r="20" spans="1:3">
      <c r="A20" s="4" t="s">
        <v>51</v>
      </c>
    </row>
    <row r="21" spans="1:3">
      <c r="A21" s="3" t="s">
        <v>744</v>
      </c>
    </row>
    <row r="22" spans="1:3">
      <c r="A22" s="4" t="s">
        <v>745</v>
      </c>
      <c r="B22" s="7" t="n">
        <v>5000</v>
      </c>
      <c r="C22" s="7" t="n">
        <v>2000</v>
      </c>
    </row>
    <row r="23" spans="1:3">
      <c r="A23" s="4" t="s">
        <v>746</v>
      </c>
      <c r="B23" s="4" t="s">
        <v>627</v>
      </c>
      <c r="C23" s="4" t="s">
        <v>627</v>
      </c>
    </row>
    <row r="24" spans="1:3">
      <c r="A24" s="4" t="s">
        <v>754</v>
      </c>
    </row>
    <row r="25" spans="1:3">
      <c r="A25" s="3" t="s">
        <v>744</v>
      </c>
    </row>
    <row r="26" spans="1:3">
      <c r="A26" s="4" t="s">
        <v>745</v>
      </c>
      <c r="B26" s="7" t="n">
        <v>37615</v>
      </c>
      <c r="C26" s="7" t="n">
        <v>0</v>
      </c>
    </row>
    <row r="27" spans="1:3">
      <c r="A27" s="4" t="s">
        <v>746</v>
      </c>
      <c r="B27" s="4" t="s">
        <v>755</v>
      </c>
      <c r="C27" s="4" t="s">
        <v>75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757</v>
      </c>
      <c r="B1" s="2" t="s">
        <v>1</v>
      </c>
    </row>
    <row r="2" spans="1:4">
      <c r="B2" s="2" t="s">
        <v>2</v>
      </c>
      <c r="C2" s="2" t="s">
        <v>30</v>
      </c>
      <c r="D2" s="2" t="s">
        <v>758</v>
      </c>
    </row>
    <row r="3" spans="1:4">
      <c r="A3" s="3" t="s">
        <v>759</v>
      </c>
    </row>
    <row r="4" spans="1:4">
      <c r="A4" s="4" t="s">
        <v>745</v>
      </c>
      <c r="B4" s="7" t="n">
        <v>888210000</v>
      </c>
      <c r="C4" s="7" t="n">
        <v>1142187000</v>
      </c>
    </row>
    <row r="5" spans="1:4">
      <c r="A5" s="4" t="s">
        <v>760</v>
      </c>
      <c r="B5" s="7" t="n">
        <v>1942000000</v>
      </c>
      <c r="C5" s="6" t="n">
        <v>1632000000</v>
      </c>
    </row>
    <row r="6" spans="1:4">
      <c r="A6" s="4" t="s">
        <v>393</v>
      </c>
      <c r="B6" s="4" t="s">
        <v>394</v>
      </c>
    </row>
    <row r="7" spans="1:4">
      <c r="A7" s="4" t="s">
        <v>46</v>
      </c>
    </row>
    <row r="8" spans="1:4">
      <c r="A8" s="3" t="s">
        <v>759</v>
      </c>
    </row>
    <row r="9" spans="1:4">
      <c r="A9" s="4" t="s">
        <v>761</v>
      </c>
      <c r="B9" s="7" t="n">
        <v>1947000000</v>
      </c>
    </row>
    <row r="10" spans="1:4">
      <c r="A10" s="4" t="s">
        <v>762</v>
      </c>
    </row>
    <row r="11" spans="1:4">
      <c r="A11" s="3" t="s">
        <v>759</v>
      </c>
    </row>
    <row r="12" spans="1:4">
      <c r="A12" s="4" t="s">
        <v>745</v>
      </c>
      <c r="B12" s="6" t="n">
        <v>492799000</v>
      </c>
      <c r="C12" s="6" t="n">
        <v>592798000</v>
      </c>
    </row>
    <row r="13" spans="1:4">
      <c r="A13" s="4" t="s">
        <v>760</v>
      </c>
      <c r="B13" s="6" t="n">
        <v>600000000</v>
      </c>
      <c r="C13" s="6" t="n">
        <v>600000000</v>
      </c>
    </row>
    <row r="14" spans="1:4">
      <c r="A14" s="4" t="s">
        <v>763</v>
      </c>
    </row>
    <row r="15" spans="1:4">
      <c r="A15" s="3" t="s">
        <v>759</v>
      </c>
    </row>
    <row r="16" spans="1:4">
      <c r="A16" s="4" t="s">
        <v>761</v>
      </c>
      <c r="B16" s="6" t="n">
        <v>300000000</v>
      </c>
      <c r="C16" s="6" t="n">
        <v>400000000</v>
      </c>
    </row>
    <row r="17" spans="1:4">
      <c r="A17" s="4" t="s">
        <v>49</v>
      </c>
    </row>
    <row r="18" spans="1:4">
      <c r="A18" s="3" t="s">
        <v>759</v>
      </c>
    </row>
    <row r="19" spans="1:4">
      <c r="A19" s="4" t="s">
        <v>745</v>
      </c>
      <c r="B19" s="6" t="n">
        <v>279421000</v>
      </c>
      <c r="C19" s="6" t="n">
        <v>472045000</v>
      </c>
    </row>
    <row r="20" spans="1:4">
      <c r="A20" s="4" t="s">
        <v>761</v>
      </c>
      <c r="B20" s="6" t="n">
        <v>1290000000</v>
      </c>
      <c r="C20" s="6" t="n">
        <v>1000000000</v>
      </c>
    </row>
    <row r="21" spans="1:4">
      <c r="A21" s="4" t="s">
        <v>764</v>
      </c>
    </row>
    <row r="22" spans="1:4">
      <c r="A22" s="3" t="s">
        <v>759</v>
      </c>
    </row>
    <row r="23" spans="1:4">
      <c r="A23" s="4" t="s">
        <v>745</v>
      </c>
      <c r="B23" s="6" t="n">
        <v>45956000</v>
      </c>
      <c r="C23" s="6" t="n">
        <v>224444000</v>
      </c>
    </row>
    <row r="24" spans="1:4">
      <c r="A24" s="4" t="s">
        <v>761</v>
      </c>
      <c r="B24" s="6" t="n">
        <v>300000000</v>
      </c>
      <c r="C24" s="6" t="n">
        <v>400000000</v>
      </c>
    </row>
    <row r="25" spans="1:4">
      <c r="A25" s="4" t="s">
        <v>765</v>
      </c>
    </row>
    <row r="26" spans="1:4">
      <c r="A26" s="3" t="s">
        <v>759</v>
      </c>
    </row>
    <row r="27" spans="1:4">
      <c r="A27" s="4" t="s">
        <v>745</v>
      </c>
      <c r="B27" s="6" t="n">
        <v>184804000</v>
      </c>
      <c r="C27" s="6" t="n">
        <v>247601000</v>
      </c>
    </row>
    <row r="28" spans="1:4">
      <c r="A28" s="4" t="s">
        <v>761</v>
      </c>
      <c r="B28" s="6" t="n">
        <v>700000000</v>
      </c>
      <c r="C28" s="6" t="n">
        <v>600000000</v>
      </c>
    </row>
    <row r="29" spans="1:4">
      <c r="A29" s="4" t="s">
        <v>766</v>
      </c>
    </row>
    <row r="30" spans="1:4">
      <c r="A30" s="3" t="s">
        <v>759</v>
      </c>
    </row>
    <row r="31" spans="1:4">
      <c r="A31" s="4" t="s">
        <v>745</v>
      </c>
      <c r="B31" s="6" t="n">
        <v>0</v>
      </c>
    </row>
    <row r="32" spans="1:4">
      <c r="A32" s="4" t="s">
        <v>761</v>
      </c>
      <c r="B32" s="6" t="n">
        <v>150000000</v>
      </c>
      <c r="D32" s="7" t="n">
        <v>150000000</v>
      </c>
    </row>
    <row r="33" spans="1:4">
      <c r="A33" s="4" t="s">
        <v>767</v>
      </c>
    </row>
    <row r="34" spans="1:4">
      <c r="A34" s="3" t="s">
        <v>759</v>
      </c>
    </row>
    <row r="35" spans="1:4">
      <c r="A35" s="4" t="s">
        <v>745</v>
      </c>
      <c r="B35" s="6" t="n">
        <v>48661000</v>
      </c>
    </row>
    <row r="36" spans="1:4">
      <c r="A36" s="4" t="s">
        <v>761</v>
      </c>
      <c r="B36" s="6" t="n">
        <v>140000000</v>
      </c>
    </row>
    <row r="37" spans="1:4">
      <c r="A37" s="4" t="s">
        <v>47</v>
      </c>
    </row>
    <row r="38" spans="1:4">
      <c r="A38" s="3" t="s">
        <v>759</v>
      </c>
    </row>
    <row r="39" spans="1:4">
      <c r="A39" s="4" t="s">
        <v>745</v>
      </c>
      <c r="B39" s="6" t="n">
        <v>77069000</v>
      </c>
      <c r="C39" s="6" t="n">
        <v>75970000</v>
      </c>
    </row>
    <row r="40" spans="1:4">
      <c r="A40" s="4" t="s">
        <v>761</v>
      </c>
      <c r="B40" s="6" t="n">
        <v>0</v>
      </c>
      <c r="C40" s="6" t="n">
        <v>30000000</v>
      </c>
    </row>
    <row r="41" spans="1:4">
      <c r="A41" s="4" t="s">
        <v>768</v>
      </c>
    </row>
    <row r="42" spans="1:4">
      <c r="A42" s="3" t="s">
        <v>759</v>
      </c>
    </row>
    <row r="43" spans="1:4">
      <c r="A43" s="4" t="s">
        <v>745</v>
      </c>
      <c r="B43" s="6" t="n">
        <v>58979000</v>
      </c>
      <c r="C43" s="6" t="n">
        <v>45970000</v>
      </c>
    </row>
    <row r="44" spans="1:4">
      <c r="A44" s="4" t="s">
        <v>761</v>
      </c>
      <c r="B44" s="6" t="n">
        <v>0</v>
      </c>
      <c r="C44" s="6" t="n">
        <v>0</v>
      </c>
    </row>
    <row r="45" spans="1:4">
      <c r="A45" s="4" t="s">
        <v>769</v>
      </c>
    </row>
    <row r="46" spans="1:4">
      <c r="A46" s="3" t="s">
        <v>759</v>
      </c>
    </row>
    <row r="47" spans="1:4">
      <c r="A47" s="4" t="s">
        <v>745</v>
      </c>
      <c r="B47" s="6" t="n">
        <v>18090000</v>
      </c>
    </row>
    <row r="48" spans="1:4">
      <c r="A48" s="4" t="s">
        <v>761</v>
      </c>
      <c r="B48" s="7" t="n">
        <v>0</v>
      </c>
    </row>
    <row r="49" spans="1:4">
      <c r="A49" s="4" t="s">
        <v>770</v>
      </c>
    </row>
    <row r="50" spans="1:4">
      <c r="A50" s="3" t="s">
        <v>759</v>
      </c>
    </row>
    <row r="51" spans="1:4">
      <c r="A51" s="4" t="s">
        <v>745</v>
      </c>
      <c r="C51" s="6" t="n">
        <v>30000000</v>
      </c>
    </row>
    <row r="52" spans="1:4">
      <c r="A52" s="4" t="s">
        <v>761</v>
      </c>
      <c r="C52" s="7" t="n">
        <v>30000000</v>
      </c>
    </row>
    <row r="53" spans="1:4">
      <c r="A53" s="4" t="s">
        <v>771</v>
      </c>
    </row>
    <row r="54" spans="1:4">
      <c r="A54" s="3" t="s">
        <v>759</v>
      </c>
    </row>
    <row r="55" spans="1:4">
      <c r="A55" s="4" t="s">
        <v>772</v>
      </c>
      <c r="B55" s="4" t="s">
        <v>645</v>
      </c>
      <c r="C55" s="4" t="s">
        <v>645</v>
      </c>
    </row>
    <row r="56" spans="1:4">
      <c r="A56" s="4" t="s">
        <v>773</v>
      </c>
    </row>
    <row r="57" spans="1:4">
      <c r="A57" s="3" t="s">
        <v>759</v>
      </c>
    </row>
    <row r="58" spans="1:4">
      <c r="A58" s="4" t="s">
        <v>745</v>
      </c>
      <c r="B58" s="7" t="n">
        <v>169589000</v>
      </c>
      <c r="C58" s="7" t="n">
        <v>273341000</v>
      </c>
    </row>
    <row r="59" spans="1:4">
      <c r="A59" s="4" t="s">
        <v>760</v>
      </c>
      <c r="B59" s="6" t="n">
        <v>600000000</v>
      </c>
      <c r="C59" s="6" t="n">
        <v>600000000</v>
      </c>
    </row>
    <row r="60" spans="1:4">
      <c r="A60" s="4" t="s">
        <v>774</v>
      </c>
    </row>
    <row r="61" spans="1:4">
      <c r="A61" s="3" t="s">
        <v>759</v>
      </c>
    </row>
    <row r="62" spans="1:4">
      <c r="A62" s="4" t="s">
        <v>745</v>
      </c>
      <c r="B62" s="6" t="n">
        <v>323210000</v>
      </c>
      <c r="C62" s="6" t="n">
        <v>319457000</v>
      </c>
    </row>
    <row r="63" spans="1:4">
      <c r="A63" s="4" t="s">
        <v>761</v>
      </c>
      <c r="B63" s="7" t="n">
        <v>0</v>
      </c>
      <c r="C63" s="7" t="n">
        <v>0</v>
      </c>
    </row>
    <row r="64" spans="1:4">
      <c r="A64" s="4" t="s">
        <v>393</v>
      </c>
      <c r="B64" s="4" t="s">
        <v>394</v>
      </c>
      <c r="C64" s="4" t="s">
        <v>394</v>
      </c>
    </row>
    <row r="65" spans="1:4">
      <c r="A65" s="4" t="s">
        <v>775</v>
      </c>
    </row>
    <row r="66" spans="1:4">
      <c r="A66" s="3" t="s">
        <v>759</v>
      </c>
    </row>
    <row r="67" spans="1:4">
      <c r="A67" s="4" t="s">
        <v>745</v>
      </c>
      <c r="B67" s="7" t="n">
        <v>1306000</v>
      </c>
      <c r="C67" s="7" t="n">
        <v>1374000</v>
      </c>
    </row>
    <row r="68" spans="1:4">
      <c r="A68" s="4" t="s">
        <v>761</v>
      </c>
      <c r="B68" s="6" t="n">
        <v>2000000</v>
      </c>
      <c r="C68" s="6" t="n">
        <v>2000000</v>
      </c>
    </row>
    <row r="69" spans="1:4">
      <c r="A69" s="4" t="s">
        <v>776</v>
      </c>
    </row>
    <row r="70" spans="1:4">
      <c r="A70" s="3" t="s">
        <v>759</v>
      </c>
    </row>
    <row r="71" spans="1:4">
      <c r="A71" s="4" t="s">
        <v>745</v>
      </c>
      <c r="B71" s="6" t="n">
        <v>1306000</v>
      </c>
      <c r="C71" s="6" t="n">
        <v>1374000</v>
      </c>
    </row>
    <row r="72" spans="1:4">
      <c r="A72" s="4" t="s">
        <v>761</v>
      </c>
      <c r="B72" s="6" t="n">
        <v>2000000</v>
      </c>
      <c r="C72" s="7" t="n">
        <v>2000000</v>
      </c>
    </row>
    <row r="73" spans="1:4">
      <c r="A73" s="4" t="s">
        <v>777</v>
      </c>
    </row>
    <row r="74" spans="1:4">
      <c r="A74" s="3" t="s">
        <v>759</v>
      </c>
    </row>
    <row r="75" spans="1:4">
      <c r="A75" s="4" t="s">
        <v>745</v>
      </c>
      <c r="B75" s="6" t="n">
        <v>37615000</v>
      </c>
    </row>
    <row r="76" spans="1:4">
      <c r="A76" s="4" t="s">
        <v>760</v>
      </c>
      <c r="B76" s="6" t="n">
        <v>50000000</v>
      </c>
    </row>
    <row r="77" spans="1:4">
      <c r="A77" s="4" t="s">
        <v>778</v>
      </c>
    </row>
    <row r="78" spans="1:4">
      <c r="A78" s="3" t="s">
        <v>759</v>
      </c>
    </row>
    <row r="79" spans="1:4">
      <c r="A79" s="4" t="s">
        <v>745</v>
      </c>
      <c r="B79" s="6" t="n">
        <v>37615000</v>
      </c>
    </row>
    <row r="80" spans="1:4">
      <c r="A80" s="4" t="s">
        <v>760</v>
      </c>
      <c r="B80" s="7" t="n">
        <v>500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K80"/>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38"/>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79</v>
      </c>
      <c r="B1" s="2" t="s">
        <v>780</v>
      </c>
      <c r="C1" s="2" t="s">
        <v>781</v>
      </c>
      <c r="D1" s="2" t="s">
        <v>782</v>
      </c>
      <c r="E1" s="2" t="s">
        <v>388</v>
      </c>
      <c r="F1" s="2" t="s">
        <v>783</v>
      </c>
      <c r="G1" s="2" t="s">
        <v>784</v>
      </c>
      <c r="H1" s="2" t="s">
        <v>785</v>
      </c>
      <c r="I1" s="2" t="s">
        <v>786</v>
      </c>
      <c r="J1" s="2" t="s">
        <v>787</v>
      </c>
      <c r="K1" s="2" t="s">
        <v>788</v>
      </c>
    </row>
    <row r="2" spans="1:11">
      <c r="A2" s="3" t="s">
        <v>759</v>
      </c>
    </row>
    <row r="3" spans="1:11">
      <c r="A3" s="4" t="s">
        <v>789</v>
      </c>
      <c r="D3" s="6" t="n">
        <v>2</v>
      </c>
    </row>
    <row r="4" spans="1:11">
      <c r="A4" s="4" t="s">
        <v>760</v>
      </c>
      <c r="D4" s="7" t="n">
        <v>1942000000</v>
      </c>
      <c r="E4" s="7" t="n">
        <v>1632000000</v>
      </c>
    </row>
    <row r="5" spans="1:11">
      <c r="A5" s="4" t="s">
        <v>393</v>
      </c>
      <c r="D5" s="4" t="s">
        <v>394</v>
      </c>
    </row>
    <row r="6" spans="1:11">
      <c r="A6" s="4" t="s">
        <v>397</v>
      </c>
      <c r="D6" s="4" t="s">
        <v>398</v>
      </c>
    </row>
    <row r="7" spans="1:11">
      <c r="A7" s="4" t="s">
        <v>790</v>
      </c>
    </row>
    <row r="8" spans="1:11">
      <c r="A8" s="3" t="s">
        <v>759</v>
      </c>
    </row>
    <row r="9" spans="1:11">
      <c r="A9" s="4" t="s">
        <v>791</v>
      </c>
      <c r="D9" s="6" t="n">
        <v>6</v>
      </c>
    </row>
    <row r="10" spans="1:11">
      <c r="A10" s="4" t="s">
        <v>761</v>
      </c>
      <c r="D10" s="7" t="n">
        <v>1947000000</v>
      </c>
    </row>
    <row r="11" spans="1:11">
      <c r="A11" s="4" t="s">
        <v>51</v>
      </c>
    </row>
    <row r="12" spans="1:11">
      <c r="A12" s="3" t="s">
        <v>759</v>
      </c>
    </row>
    <row r="13" spans="1:11">
      <c r="A13" s="4" t="s">
        <v>761</v>
      </c>
      <c r="E13" s="6" t="n">
        <v>2000000</v>
      </c>
    </row>
    <row r="14" spans="1:11">
      <c r="A14" s="4" t="s">
        <v>49</v>
      </c>
    </row>
    <row r="15" spans="1:11">
      <c r="A15" s="3" t="s">
        <v>759</v>
      </c>
    </row>
    <row r="16" spans="1:11">
      <c r="A16" s="4" t="s">
        <v>761</v>
      </c>
      <c r="D16" s="6" t="n">
        <v>1290000000</v>
      </c>
      <c r="E16" s="6" t="n">
        <v>1000000000</v>
      </c>
    </row>
    <row r="17" spans="1:11">
      <c r="A17" s="4" t="s">
        <v>792</v>
      </c>
    </row>
    <row r="18" spans="1:11">
      <c r="A18" s="3" t="s">
        <v>759</v>
      </c>
    </row>
    <row r="19" spans="1:11">
      <c r="A19" s="4" t="s">
        <v>761</v>
      </c>
      <c r="D19" s="6" t="n">
        <v>300000000</v>
      </c>
      <c r="E19" s="6" t="n">
        <v>400000000</v>
      </c>
    </row>
    <row r="20" spans="1:11">
      <c r="A20" s="4" t="s">
        <v>793</v>
      </c>
      <c r="D20" s="6" t="n">
        <v>60000000</v>
      </c>
      <c r="E20" s="6" t="n">
        <v>100000000</v>
      </c>
      <c r="K20" s="7" t="n">
        <v>100000000</v>
      </c>
    </row>
    <row r="21" spans="1:11">
      <c r="A21" s="4" t="s">
        <v>794</v>
      </c>
    </row>
    <row r="22" spans="1:11">
      <c r="A22" s="3" t="s">
        <v>759</v>
      </c>
    </row>
    <row r="23" spans="1:11">
      <c r="A23" s="4" t="s">
        <v>761</v>
      </c>
      <c r="D23" s="6" t="n">
        <v>300000000</v>
      </c>
      <c r="E23" s="6" t="n">
        <v>400000000</v>
      </c>
    </row>
    <row r="24" spans="1:11">
      <c r="A24" s="4" t="s">
        <v>795</v>
      </c>
    </row>
    <row r="25" spans="1:11">
      <c r="A25" s="3" t="s">
        <v>759</v>
      </c>
    </row>
    <row r="26" spans="1:11">
      <c r="A26" s="4" t="s">
        <v>761</v>
      </c>
      <c r="D26" s="6" t="n">
        <v>140000000</v>
      </c>
    </row>
    <row r="27" spans="1:11">
      <c r="A27" s="4" t="s">
        <v>796</v>
      </c>
    </row>
    <row r="28" spans="1:11">
      <c r="A28" s="3" t="s">
        <v>759</v>
      </c>
    </row>
    <row r="29" spans="1:11">
      <c r="A29" s="4" t="s">
        <v>761</v>
      </c>
      <c r="D29" s="6" t="n">
        <v>150000000</v>
      </c>
      <c r="F29" s="7" t="n">
        <v>150000000</v>
      </c>
    </row>
    <row r="30" spans="1:11">
      <c r="A30" s="4" t="s">
        <v>793</v>
      </c>
      <c r="D30" s="6" t="n">
        <v>70000000</v>
      </c>
      <c r="F30" s="7" t="n">
        <v>70000000</v>
      </c>
    </row>
    <row r="31" spans="1:11">
      <c r="A31" s="4" t="s">
        <v>797</v>
      </c>
    </row>
    <row r="32" spans="1:11">
      <c r="A32" s="3" t="s">
        <v>759</v>
      </c>
    </row>
    <row r="33" spans="1:11">
      <c r="A33" s="4" t="s">
        <v>760</v>
      </c>
      <c r="D33" s="6" t="n">
        <v>600000000</v>
      </c>
      <c r="E33" s="6" t="n">
        <v>600000000</v>
      </c>
    </row>
    <row r="34" spans="1:11">
      <c r="A34" s="4" t="s">
        <v>798</v>
      </c>
    </row>
    <row r="35" spans="1:11">
      <c r="A35" s="3" t="s">
        <v>759</v>
      </c>
    </row>
    <row r="36" spans="1:11">
      <c r="A36" s="4" t="s">
        <v>761</v>
      </c>
      <c r="D36" s="6" t="n">
        <v>5000000</v>
      </c>
    </row>
    <row r="37" spans="1:11">
      <c r="A37" s="4" t="s">
        <v>799</v>
      </c>
    </row>
    <row r="38" spans="1:11">
      <c r="A38" s="3" t="s">
        <v>759</v>
      </c>
    </row>
    <row r="39" spans="1:11">
      <c r="A39" s="4" t="s">
        <v>761</v>
      </c>
      <c r="D39" s="6" t="n">
        <v>700000000</v>
      </c>
      <c r="E39" s="6" t="n">
        <v>600000000</v>
      </c>
    </row>
    <row r="40" spans="1:11">
      <c r="A40" s="4" t="s">
        <v>800</v>
      </c>
    </row>
    <row r="41" spans="1:11">
      <c r="A41" s="3" t="s">
        <v>759</v>
      </c>
    </row>
    <row r="42" spans="1:11">
      <c r="A42" s="4" t="s">
        <v>801</v>
      </c>
      <c r="D42" s="6" t="n">
        <v>550000000</v>
      </c>
      <c r="E42" s="6" t="n">
        <v>500000000</v>
      </c>
    </row>
    <row r="43" spans="1:11">
      <c r="A43" s="4" t="s">
        <v>802</v>
      </c>
      <c r="D43" s="6" t="n">
        <v>700000000</v>
      </c>
    </row>
    <row r="44" spans="1:11">
      <c r="A44" s="4" t="s">
        <v>760</v>
      </c>
      <c r="D44" s="6" t="n">
        <v>600000000</v>
      </c>
      <c r="E44" s="6" t="n">
        <v>600000000</v>
      </c>
    </row>
    <row r="45" spans="1:11">
      <c r="A45" s="4" t="s">
        <v>803</v>
      </c>
    </row>
    <row r="46" spans="1:11">
      <c r="A46" s="3" t="s">
        <v>759</v>
      </c>
    </row>
    <row r="47" spans="1:11">
      <c r="A47" s="4" t="s">
        <v>761</v>
      </c>
      <c r="I47" s="7" t="n">
        <v>400000000</v>
      </c>
      <c r="J47" s="7" t="n">
        <v>300000000</v>
      </c>
      <c r="K47" s="7" t="n">
        <v>300000000</v>
      </c>
    </row>
    <row r="48" spans="1:11">
      <c r="A48" s="4" t="s">
        <v>804</v>
      </c>
    </row>
    <row r="49" spans="1:11">
      <c r="A49" s="3" t="s">
        <v>759</v>
      </c>
    </row>
    <row r="50" spans="1:11">
      <c r="A50" s="4" t="s">
        <v>761</v>
      </c>
      <c r="D50" s="7" t="n">
        <v>0</v>
      </c>
      <c r="E50" s="7" t="n">
        <v>0</v>
      </c>
    </row>
    <row r="51" spans="1:11">
      <c r="A51" s="4" t="s">
        <v>805</v>
      </c>
      <c r="E51" s="4" t="s">
        <v>398</v>
      </c>
    </row>
    <row r="52" spans="1:11">
      <c r="A52" s="4" t="s">
        <v>393</v>
      </c>
      <c r="D52" s="4" t="s">
        <v>394</v>
      </c>
      <c r="E52" s="4" t="s">
        <v>394</v>
      </c>
    </row>
    <row r="53" spans="1:11">
      <c r="A53" s="4" t="s">
        <v>806</v>
      </c>
    </row>
    <row r="54" spans="1:11">
      <c r="A54" s="3" t="s">
        <v>759</v>
      </c>
    </row>
    <row r="55" spans="1:11">
      <c r="A55" s="4" t="s">
        <v>807</v>
      </c>
      <c r="D55" s="4" t="s">
        <v>808</v>
      </c>
    </row>
    <row r="56" spans="1:11">
      <c r="A56" s="4" t="s">
        <v>809</v>
      </c>
      <c r="B56" s="4" t="s">
        <v>481</v>
      </c>
      <c r="D56" s="4" t="s">
        <v>481</v>
      </c>
    </row>
    <row r="57" spans="1:11">
      <c r="A57" s="4" t="s">
        <v>397</v>
      </c>
      <c r="B57" s="4" t="s">
        <v>398</v>
      </c>
    </row>
    <row r="58" spans="1:11">
      <c r="A58" s="4" t="s">
        <v>810</v>
      </c>
    </row>
    <row r="59" spans="1:11">
      <c r="A59" s="3" t="s">
        <v>759</v>
      </c>
    </row>
    <row r="60" spans="1:11">
      <c r="A60" s="4" t="s">
        <v>760</v>
      </c>
      <c r="D60" s="7" t="n">
        <v>50000000</v>
      </c>
    </row>
    <row r="61" spans="1:11">
      <c r="A61" s="4" t="s">
        <v>811</v>
      </c>
    </row>
    <row r="62" spans="1:11">
      <c r="A62" s="3" t="s">
        <v>759</v>
      </c>
    </row>
    <row r="63" spans="1:11">
      <c r="A63" s="4" t="s">
        <v>812</v>
      </c>
      <c r="G63" s="7" t="n">
        <v>200000000</v>
      </c>
    </row>
    <row r="64" spans="1:11">
      <c r="A64" s="4" t="s">
        <v>813</v>
      </c>
    </row>
    <row r="65" spans="1:11">
      <c r="A65" s="3" t="s">
        <v>759</v>
      </c>
    </row>
    <row r="66" spans="1:11">
      <c r="A66" s="4" t="s">
        <v>761</v>
      </c>
      <c r="E66" s="7" t="n">
        <v>35000000</v>
      </c>
    </row>
    <row r="67" spans="1:11">
      <c r="A67" s="4" t="s">
        <v>812</v>
      </c>
      <c r="D67" s="6" t="n">
        <v>400000000</v>
      </c>
      <c r="E67" s="6" t="n">
        <v>400000000</v>
      </c>
    </row>
    <row r="68" spans="1:11">
      <c r="A68" s="4" t="s">
        <v>814</v>
      </c>
    </row>
    <row r="69" spans="1:11">
      <c r="A69" s="3" t="s">
        <v>759</v>
      </c>
    </row>
    <row r="70" spans="1:11">
      <c r="A70" s="4" t="s">
        <v>812</v>
      </c>
      <c r="D70" s="7" t="n">
        <v>300000000</v>
      </c>
      <c r="E70" s="7" t="n">
        <v>200000000</v>
      </c>
    </row>
    <row r="71" spans="1:11">
      <c r="A71" s="4" t="s">
        <v>815</v>
      </c>
    </row>
    <row r="72" spans="1:11">
      <c r="A72" s="3" t="s">
        <v>759</v>
      </c>
    </row>
    <row r="73" spans="1:11">
      <c r="A73" s="4" t="s">
        <v>816</v>
      </c>
      <c r="C73" s="6" t="n">
        <v>1000</v>
      </c>
    </row>
    <row r="74" spans="1:11">
      <c r="A74" s="4" t="s">
        <v>817</v>
      </c>
      <c r="C74" s="4" t="s">
        <v>642</v>
      </c>
    </row>
    <row r="75" spans="1:11">
      <c r="A75" s="4" t="s">
        <v>393</v>
      </c>
      <c r="C75" s="4" t="s">
        <v>394</v>
      </c>
    </row>
    <row r="76" spans="1:11">
      <c r="A76" s="4" t="s">
        <v>818</v>
      </c>
      <c r="C76" s="7" t="n">
        <v>25000000</v>
      </c>
      <c r="H76" s="7" t="n">
        <v>30000000</v>
      </c>
    </row>
    <row r="77" spans="1:11">
      <c r="A77" s="4" t="s">
        <v>819</v>
      </c>
    </row>
    <row r="78" spans="1:11">
      <c r="A78" s="3" t="s">
        <v>759</v>
      </c>
    </row>
    <row r="79" spans="1:11">
      <c r="A79" s="4" t="s">
        <v>820</v>
      </c>
      <c r="C79" s="4" t="s">
        <v>821</v>
      </c>
    </row>
    <row r="80" spans="1:11">
      <c r="A80" s="4" t="s">
        <v>822</v>
      </c>
      <c r="C80" s="4" t="s">
        <v>82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80</v>
      </c>
    </row>
    <row r="3" spans="1:4">
      <c r="A3" s="3" t="s">
        <v>825</v>
      </c>
    </row>
    <row r="4" spans="1:4">
      <c r="A4" s="4" t="s">
        <v>579</v>
      </c>
      <c r="B4" s="7" t="n">
        <v>4967</v>
      </c>
      <c r="C4" s="7" t="n">
        <v>3709</v>
      </c>
      <c r="D4" s="7" t="n">
        <v>1917</v>
      </c>
    </row>
    <row r="5" spans="1:4">
      <c r="A5" s="4" t="s">
        <v>826</v>
      </c>
      <c r="B5" s="6" t="n">
        <v>3378</v>
      </c>
      <c r="C5" s="6" t="n">
        <v>2415</v>
      </c>
      <c r="D5" s="6" t="n">
        <v>2899</v>
      </c>
    </row>
    <row r="6" spans="1:4">
      <c r="A6" s="4" t="s">
        <v>827</v>
      </c>
      <c r="B6" s="6" t="n">
        <v>0</v>
      </c>
      <c r="C6" s="6" t="n">
        <v>0</v>
      </c>
      <c r="D6" s="6" t="n">
        <v>498</v>
      </c>
    </row>
    <row r="7" spans="1:4">
      <c r="A7" s="4" t="s">
        <v>828</v>
      </c>
      <c r="B7" s="6" t="n">
        <v>592</v>
      </c>
      <c r="C7" s="6" t="n">
        <v>822</v>
      </c>
      <c r="D7" s="6" t="n">
        <v>-417</v>
      </c>
    </row>
    <row r="8" spans="1:4">
      <c r="A8" s="4" t="s">
        <v>829</v>
      </c>
      <c r="B8" s="6" t="n">
        <v>-3401</v>
      </c>
      <c r="C8" s="6" t="n">
        <v>-1979</v>
      </c>
      <c r="D8" s="6" t="n">
        <v>-1188</v>
      </c>
    </row>
    <row r="9" spans="1:4">
      <c r="A9" s="4" t="s">
        <v>581</v>
      </c>
      <c r="B9" s="7" t="n">
        <v>5536</v>
      </c>
      <c r="C9" s="7" t="n">
        <v>4967</v>
      </c>
      <c r="D9" s="7" t="n">
        <v>37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30</v>
      </c>
      <c r="B1" s="2" t="s">
        <v>831</v>
      </c>
      <c r="C1" s="2" t="s">
        <v>2</v>
      </c>
      <c r="D1" s="2" t="s">
        <v>30</v>
      </c>
      <c r="E1" s="2" t="s">
        <v>80</v>
      </c>
    </row>
    <row r="2" spans="1:5">
      <c r="A2" s="3" t="s">
        <v>832</v>
      </c>
    </row>
    <row r="3" spans="1:5">
      <c r="A3" s="4" t="s">
        <v>144</v>
      </c>
      <c r="C3" s="7" t="n">
        <v>0</v>
      </c>
      <c r="D3" s="7" t="n">
        <v>0</v>
      </c>
      <c r="E3" s="7" t="n">
        <v>214000</v>
      </c>
    </row>
    <row r="4" spans="1:5">
      <c r="A4" s="4" t="s">
        <v>833</v>
      </c>
    </row>
    <row r="5" spans="1:5">
      <c r="A5" s="3" t="s">
        <v>832</v>
      </c>
    </row>
    <row r="6" spans="1:5">
      <c r="A6" s="4" t="s">
        <v>834</v>
      </c>
      <c r="E6" s="6" t="n">
        <v>820000</v>
      </c>
    </row>
    <row r="7" spans="1:5">
      <c r="A7" s="4" t="s">
        <v>835</v>
      </c>
    </row>
    <row r="8" spans="1:5">
      <c r="A8" s="3" t="s">
        <v>832</v>
      </c>
    </row>
    <row r="9" spans="1:5">
      <c r="A9" s="4" t="s">
        <v>834</v>
      </c>
      <c r="E9" s="6" t="n">
        <v>159000</v>
      </c>
    </row>
    <row r="10" spans="1:5">
      <c r="A10" s="4" t="s">
        <v>836</v>
      </c>
      <c r="C10" s="7" t="n">
        <v>108000</v>
      </c>
    </row>
    <row r="11" spans="1:5">
      <c r="A11" s="4" t="s">
        <v>837</v>
      </c>
      <c r="C11" s="4" t="s">
        <v>642</v>
      </c>
    </row>
    <row r="12" spans="1:5">
      <c r="A12" s="4" t="s">
        <v>838</v>
      </c>
      <c r="C12" s="4" t="s">
        <v>839</v>
      </c>
    </row>
    <row r="13" spans="1:5">
      <c r="A13" s="4" t="s">
        <v>840</v>
      </c>
    </row>
    <row r="14" spans="1:5">
      <c r="A14" s="3" t="s">
        <v>832</v>
      </c>
    </row>
    <row r="15" spans="1:5">
      <c r="A15" s="4" t="s">
        <v>144</v>
      </c>
      <c r="E15" s="7" t="n">
        <v>214000</v>
      </c>
    </row>
    <row r="16" spans="1:5">
      <c r="A16" s="4" t="s">
        <v>841</v>
      </c>
    </row>
    <row r="17" spans="1:5">
      <c r="A17" s="3" t="s">
        <v>832</v>
      </c>
    </row>
    <row r="18" spans="1:5">
      <c r="A18" s="4" t="s">
        <v>834</v>
      </c>
      <c r="C18" s="7" t="n">
        <v>30000</v>
      </c>
    </row>
    <row r="19" spans="1:5">
      <c r="A19" s="4" t="s">
        <v>842</v>
      </c>
      <c r="B19" s="7" t="n">
        <v>10000</v>
      </c>
    </row>
    <row r="20" spans="1:5">
      <c r="A20" s="4" t="s">
        <v>843</v>
      </c>
      <c r="B20" s="4" t="s">
        <v>844</v>
      </c>
    </row>
    <row r="21" spans="1:5">
      <c r="A21" s="4" t="s">
        <v>156</v>
      </c>
      <c r="C21" s="6" t="n">
        <v>10000</v>
      </c>
    </row>
    <row r="22" spans="1:5">
      <c r="A22" s="4" t="s">
        <v>845</v>
      </c>
    </row>
    <row r="23" spans="1:5">
      <c r="A23" s="3" t="s">
        <v>832</v>
      </c>
    </row>
    <row r="24" spans="1:5">
      <c r="A24" s="4" t="s">
        <v>834</v>
      </c>
      <c r="C24" s="7" t="n">
        <v>185000</v>
      </c>
    </row>
    <row r="25" spans="1:5">
      <c r="A25" s="4" t="s">
        <v>846</v>
      </c>
      <c r="B25" s="7" t="n">
        <v>11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47</v>
      </c>
      <c r="B1" s="2" t="s">
        <v>1</v>
      </c>
    </row>
    <row r="2" spans="1:4">
      <c r="B2" s="2" t="s">
        <v>2</v>
      </c>
      <c r="C2" s="2" t="s">
        <v>30</v>
      </c>
      <c r="D2" s="2" t="s">
        <v>80</v>
      </c>
    </row>
    <row r="3" spans="1:4">
      <c r="A3" s="3" t="s">
        <v>848</v>
      </c>
    </row>
    <row r="4" spans="1:4">
      <c r="A4" s="4" t="s">
        <v>97</v>
      </c>
      <c r="B4" s="7" t="n">
        <v>-5533</v>
      </c>
      <c r="C4" s="7" t="n">
        <v>-12936</v>
      </c>
      <c r="D4" s="7" t="n">
        <v>13623</v>
      </c>
    </row>
    <row r="5" spans="1:4">
      <c r="A5" s="4" t="s">
        <v>849</v>
      </c>
      <c r="B5" s="4" t="s">
        <v>850</v>
      </c>
      <c r="C5" s="4" t="s">
        <v>851</v>
      </c>
      <c r="D5" s="4" t="s">
        <v>852</v>
      </c>
    </row>
    <row r="6" spans="1:4">
      <c r="A6" s="4" t="s">
        <v>402</v>
      </c>
      <c r="B6" s="7" t="n">
        <v>-1554</v>
      </c>
      <c r="C6" s="7" t="n">
        <v>0</v>
      </c>
    </row>
    <row r="7" spans="1:4">
      <c r="A7" s="4" t="s">
        <v>853</v>
      </c>
      <c r="B7" s="6" t="n">
        <v>583</v>
      </c>
    </row>
    <row r="8" spans="1:4">
      <c r="A8" s="4" t="s">
        <v>854</v>
      </c>
    </row>
    <row r="9" spans="1:4">
      <c r="A9" s="3" t="s">
        <v>848</v>
      </c>
    </row>
    <row r="10" spans="1:4">
      <c r="A10" s="4" t="s">
        <v>855</v>
      </c>
      <c r="B10" s="6" t="n">
        <v>176137</v>
      </c>
      <c r="C10" s="6" t="n">
        <v>148580</v>
      </c>
    </row>
    <row r="11" spans="1:4">
      <c r="A11" s="4" t="s">
        <v>856</v>
      </c>
    </row>
    <row r="12" spans="1:4">
      <c r="A12" s="3" t="s">
        <v>848</v>
      </c>
    </row>
    <row r="13" spans="1:4">
      <c r="A13" s="4" t="s">
        <v>855</v>
      </c>
      <c r="B13" s="7" t="n">
        <v>150481</v>
      </c>
      <c r="C13" s="7" t="n">
        <v>1259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80</v>
      </c>
    </row>
    <row r="3" spans="1:4">
      <c r="A3" s="3" t="s">
        <v>236</v>
      </c>
    </row>
    <row r="4" spans="1:4">
      <c r="A4" s="4" t="s">
        <v>858</v>
      </c>
      <c r="B4" s="7" t="n">
        <v>0</v>
      </c>
      <c r="C4" s="7" t="n">
        <v>0</v>
      </c>
      <c r="D4" s="7" t="n">
        <v>0</v>
      </c>
    </row>
    <row r="5" spans="1:4">
      <c r="A5" s="4" t="s">
        <v>859</v>
      </c>
      <c r="B5" s="6" t="n">
        <v>217</v>
      </c>
      <c r="C5" s="6" t="n">
        <v>115</v>
      </c>
      <c r="D5" s="6" t="n">
        <v>0</v>
      </c>
    </row>
    <row r="6" spans="1:4">
      <c r="A6" s="4" t="s">
        <v>860</v>
      </c>
      <c r="B6" s="6" t="n">
        <v>-5714</v>
      </c>
      <c r="C6" s="6" t="n">
        <v>-12851</v>
      </c>
      <c r="D6" s="6" t="n">
        <v>12887</v>
      </c>
    </row>
    <row r="7" spans="1:4">
      <c r="A7" s="4" t="s">
        <v>861</v>
      </c>
      <c r="B7" s="6" t="n">
        <v>-36</v>
      </c>
      <c r="C7" s="6" t="n">
        <v>-200</v>
      </c>
      <c r="D7" s="6" t="n">
        <v>736</v>
      </c>
    </row>
    <row r="8" spans="1:4">
      <c r="A8" s="4" t="s">
        <v>862</v>
      </c>
      <c r="B8" s="7" t="n">
        <v>-5533</v>
      </c>
      <c r="C8" s="7" t="n">
        <v>-12936</v>
      </c>
      <c r="D8" s="7" t="n">
        <v>136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80</v>
      </c>
    </row>
    <row r="3" spans="1:4">
      <c r="A3" s="3" t="s">
        <v>864</v>
      </c>
    </row>
    <row r="4" spans="1:4">
      <c r="A4" s="4" t="s">
        <v>865</v>
      </c>
      <c r="B4" s="7" t="n">
        <v>-7620</v>
      </c>
      <c r="C4" s="7" t="n">
        <v>-13427</v>
      </c>
      <c r="D4" s="7" t="n">
        <v>12677</v>
      </c>
    </row>
    <row r="5" spans="1:4">
      <c r="A5" s="4" t="s">
        <v>866</v>
      </c>
      <c r="B5" s="6" t="n">
        <v>-779</v>
      </c>
      <c r="C5" s="6" t="n">
        <v>-1520</v>
      </c>
      <c r="D5" s="6" t="n">
        <v>662</v>
      </c>
    </row>
    <row r="6" spans="1:4">
      <c r="A6" s="4" t="s">
        <v>867</v>
      </c>
      <c r="B6" s="6" t="n">
        <v>124</v>
      </c>
      <c r="C6" s="6" t="n">
        <v>171</v>
      </c>
      <c r="D6" s="6" t="n">
        <v>230</v>
      </c>
    </row>
    <row r="7" spans="1:4">
      <c r="A7" s="4" t="s">
        <v>868</v>
      </c>
      <c r="B7" s="6" t="n">
        <v>2070</v>
      </c>
      <c r="C7" s="6" t="n">
        <v>0</v>
      </c>
      <c r="D7" s="6" t="n">
        <v>0</v>
      </c>
    </row>
    <row r="8" spans="1:4">
      <c r="A8" s="4" t="s">
        <v>402</v>
      </c>
      <c r="B8" s="6" t="n">
        <v>1554</v>
      </c>
      <c r="C8" s="6" t="n">
        <v>0</v>
      </c>
      <c r="D8" s="6" t="n">
        <v>0</v>
      </c>
    </row>
    <row r="9" spans="1:4">
      <c r="A9" s="4" t="s">
        <v>869</v>
      </c>
      <c r="B9" s="6" t="n">
        <v>583</v>
      </c>
      <c r="C9" s="6" t="n">
        <v>0</v>
      </c>
      <c r="D9" s="6" t="n">
        <v>0</v>
      </c>
    </row>
    <row r="10" spans="1:4">
      <c r="A10" s="4" t="s">
        <v>870</v>
      </c>
      <c r="B10" s="6" t="n">
        <v>-1234</v>
      </c>
      <c r="C10" s="6" t="n">
        <v>1801</v>
      </c>
      <c r="D10" s="6" t="n">
        <v>0</v>
      </c>
    </row>
    <row r="11" spans="1:4">
      <c r="A11" s="4" t="s">
        <v>871</v>
      </c>
      <c r="B11" s="6" t="n">
        <v>-231</v>
      </c>
      <c r="C11" s="6" t="n">
        <v>39</v>
      </c>
      <c r="D11" s="6" t="n">
        <v>54</v>
      </c>
    </row>
    <row r="12" spans="1:4">
      <c r="A12" s="4" t="s">
        <v>862</v>
      </c>
      <c r="B12" s="7" t="n">
        <v>-5533</v>
      </c>
      <c r="C12" s="7" t="n">
        <v>-12936</v>
      </c>
      <c r="D12" s="7" t="n">
        <v>13623</v>
      </c>
    </row>
    <row r="13" spans="1:4">
      <c r="A13" s="3" t="s">
        <v>872</v>
      </c>
    </row>
    <row r="14" spans="1:4">
      <c r="A14" s="4" t="s">
        <v>873</v>
      </c>
      <c r="B14" s="4" t="s">
        <v>874</v>
      </c>
      <c r="C14" s="4" t="s">
        <v>874</v>
      </c>
      <c r="D14" s="4" t="s">
        <v>874</v>
      </c>
    </row>
    <row r="15" spans="1:4">
      <c r="A15" s="4" t="s">
        <v>875</v>
      </c>
      <c r="B15" s="4" t="s">
        <v>876</v>
      </c>
      <c r="C15" s="4" t="s">
        <v>627</v>
      </c>
      <c r="D15" s="4" t="s">
        <v>877</v>
      </c>
    </row>
    <row r="16" spans="1:4">
      <c r="A16" s="4" t="s">
        <v>878</v>
      </c>
      <c r="B16" s="4" t="s">
        <v>879</v>
      </c>
      <c r="C16" s="4" t="s">
        <v>880</v>
      </c>
      <c r="D16" s="4" t="s">
        <v>881</v>
      </c>
    </row>
    <row r="17" spans="1:4">
      <c r="A17" s="4" t="s">
        <v>882</v>
      </c>
      <c r="B17" s="4" t="s">
        <v>883</v>
      </c>
      <c r="C17" s="4" t="s">
        <v>756</v>
      </c>
      <c r="D17" s="4" t="s">
        <v>756</v>
      </c>
    </row>
    <row r="18" spans="1:4">
      <c r="A18" s="4" t="s">
        <v>884</v>
      </c>
      <c r="B18" s="4" t="s">
        <v>885</v>
      </c>
      <c r="C18" s="4" t="s">
        <v>756</v>
      </c>
      <c r="D18" s="4" t="s">
        <v>756</v>
      </c>
    </row>
    <row r="19" spans="1:4">
      <c r="A19" s="4" t="s">
        <v>886</v>
      </c>
      <c r="B19" s="4" t="s">
        <v>887</v>
      </c>
      <c r="C19" s="4" t="s">
        <v>756</v>
      </c>
      <c r="D19" s="4" t="s">
        <v>756</v>
      </c>
    </row>
    <row r="20" spans="1:4">
      <c r="A20" s="4" t="s">
        <v>888</v>
      </c>
      <c r="B20" s="4" t="s">
        <v>889</v>
      </c>
      <c r="C20" s="4" t="s">
        <v>890</v>
      </c>
      <c r="D20" s="4" t="s">
        <v>756</v>
      </c>
    </row>
    <row r="21" spans="1:4">
      <c r="A21" s="4" t="s">
        <v>891</v>
      </c>
      <c r="B21" s="4" t="s">
        <v>645</v>
      </c>
      <c r="C21" s="4" t="s">
        <v>892</v>
      </c>
      <c r="D21" s="4" t="s">
        <v>893</v>
      </c>
    </row>
    <row r="22" spans="1:4">
      <c r="A22" s="4" t="s">
        <v>849</v>
      </c>
      <c r="B22" s="4" t="s">
        <v>850</v>
      </c>
      <c r="C22" s="4" t="s">
        <v>851</v>
      </c>
      <c r="D22" s="4" t="s">
        <v>8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4</v>
      </c>
      <c r="B1" s="2" t="s">
        <v>2</v>
      </c>
      <c r="C1" s="2" t="s">
        <v>30</v>
      </c>
    </row>
    <row r="2" spans="1:3">
      <c r="A2" s="3" t="s">
        <v>895</v>
      </c>
    </row>
    <row r="3" spans="1:3">
      <c r="A3" s="4" t="s">
        <v>855</v>
      </c>
      <c r="B3" s="7" t="n">
        <v>68996</v>
      </c>
      <c r="C3" s="7" t="n">
        <v>57987</v>
      </c>
    </row>
    <row r="4" spans="1:3">
      <c r="A4" s="4" t="s">
        <v>896</v>
      </c>
      <c r="B4" s="6" t="n">
        <v>533</v>
      </c>
      <c r="C4" s="6" t="n">
        <v>475</v>
      </c>
    </row>
    <row r="5" spans="1:3">
      <c r="A5" s="4" t="s">
        <v>54</v>
      </c>
      <c r="B5" s="6" t="n">
        <v>2134</v>
      </c>
      <c r="C5" s="6" t="n">
        <v>1953</v>
      </c>
    </row>
    <row r="6" spans="1:3">
      <c r="A6" s="4" t="s">
        <v>897</v>
      </c>
      <c r="B6" s="6" t="n">
        <v>1302</v>
      </c>
      <c r="C6" s="6" t="n">
        <v>2087</v>
      </c>
    </row>
    <row r="7" spans="1:3">
      <c r="A7" s="4" t="s">
        <v>898</v>
      </c>
      <c r="B7" s="6" t="n">
        <v>706</v>
      </c>
      <c r="C7" s="6" t="n">
        <v>762</v>
      </c>
    </row>
    <row r="8" spans="1:3">
      <c r="A8" s="4" t="s">
        <v>899</v>
      </c>
      <c r="B8" s="6" t="n">
        <v>536</v>
      </c>
      <c r="C8" s="6" t="n">
        <v>470</v>
      </c>
    </row>
    <row r="9" spans="1:3">
      <c r="A9" s="4" t="s">
        <v>900</v>
      </c>
      <c r="B9" s="6" t="n">
        <v>22342</v>
      </c>
      <c r="C9" s="6" t="n">
        <v>14715</v>
      </c>
    </row>
    <row r="10" spans="1:3">
      <c r="A10" s="4" t="s">
        <v>901</v>
      </c>
      <c r="B10" s="6" t="n">
        <v>240</v>
      </c>
      <c r="C10" s="6" t="n">
        <v>235</v>
      </c>
    </row>
    <row r="11" spans="1:3">
      <c r="A11" s="4" t="s">
        <v>902</v>
      </c>
      <c r="B11" s="6" t="n">
        <v>5</v>
      </c>
      <c r="C11" s="6" t="n">
        <v>5</v>
      </c>
    </row>
    <row r="12" spans="1:3">
      <c r="A12" s="4" t="s">
        <v>903</v>
      </c>
      <c r="B12" s="6" t="n">
        <v>96794</v>
      </c>
      <c r="C12" s="6" t="n">
        <v>78689</v>
      </c>
    </row>
    <row r="13" spans="1:3">
      <c r="A13" s="4" t="s">
        <v>904</v>
      </c>
      <c r="B13" s="6" t="n">
        <v>-1554</v>
      </c>
      <c r="C13" s="6" t="n">
        <v>0</v>
      </c>
    </row>
    <row r="14" spans="1:3">
      <c r="A14" s="4" t="s">
        <v>905</v>
      </c>
      <c r="B14" s="6" t="n">
        <v>95240</v>
      </c>
      <c r="C14" s="6" t="n">
        <v>78689</v>
      </c>
    </row>
    <row r="15" spans="1:3">
      <c r="A15" s="3" t="s">
        <v>906</v>
      </c>
    </row>
    <row r="16" spans="1:3">
      <c r="A16" s="4" t="s">
        <v>907</v>
      </c>
      <c r="B16" s="6" t="n">
        <v>96392</v>
      </c>
      <c r="C16" s="6" t="n">
        <v>89658</v>
      </c>
    </row>
    <row r="17" spans="1:3">
      <c r="A17" s="4" t="s">
        <v>441</v>
      </c>
      <c r="B17" s="6" t="n">
        <v>514</v>
      </c>
      <c r="C17" s="6" t="n">
        <v>825</v>
      </c>
    </row>
    <row r="18" spans="1:3">
      <c r="A18" s="4" t="s">
        <v>900</v>
      </c>
      <c r="B18" s="6" t="n">
        <v>0</v>
      </c>
      <c r="C18" s="6" t="n">
        <v>0</v>
      </c>
    </row>
    <row r="19" spans="1:3">
      <c r="A19" s="4" t="s">
        <v>437</v>
      </c>
      <c r="B19" s="6" t="n">
        <v>116</v>
      </c>
      <c r="C19" s="6" t="n">
        <v>37</v>
      </c>
    </row>
    <row r="20" spans="1:3">
      <c r="A20" s="4" t="s">
        <v>908</v>
      </c>
      <c r="B20" s="6" t="n">
        <v>0</v>
      </c>
      <c r="C20" s="6" t="n">
        <v>0</v>
      </c>
    </row>
    <row r="21" spans="1:3">
      <c r="A21" s="4" t="s">
        <v>909</v>
      </c>
      <c r="B21" s="6" t="n">
        <v>97022</v>
      </c>
      <c r="C21" s="6" t="n">
        <v>90520</v>
      </c>
    </row>
    <row r="22" spans="1:3">
      <c r="A22" s="4" t="s">
        <v>910</v>
      </c>
      <c r="B22" s="7" t="n">
        <v>1782</v>
      </c>
      <c r="C22" s="7" t="n">
        <v>1183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80</v>
      </c>
    </row>
    <row r="3" spans="1:4">
      <c r="A3" s="3" t="s">
        <v>912</v>
      </c>
    </row>
    <row r="4" spans="1:4">
      <c r="A4" s="4" t="s">
        <v>913</v>
      </c>
      <c r="B4" s="7" t="n">
        <v>0</v>
      </c>
      <c r="C4" s="7" t="n">
        <v>0</v>
      </c>
      <c r="D4" s="7" t="n">
        <v>0</v>
      </c>
    </row>
    <row r="5" spans="1:4">
      <c r="A5" s="4" t="s">
        <v>914</v>
      </c>
      <c r="B5" s="6" t="n">
        <v>583</v>
      </c>
      <c r="C5" s="6" t="n">
        <v>0</v>
      </c>
      <c r="D5" s="6" t="n">
        <v>0</v>
      </c>
    </row>
    <row r="6" spans="1:4">
      <c r="A6" s="4" t="s">
        <v>915</v>
      </c>
      <c r="B6" s="7" t="n">
        <v>583</v>
      </c>
      <c r="C6" s="7" t="n">
        <v>0</v>
      </c>
      <c r="D6"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16"/>
    <col customWidth="1" max="3" min="3" width="15"/>
    <col customWidth="1" max="4" min="4" width="14"/>
  </cols>
  <sheetData>
    <row r="1" spans="1:4">
      <c r="A1" s="1" t="s">
        <v>916</v>
      </c>
      <c r="B1" s="2" t="s">
        <v>1</v>
      </c>
    </row>
    <row r="2" spans="1:4">
      <c r="B2" s="2" t="s">
        <v>2</v>
      </c>
      <c r="C2" s="2" t="s">
        <v>30</v>
      </c>
      <c r="D2" s="2" t="s">
        <v>80</v>
      </c>
    </row>
    <row r="3" spans="1:4">
      <c r="A3" s="3" t="s">
        <v>917</v>
      </c>
    </row>
    <row r="4" spans="1:4">
      <c r="A4" s="4" t="s">
        <v>918</v>
      </c>
      <c r="B4" s="7" t="n">
        <v>1169768000</v>
      </c>
      <c r="C4" s="7" t="n">
        <v>1211675000</v>
      </c>
    </row>
    <row r="5" spans="1:4">
      <c r="A5" s="4" t="s">
        <v>919</v>
      </c>
      <c r="B5" s="6" t="n">
        <v>5621000</v>
      </c>
      <c r="C5" s="6" t="n">
        <v>5936000</v>
      </c>
      <c r="D5" s="7" t="n">
        <v>3458000</v>
      </c>
    </row>
    <row r="6" spans="1:4">
      <c r="A6" s="4" t="s">
        <v>920</v>
      </c>
      <c r="B6" s="6" t="n">
        <v>17520731000</v>
      </c>
      <c r="C6" s="6" t="n">
        <v>18336745000</v>
      </c>
    </row>
    <row r="7" spans="1:4">
      <c r="A7" s="4" t="s">
        <v>545</v>
      </c>
    </row>
    <row r="8" spans="1:4">
      <c r="A8" s="3" t="s">
        <v>917</v>
      </c>
    </row>
    <row r="9" spans="1:4">
      <c r="A9" s="4" t="s">
        <v>921</v>
      </c>
      <c r="B9" s="6" t="n">
        <v>0</v>
      </c>
    </row>
    <row r="10" spans="1:4">
      <c r="A10" s="4" t="s">
        <v>596</v>
      </c>
    </row>
    <row r="11" spans="1:4">
      <c r="A11" s="3" t="s">
        <v>917</v>
      </c>
    </row>
    <row r="12" spans="1:4">
      <c r="A12" s="4" t="s">
        <v>921</v>
      </c>
      <c r="B12" s="6" t="n">
        <v>1000000</v>
      </c>
    </row>
    <row r="13" spans="1:4">
      <c r="A13" s="4" t="s">
        <v>922</v>
      </c>
    </row>
    <row r="14" spans="1:4">
      <c r="A14" s="3" t="s">
        <v>917</v>
      </c>
    </row>
    <row r="15" spans="1:4">
      <c r="A15" s="4" t="s">
        <v>920</v>
      </c>
      <c r="D15" s="6" t="n">
        <v>5163000</v>
      </c>
    </row>
    <row r="16" spans="1:4">
      <c r="A16" s="4" t="s">
        <v>923</v>
      </c>
    </row>
    <row r="17" spans="1:4">
      <c r="A17" s="3" t="s">
        <v>917</v>
      </c>
    </row>
    <row r="18" spans="1:4">
      <c r="A18" s="4" t="s">
        <v>924</v>
      </c>
      <c r="C18" s="6" t="n">
        <v>417000</v>
      </c>
    </row>
    <row r="19" spans="1:4">
      <c r="A19" s="4" t="s">
        <v>194</v>
      </c>
    </row>
    <row r="20" spans="1:4">
      <c r="A20" s="3" t="s">
        <v>917</v>
      </c>
    </row>
    <row r="21" spans="1:4">
      <c r="A21" s="4" t="s">
        <v>919</v>
      </c>
      <c r="B21" s="7" t="n">
        <v>4956000</v>
      </c>
      <c r="C21" s="7" t="n">
        <v>3301000</v>
      </c>
      <c r="D21"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925</v>
      </c>
      <c r="B1" s="2" t="s">
        <v>387</v>
      </c>
    </row>
    <row r="2" spans="1:2">
      <c r="A2" s="3" t="s">
        <v>239</v>
      </c>
    </row>
    <row r="3" spans="1:2">
      <c r="A3" s="6" t="n">
        <v>2016</v>
      </c>
      <c r="B3" s="7" t="n">
        <v>6314</v>
      </c>
    </row>
    <row r="4" spans="1:2">
      <c r="A4" s="6" t="n">
        <v>2017</v>
      </c>
      <c r="B4" s="6" t="n">
        <v>5824</v>
      </c>
    </row>
    <row r="5" spans="1:2">
      <c r="A5" s="6" t="n">
        <v>2018</v>
      </c>
      <c r="B5" s="6" t="n">
        <v>5512</v>
      </c>
    </row>
    <row r="6" spans="1:2">
      <c r="A6" s="6" t="n">
        <v>2019</v>
      </c>
      <c r="B6" s="6" t="n">
        <v>3902</v>
      </c>
    </row>
    <row r="7" spans="1:2">
      <c r="A7" s="6" t="n">
        <v>2020</v>
      </c>
      <c r="B7" s="6" t="n">
        <v>2177</v>
      </c>
    </row>
    <row r="8" spans="1:2">
      <c r="A8" s="4" t="s">
        <v>728</v>
      </c>
      <c r="B8" s="6" t="n">
        <v>2726</v>
      </c>
    </row>
    <row r="9" spans="1:2">
      <c r="A9" s="4" t="s">
        <v>926</v>
      </c>
      <c r="B9" s="6" t="n">
        <v>26455</v>
      </c>
    </row>
    <row r="10" spans="1:2">
      <c r="A10" s="3" t="s">
        <v>927</v>
      </c>
    </row>
    <row r="11" spans="1:2">
      <c r="A11" s="6" t="n">
        <v>2016</v>
      </c>
      <c r="B11" s="6" t="n">
        <v>494</v>
      </c>
    </row>
    <row r="12" spans="1:2">
      <c r="A12" s="6" t="n">
        <v>2017</v>
      </c>
      <c r="B12" s="6" t="n">
        <v>539</v>
      </c>
    </row>
    <row r="13" spans="1:2">
      <c r="A13" s="6" t="n">
        <v>2018</v>
      </c>
      <c r="B13" s="6" t="n">
        <v>463</v>
      </c>
    </row>
    <row r="14" spans="1:2">
      <c r="A14" s="6" t="n">
        <v>2019</v>
      </c>
      <c r="B14" s="6" t="n">
        <v>389</v>
      </c>
    </row>
    <row r="15" spans="1:2">
      <c r="A15" s="6" t="n">
        <v>2020</v>
      </c>
      <c r="B15" s="7" t="n">
        <v>2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8</v>
      </c>
      <c r="B1" s="2" t="s">
        <v>2</v>
      </c>
      <c r="C1" s="2" t="s">
        <v>30</v>
      </c>
    </row>
    <row r="2" spans="1:3">
      <c r="A2" s="4" t="s">
        <v>929</v>
      </c>
    </row>
    <row r="3" spans="1:3">
      <c r="A3" s="3" t="s">
        <v>930</v>
      </c>
    </row>
    <row r="4" spans="1:3">
      <c r="A4" s="4" t="s">
        <v>931</v>
      </c>
      <c r="B4" s="7" t="n">
        <v>254725000</v>
      </c>
      <c r="C4" s="7" t="n">
        <v>272686000</v>
      </c>
    </row>
    <row r="5" spans="1:3">
      <c r="A5" s="4" t="s">
        <v>932</v>
      </c>
      <c r="B5" s="6" t="n">
        <v>2500000</v>
      </c>
      <c r="C5" s="6" t="n">
        <v>2500000</v>
      </c>
    </row>
    <row r="6" spans="1:3">
      <c r="A6" s="4" t="s">
        <v>559</v>
      </c>
    </row>
    <row r="7" spans="1:3">
      <c r="A7" s="3" t="s">
        <v>930</v>
      </c>
    </row>
    <row r="8" spans="1:3">
      <c r="A8" s="4" t="s">
        <v>931</v>
      </c>
      <c r="B8" s="6" t="n">
        <v>254725000</v>
      </c>
      <c r="C8" s="6" t="n">
        <v>272686000</v>
      </c>
    </row>
    <row r="9" spans="1:3">
      <c r="A9" s="4" t="s">
        <v>932</v>
      </c>
      <c r="B9" s="6" t="n">
        <v>29742000</v>
      </c>
      <c r="C9" s="6" t="n">
        <v>22982000</v>
      </c>
    </row>
    <row r="10" spans="1:3">
      <c r="A10" s="4" t="s">
        <v>556</v>
      </c>
    </row>
    <row r="11" spans="1:3">
      <c r="A11" s="3" t="s">
        <v>930</v>
      </c>
    </row>
    <row r="12" spans="1:3">
      <c r="A12" s="4" t="s">
        <v>931</v>
      </c>
      <c r="B12" s="6" t="n">
        <v>254725000</v>
      </c>
      <c r="C12" s="6" t="n">
        <v>272686000</v>
      </c>
    </row>
    <row r="13" spans="1:3">
      <c r="A13" s="4" t="s">
        <v>932</v>
      </c>
      <c r="B13" s="6" t="n">
        <v>16172000</v>
      </c>
      <c r="C13" s="6" t="n">
        <v>16995000</v>
      </c>
    </row>
    <row r="14" spans="1:3">
      <c r="A14" s="4" t="s">
        <v>574</v>
      </c>
    </row>
    <row r="15" spans="1:3">
      <c r="A15" s="3" t="s">
        <v>930</v>
      </c>
    </row>
    <row r="16" spans="1:3">
      <c r="A16" s="4" t="s">
        <v>931</v>
      </c>
      <c r="B16" s="6" t="n">
        <v>254725000</v>
      </c>
      <c r="C16" s="6" t="n">
        <v>272686000</v>
      </c>
    </row>
    <row r="17" spans="1:3">
      <c r="A17" s="4" t="s">
        <v>932</v>
      </c>
      <c r="B17" s="6" t="n">
        <v>13624000</v>
      </c>
      <c r="C17" s="6" t="n">
        <v>11251000</v>
      </c>
    </row>
    <row r="18" spans="1:3">
      <c r="A18" s="4" t="s">
        <v>933</v>
      </c>
    </row>
    <row r="19" spans="1:3">
      <c r="A19" s="3" t="s">
        <v>930</v>
      </c>
    </row>
    <row r="20" spans="1:3">
      <c r="A20" s="4" t="s">
        <v>931</v>
      </c>
      <c r="B20" s="6" t="n">
        <v>254725000</v>
      </c>
      <c r="C20" s="6" t="n">
        <v>272686000</v>
      </c>
    </row>
    <row r="21" spans="1:3">
      <c r="A21" s="4" t="s">
        <v>545</v>
      </c>
    </row>
    <row r="22" spans="1:3">
      <c r="A22" s="3" t="s">
        <v>930</v>
      </c>
    </row>
    <row r="23" spans="1:3">
      <c r="A23" s="4" t="s">
        <v>932</v>
      </c>
      <c r="B23" s="6" t="n">
        <v>0</v>
      </c>
    </row>
    <row r="24" spans="1:3">
      <c r="A24" s="4" t="s">
        <v>934</v>
      </c>
    </row>
    <row r="25" spans="1:3">
      <c r="A25" s="3" t="s">
        <v>930</v>
      </c>
    </row>
    <row r="26" spans="1:3">
      <c r="A26" s="4" t="s">
        <v>932</v>
      </c>
      <c r="B26" s="6" t="n">
        <v>0</v>
      </c>
      <c r="C26" s="6" t="n">
        <v>0</v>
      </c>
    </row>
    <row r="27" spans="1:3">
      <c r="A27" s="4" t="s">
        <v>596</v>
      </c>
    </row>
    <row r="28" spans="1:3">
      <c r="A28" s="3" t="s">
        <v>930</v>
      </c>
    </row>
    <row r="29" spans="1:3">
      <c r="A29" s="4" t="s">
        <v>932</v>
      </c>
      <c r="B29" s="6" t="n">
        <v>1000000</v>
      </c>
    </row>
    <row r="30" spans="1:3">
      <c r="A30" s="4" t="s">
        <v>935</v>
      </c>
    </row>
    <row r="31" spans="1:3">
      <c r="A31" s="3" t="s">
        <v>930</v>
      </c>
    </row>
    <row r="32" spans="1:3">
      <c r="A32" s="4" t="s">
        <v>932</v>
      </c>
      <c r="B32" s="7" t="n">
        <v>1000000</v>
      </c>
      <c r="C32" s="7" t="n">
        <v>10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21"/>
    <col customWidth="1" max="6" min="6" width="27"/>
    <col customWidth="1" max="7" min="7" width="27"/>
    <col customWidth="1" max="8" min="8" width="21"/>
    <col customWidth="1" max="9" min="9" width="37"/>
  </cols>
  <sheetData>
    <row r="1" spans="1:9">
      <c r="A1" s="1" t="s">
        <v>936</v>
      </c>
      <c r="B1" s="2" t="s">
        <v>937</v>
      </c>
      <c r="C1" s="2" t="s">
        <v>938</v>
      </c>
      <c r="D1" s="2" t="s">
        <v>939</v>
      </c>
      <c r="E1" s="2" t="s">
        <v>940</v>
      </c>
      <c r="F1" s="2" t="s">
        <v>941</v>
      </c>
      <c r="G1" s="2" t="s">
        <v>942</v>
      </c>
      <c r="H1" s="2" t="s">
        <v>389</v>
      </c>
      <c r="I1" s="2" t="s">
        <v>943</v>
      </c>
    </row>
    <row r="2" spans="1:9">
      <c r="A2" s="3" t="s">
        <v>944</v>
      </c>
    </row>
    <row r="3" spans="1:9">
      <c r="A3" s="4" t="s">
        <v>177</v>
      </c>
      <c r="F3" s="7" t="n">
        <v>0</v>
      </c>
      <c r="G3" s="7" t="n">
        <v>0</v>
      </c>
      <c r="H3" s="7" t="n">
        <v>5959000</v>
      </c>
    </row>
    <row r="4" spans="1:9">
      <c r="A4" s="4" t="s">
        <v>401</v>
      </c>
      <c r="D4" s="10" t="n">
        <v>12.861519</v>
      </c>
    </row>
    <row r="5" spans="1:9">
      <c r="A5" s="4" t="s">
        <v>121</v>
      </c>
      <c r="H5" s="6" t="n">
        <v>1522000</v>
      </c>
    </row>
    <row r="6" spans="1:9">
      <c r="A6" s="4" t="s">
        <v>124</v>
      </c>
      <c r="F6" s="7" t="n">
        <v>0</v>
      </c>
      <c r="G6" s="7" t="n">
        <v>0</v>
      </c>
      <c r="H6" s="7" t="n">
        <v>-27000</v>
      </c>
    </row>
    <row r="7" spans="1:9">
      <c r="A7" s="4" t="s">
        <v>945</v>
      </c>
      <c r="F7" s="6" t="n">
        <v>0</v>
      </c>
      <c r="G7" s="6" t="n">
        <v>0</v>
      </c>
    </row>
    <row r="8" spans="1:9">
      <c r="A8" s="4" t="s">
        <v>112</v>
      </c>
    </row>
    <row r="9" spans="1:9">
      <c r="A9" s="3" t="s">
        <v>944</v>
      </c>
    </row>
    <row r="10" spans="1:9">
      <c r="A10" s="4" t="s">
        <v>946</v>
      </c>
      <c r="D10" s="6" t="n">
        <v>1</v>
      </c>
    </row>
    <row r="11" spans="1:9">
      <c r="A11" s="4" t="s">
        <v>401</v>
      </c>
      <c r="D11" s="10" t="n">
        <v>13.861519</v>
      </c>
    </row>
    <row r="12" spans="1:9">
      <c r="A12" s="4" t="s">
        <v>947</v>
      </c>
    </row>
    <row r="13" spans="1:9">
      <c r="A13" s="3" t="s">
        <v>944</v>
      </c>
    </row>
    <row r="14" spans="1:9">
      <c r="A14" s="4" t="s">
        <v>948</v>
      </c>
      <c r="B14" s="7" t="n">
        <v>130640000</v>
      </c>
    </row>
    <row r="15" spans="1:9">
      <c r="A15" s="4" t="s">
        <v>177</v>
      </c>
      <c r="B15" s="7" t="n">
        <v>6712000</v>
      </c>
    </row>
    <row r="16" spans="1:9">
      <c r="A16" s="4" t="s">
        <v>949</v>
      </c>
    </row>
    <row r="17" spans="1:9">
      <c r="A17" s="3" t="s">
        <v>944</v>
      </c>
    </row>
    <row r="18" spans="1:9">
      <c r="A18" s="4" t="s">
        <v>950</v>
      </c>
      <c r="B18" s="6" t="n">
        <v>8165000</v>
      </c>
    </row>
    <row r="19" spans="1:9">
      <c r="A19" s="4" t="s">
        <v>951</v>
      </c>
      <c r="B19" s="7" t="n">
        <v>16</v>
      </c>
    </row>
    <row r="20" spans="1:9">
      <c r="A20" s="4" t="s">
        <v>177</v>
      </c>
      <c r="B20" s="7" t="n">
        <v>3259000</v>
      </c>
    </row>
    <row r="21" spans="1:9">
      <c r="A21" s="4" t="s">
        <v>952</v>
      </c>
    </row>
    <row r="22" spans="1:9">
      <c r="A22" s="3" t="s">
        <v>944</v>
      </c>
    </row>
    <row r="23" spans="1:9">
      <c r="A23" s="4" t="s">
        <v>950</v>
      </c>
      <c r="B23" s="6" t="n">
        <v>1065000</v>
      </c>
    </row>
    <row r="24" spans="1:9">
      <c r="A24" s="4" t="s">
        <v>953</v>
      </c>
    </row>
    <row r="25" spans="1:9">
      <c r="A25" s="3" t="s">
        <v>944</v>
      </c>
    </row>
    <row r="26" spans="1:9">
      <c r="A26" s="4" t="s">
        <v>950</v>
      </c>
      <c r="C26" s="6" t="n">
        <v>6388889</v>
      </c>
    </row>
    <row r="27" spans="1:9">
      <c r="A27" s="4" t="s">
        <v>951</v>
      </c>
      <c r="C27" s="7" t="n">
        <v>18</v>
      </c>
    </row>
    <row r="28" spans="1:9">
      <c r="A28" s="4" t="s">
        <v>177</v>
      </c>
      <c r="E28" s="7" t="n">
        <v>2700000</v>
      </c>
    </row>
    <row r="29" spans="1:9">
      <c r="A29" s="4" t="s">
        <v>954</v>
      </c>
      <c r="C29" s="7" t="n">
        <v>115000000</v>
      </c>
    </row>
    <row r="30" spans="1:9">
      <c r="A30" s="4" t="s">
        <v>955</v>
      </c>
      <c r="E30" s="7" t="n">
        <v>7700000</v>
      </c>
    </row>
    <row r="31" spans="1:9">
      <c r="A31" s="4" t="s">
        <v>956</v>
      </c>
    </row>
    <row r="32" spans="1:9">
      <c r="A32" s="3" t="s">
        <v>944</v>
      </c>
    </row>
    <row r="33" spans="1:9">
      <c r="A33" s="4" t="s">
        <v>957</v>
      </c>
      <c r="I33" s="7" t="n">
        <v>10000000</v>
      </c>
    </row>
    <row r="34" spans="1:9">
      <c r="A34" s="4" t="s">
        <v>958</v>
      </c>
      <c r="I34" s="6" t="n">
        <v>277777</v>
      </c>
    </row>
    <row r="35" spans="1:9">
      <c r="A35" s="4" t="s">
        <v>959</v>
      </c>
      <c r="I35" s="7" t="n">
        <v>18</v>
      </c>
    </row>
    <row r="36" spans="1:9">
      <c r="A36" s="4" t="s">
        <v>121</v>
      </c>
      <c r="G36" s="7" t="n">
        <v>1522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0</v>
      </c>
      <c r="B1" s="2" t="s">
        <v>2</v>
      </c>
      <c r="C1" s="2" t="s">
        <v>961</v>
      </c>
    </row>
    <row r="2" spans="1:3">
      <c r="A2" s="4" t="s">
        <v>962</v>
      </c>
    </row>
    <row r="3" spans="1:3">
      <c r="A3" s="3" t="s">
        <v>963</v>
      </c>
    </row>
    <row r="4" spans="1:3">
      <c r="A4" s="4" t="s">
        <v>964</v>
      </c>
      <c r="B4" s="6" t="n">
        <v>285260</v>
      </c>
      <c r="C4" s="6" t="n">
        <v>419250</v>
      </c>
    </row>
    <row r="5" spans="1:3">
      <c r="A5" s="4" t="s">
        <v>965</v>
      </c>
    </row>
    <row r="6" spans="1:3">
      <c r="A6" s="3" t="s">
        <v>963</v>
      </c>
    </row>
    <row r="7" spans="1:3">
      <c r="A7" s="4" t="s">
        <v>964</v>
      </c>
      <c r="C7" s="6" t="n">
        <v>315925</v>
      </c>
    </row>
    <row r="8" spans="1:3">
      <c r="A8" s="4" t="s">
        <v>966</v>
      </c>
    </row>
    <row r="9" spans="1:3">
      <c r="A9" s="3" t="s">
        <v>963</v>
      </c>
    </row>
    <row r="10" spans="1:3">
      <c r="A10" s="4" t="s">
        <v>964</v>
      </c>
      <c r="B10" s="6" t="n">
        <v>17621</v>
      </c>
      <c r="C10" s="6" t="n">
        <v>10481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 customWidth="1" max="5" min="5" width="14"/>
  </cols>
  <sheetData>
    <row r="1" spans="1:5">
      <c r="A1" s="1" t="s">
        <v>967</v>
      </c>
      <c r="B1" s="2" t="s">
        <v>1</v>
      </c>
    </row>
    <row r="2" spans="1:5">
      <c r="B2" s="2" t="s">
        <v>2</v>
      </c>
      <c r="C2" s="2" t="s">
        <v>30</v>
      </c>
      <c r="D2" s="2" t="s">
        <v>80</v>
      </c>
      <c r="E2" s="2" t="s">
        <v>565</v>
      </c>
    </row>
    <row r="3" spans="1:5">
      <c r="A3" s="3" t="s">
        <v>968</v>
      </c>
    </row>
    <row r="4" spans="1:5">
      <c r="A4" s="4" t="s">
        <v>969</v>
      </c>
      <c r="C4" s="8" t="n">
        <v>14.04</v>
      </c>
      <c r="D4" s="7" t="n">
        <v>18</v>
      </c>
    </row>
    <row r="5" spans="1:5">
      <c r="A5" s="4" t="s">
        <v>970</v>
      </c>
      <c r="C5" s="4" t="s">
        <v>971</v>
      </c>
      <c r="D5" s="4" t="s">
        <v>972</v>
      </c>
    </row>
    <row r="6" spans="1:5">
      <c r="A6" s="4" t="s">
        <v>973</v>
      </c>
      <c r="C6" s="4" t="s">
        <v>756</v>
      </c>
      <c r="D6" s="4" t="s">
        <v>756</v>
      </c>
    </row>
    <row r="7" spans="1:5">
      <c r="A7" s="4" t="s">
        <v>974</v>
      </c>
      <c r="C7" s="4" t="s">
        <v>975</v>
      </c>
      <c r="D7" s="4" t="s">
        <v>976</v>
      </c>
    </row>
    <row r="8" spans="1:5">
      <c r="A8" s="4" t="s">
        <v>977</v>
      </c>
      <c r="C8" s="4" t="s">
        <v>978</v>
      </c>
      <c r="D8" s="4" t="s">
        <v>979</v>
      </c>
    </row>
    <row r="9" spans="1:5">
      <c r="A9" s="4" t="s">
        <v>980</v>
      </c>
      <c r="C9" s="8" t="n">
        <v>6.07</v>
      </c>
      <c r="D9" s="8" t="n">
        <v>7.25</v>
      </c>
    </row>
    <row r="10" spans="1:5">
      <c r="A10" s="4" t="s">
        <v>981</v>
      </c>
    </row>
    <row r="11" spans="1:5">
      <c r="A11" s="3" t="s">
        <v>982</v>
      </c>
    </row>
    <row r="12" spans="1:5">
      <c r="A12" s="4" t="s">
        <v>983</v>
      </c>
      <c r="B12" s="4" t="s">
        <v>481</v>
      </c>
      <c r="C12" s="4" t="s">
        <v>481</v>
      </c>
    </row>
    <row r="13" spans="1:5">
      <c r="A13" s="4" t="s">
        <v>984</v>
      </c>
      <c r="B13" s="4" t="s">
        <v>808</v>
      </c>
    </row>
    <row r="14" spans="1:5">
      <c r="A14" s="3" t="s">
        <v>985</v>
      </c>
    </row>
    <row r="15" spans="1:5">
      <c r="A15" s="4" t="s">
        <v>986</v>
      </c>
      <c r="B15" s="6" t="n">
        <v>1405206</v>
      </c>
    </row>
    <row r="16" spans="1:5">
      <c r="A16" s="4" t="s">
        <v>987</v>
      </c>
      <c r="B16" s="6" t="n">
        <v>0</v>
      </c>
    </row>
    <row r="17" spans="1:5">
      <c r="A17" s="4" t="s">
        <v>988</v>
      </c>
      <c r="B17" s="6" t="n">
        <v>0</v>
      </c>
    </row>
    <row r="18" spans="1:5">
      <c r="A18" s="4" t="s">
        <v>989</v>
      </c>
      <c r="B18" s="6" t="n">
        <v>-1043612</v>
      </c>
    </row>
    <row r="19" spans="1:5">
      <c r="A19" s="4" t="s">
        <v>990</v>
      </c>
      <c r="B19" s="6" t="n">
        <v>361594</v>
      </c>
      <c r="C19" s="6" t="n">
        <v>1405206</v>
      </c>
    </row>
    <row r="20" spans="1:5">
      <c r="A20" s="3" t="s">
        <v>991</v>
      </c>
    </row>
    <row r="21" spans="1:5">
      <c r="A21" s="4" t="s">
        <v>992</v>
      </c>
      <c r="B21" s="8" t="n">
        <v>16.9</v>
      </c>
    </row>
    <row r="22" spans="1:5">
      <c r="A22" s="4" t="s">
        <v>993</v>
      </c>
      <c r="B22" s="6" t="n">
        <v>18</v>
      </c>
    </row>
    <row r="23" spans="1:5">
      <c r="A23" s="4" t="s">
        <v>994</v>
      </c>
      <c r="B23" s="8" t="n">
        <v>13.72</v>
      </c>
      <c r="C23" s="8" t="n">
        <v>16.9</v>
      </c>
    </row>
    <row r="24" spans="1:5">
      <c r="A24" s="3" t="s">
        <v>995</v>
      </c>
    </row>
    <row r="25" spans="1:5">
      <c r="A25" s="4" t="s">
        <v>996</v>
      </c>
      <c r="B25" s="4" t="s">
        <v>997</v>
      </c>
    </row>
    <row r="26" spans="1:5">
      <c r="A26" s="4" t="s">
        <v>998</v>
      </c>
      <c r="B26" s="7" t="n">
        <v>150</v>
      </c>
    </row>
    <row r="27" spans="1:5">
      <c r="A27" s="4" t="s">
        <v>999</v>
      </c>
      <c r="B27" s="6" t="n">
        <v>234933</v>
      </c>
    </row>
    <row r="28" spans="1:5">
      <c r="A28" s="4" t="s">
        <v>1000</v>
      </c>
      <c r="B28" s="8" t="n">
        <v>11.81</v>
      </c>
    </row>
    <row r="29" spans="1:5">
      <c r="A29" s="4" t="s">
        <v>1001</v>
      </c>
      <c r="B29" s="4" t="s">
        <v>1002</v>
      </c>
    </row>
    <row r="30" spans="1:5">
      <c r="A30" s="4" t="s">
        <v>1003</v>
      </c>
      <c r="B30" s="7" t="n">
        <v>150</v>
      </c>
    </row>
    <row r="31" spans="1:5">
      <c r="A31" s="4" t="s">
        <v>1004</v>
      </c>
      <c r="B31" s="6" t="n">
        <v>486262</v>
      </c>
    </row>
    <row r="32" spans="1:5">
      <c r="A32" s="4" t="s">
        <v>1005</v>
      </c>
      <c r="B32" s="8" t="n">
        <v>17.45</v>
      </c>
    </row>
    <row r="33" spans="1:5">
      <c r="A33" s="4" t="s">
        <v>1006</v>
      </c>
      <c r="B33" s="7" t="n">
        <v>25</v>
      </c>
    </row>
    <row r="34" spans="1:5">
      <c r="A34" s="4" t="s">
        <v>1007</v>
      </c>
      <c r="B34" s="4" t="s">
        <v>1008</v>
      </c>
    </row>
    <row r="35" spans="1:5">
      <c r="A35" s="4" t="s">
        <v>1009</v>
      </c>
    </row>
    <row r="36" spans="1:5">
      <c r="A36" s="3" t="s">
        <v>968</v>
      </c>
    </row>
    <row r="37" spans="1:5">
      <c r="A37" s="4" t="s">
        <v>1010</v>
      </c>
      <c r="D37" s="6" t="n">
        <v>101494</v>
      </c>
      <c r="E37" s="6" t="n">
        <v>7322</v>
      </c>
    </row>
    <row r="38" spans="1:5">
      <c r="A38" s="4" t="s">
        <v>1011</v>
      </c>
      <c r="D38" s="8" t="n">
        <v>3.97</v>
      </c>
      <c r="E38" s="7" t="n">
        <v>55</v>
      </c>
    </row>
    <row r="39" spans="1:5">
      <c r="A39" s="4" t="s">
        <v>1012</v>
      </c>
      <c r="D39" s="7" t="n">
        <v>1449</v>
      </c>
    </row>
    <row r="40" spans="1:5">
      <c r="A40" s="4" t="s">
        <v>1013</v>
      </c>
      <c r="D40" s="7" t="n">
        <v>682</v>
      </c>
    </row>
  </sheetData>
  <mergeCells count="2">
    <mergeCell ref="A1:A2"/>
    <mergeCell ref="B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Operations</vt:lpstr>
      <vt:lpstr>Basis of Presentation and Signi</vt:lpstr>
      <vt:lpstr>Discontinued Operations</vt:lpstr>
      <vt:lpstr>(Loss) Earnings Per Share</vt:lpstr>
      <vt:lpstr>Business Combinations</vt:lpstr>
      <vt:lpstr>Derivative Financial Instrument</vt:lpstr>
      <vt:lpstr>Mortgage Loans Held for Sale, a</vt:lpstr>
      <vt:lpstr>Mortgage Servicing Rights</vt:lpstr>
      <vt:lpstr>Fair Value Measurements</vt:lpstr>
      <vt:lpstr>Property and Equipment</vt:lpstr>
      <vt:lpstr>Goodwill and Other Intangible A</vt:lpstr>
      <vt:lpstr>Other Assets</vt:lpstr>
      <vt:lpstr>Transfers and Servicing of Fina</vt:lpstr>
      <vt:lpstr>Debt</vt:lpstr>
      <vt:lpstr>Reserve for Mortgage Repurchase</vt:lpstr>
      <vt:lpstr>Related Party Transactions</vt:lpstr>
      <vt:lpstr>Income Taxes</vt:lpstr>
      <vt:lpstr>Commitments and Contingencies</vt:lpstr>
      <vt:lpstr>Capital Stock</vt:lpstr>
      <vt:lpstr>Stock-Based Compensation</vt:lpstr>
      <vt:lpstr>Retirement Benefit Plans</vt:lpstr>
      <vt:lpstr>Segment Information</vt:lpstr>
      <vt:lpstr>Selected Quarterly Financial Da</vt:lpstr>
      <vt:lpstr>Subsequent Events</vt:lpstr>
      <vt:lpstr>Basis of Presentation and Sig31</vt:lpstr>
      <vt:lpstr>Discontinued Operations (Tables</vt:lpstr>
      <vt:lpstr>(Loss) Earnings Per Share (Tabl</vt:lpstr>
      <vt:lpstr>Business Combinations (Tables)</vt:lpstr>
      <vt:lpstr>Derivative Financial Instrume35</vt:lpstr>
      <vt:lpstr>Mortgage Loans Held for Sale,36</vt:lpstr>
      <vt:lpstr>Mortgage Servicing Rights (Tabl</vt:lpstr>
      <vt:lpstr>Fair Value Measurements (Tables</vt:lpstr>
      <vt:lpstr>Property and Equipment (Tables)</vt:lpstr>
      <vt:lpstr>Goodwill and Other Intangible40</vt:lpstr>
      <vt:lpstr>Other Assets (Tables)</vt:lpstr>
      <vt:lpstr>Transfers and Servicing of Fi42</vt:lpstr>
      <vt:lpstr>Debt (Tables)</vt:lpstr>
      <vt:lpstr>Reserve for Mortgage Repurcha44</vt:lpstr>
      <vt:lpstr>Income Taxes (Tables)</vt:lpstr>
      <vt:lpstr>Commitments and Contingencies (</vt:lpstr>
      <vt:lpstr>Stock-Based Compensation (Table</vt:lpstr>
      <vt:lpstr>Segment Information (Tables)</vt:lpstr>
      <vt:lpstr>Selected Quarterly Financial 49</vt:lpstr>
      <vt:lpstr>Organization and Operations - N</vt:lpstr>
      <vt:lpstr>Basis of Presentation and Sig51</vt:lpstr>
      <vt:lpstr>Discontinued Operations - Resul</vt:lpstr>
      <vt:lpstr>Discontinued Operations - Asset</vt:lpstr>
      <vt:lpstr>Discontinued Operations - Narra</vt:lpstr>
      <vt:lpstr>(Loss) Earnings Per Share - Rec</vt:lpstr>
      <vt:lpstr>(Loss) Earnings Per Share - Ant</vt:lpstr>
      <vt:lpstr>Business Combinations - Acquisi</vt:lpstr>
      <vt:lpstr>Business Combinations - Acqui58</vt:lpstr>
      <vt:lpstr>Business Combinations - Acqui59</vt:lpstr>
      <vt:lpstr>Business Combinations - Acqui60</vt:lpstr>
      <vt:lpstr>Derivative Financial Instrume61</vt:lpstr>
      <vt:lpstr>Derivative Financial Instrume62</vt:lpstr>
      <vt:lpstr>Derivative Financial Instrume63</vt:lpstr>
      <vt:lpstr>Mortgage Loans Held for Sale,64</vt:lpstr>
      <vt:lpstr>Mortgage Loans Held for Sale,65</vt:lpstr>
      <vt:lpstr>Mortgage Loans Held for Sale,66</vt:lpstr>
      <vt:lpstr>Mortgage Servicing Rights - Nar</vt:lpstr>
      <vt:lpstr>Mortgage Servicing Rights - Sum</vt:lpstr>
      <vt:lpstr>Mortgage Servicing Rights - S69</vt:lpstr>
      <vt:lpstr>Mortgage Servicing Rights - Out</vt:lpstr>
      <vt:lpstr>Mortgage Servicing Rights - Key</vt:lpstr>
      <vt:lpstr>Mortgage Servicing Rights -  As</vt:lpstr>
      <vt:lpstr>Mortgage Servicing Rights - Hyp</vt:lpstr>
      <vt:lpstr>Mortgage Servicing Rights - Com</vt:lpstr>
      <vt:lpstr>Fair Value Measurements - Major</vt:lpstr>
      <vt:lpstr>Fair Value Measurements - Recon</vt:lpstr>
      <vt:lpstr>Fair Value Measurements - Narra</vt:lpstr>
      <vt:lpstr>Property and Equipment (Details</vt:lpstr>
      <vt:lpstr>Goodwill and Other Intangible79</vt:lpstr>
      <vt:lpstr>Goodwill and Other Intangible80</vt:lpstr>
      <vt:lpstr>Goodwill and Other Intangible81</vt:lpstr>
      <vt:lpstr>Other Assets (Details)</vt:lpstr>
      <vt:lpstr>Transfers and Servicing of Fi83</vt:lpstr>
      <vt:lpstr>Debt - Short-term Debt (Details</vt:lpstr>
      <vt:lpstr>Debt - Mortgage Funding Arrange</vt:lpstr>
      <vt:lpstr>Debt - Narrative (Details)</vt:lpstr>
      <vt:lpstr>Reserve for Mortgage Repurcha87</vt:lpstr>
      <vt:lpstr>Related Party Transactions (Det</vt:lpstr>
      <vt:lpstr>Income Taxes - Narrative (Detai</vt:lpstr>
      <vt:lpstr>Income Taxes - Components of In</vt:lpstr>
      <vt:lpstr>Income Taxes - Reconciliation o</vt:lpstr>
      <vt:lpstr>Income Taxes - Deferred Tax Ass</vt:lpstr>
      <vt:lpstr>Income Taxes - Reconciliation93</vt:lpstr>
      <vt:lpstr>Commitments and Contingencies -</vt:lpstr>
      <vt:lpstr>Commitments and Contingencies95</vt:lpstr>
      <vt:lpstr>Commitments and Contingencies96</vt:lpstr>
      <vt:lpstr>Capital Stock - Narrative (Deta</vt:lpstr>
      <vt:lpstr>Stock-Based Compensation - Narr</vt:lpstr>
      <vt:lpstr>Stock-Based Compensation -  Sto</vt:lpstr>
      <vt:lpstr>Stock-Based Compensation - Rest</vt:lpstr>
      <vt:lpstr>Stock-Based Compensation - Othe</vt:lpstr>
      <vt:lpstr>Retirement Benefit Plans - Narr</vt:lpstr>
      <vt:lpstr>Segment Information - Assets by</vt:lpstr>
      <vt:lpstr>Segment Information - Results f</vt:lpstr>
      <vt:lpstr>Selected Quarterly Financial10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4:30:10Z</dcterms:created>
  <dcterms:modified xmlns:dcterms="http://purl.org/dc/terms/" xmlns:xsi="http://www.w3.org/2001/XMLSchema-instance" xsi:type="dcterms:W3CDTF">2016-03-15T14:30:10Z</dcterms:modified>
  <dc:title xmlns:dc="http://purl.org/dc/elements/1.1/">Untitled</dc:title>
  <dc:description xmlns:dc="http://purl.org/dc/elements/1.1/"/>
  <dc:subject xmlns:dc="http://purl.org/dc/elements/1.1/"/>
  <cp:keywords/>
  <cp:category/>
</cp:coreProperties>
</file>